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Sh_2" sheetId="6" state="visible" r:id="rId6"/>
    <sheet xmlns:r="http://schemas.openxmlformats.org/officeDocument/2006/relationships" name="Consolidated Statements of Cash" sheetId="7" state="visible" r:id="rId7"/>
    <sheet xmlns:r="http://schemas.openxmlformats.org/officeDocument/2006/relationships" name="General" sheetId="8" state="visible" r:id="rId8"/>
    <sheet xmlns:r="http://schemas.openxmlformats.org/officeDocument/2006/relationships" name="Significant Accounting Policies" sheetId="9" state="visible" r:id="rId9"/>
    <sheet xmlns:r="http://schemas.openxmlformats.org/officeDocument/2006/relationships" name="Fair Value Measurements" sheetId="10" state="visible" r:id="rId10"/>
    <sheet xmlns:r="http://schemas.openxmlformats.org/officeDocument/2006/relationships" name="Property and Equipment" sheetId="11" state="visible" r:id="rId11"/>
    <sheet xmlns:r="http://schemas.openxmlformats.org/officeDocument/2006/relationships" name="Inventories" sheetId="12" state="visible" r:id="rId12"/>
    <sheet xmlns:r="http://schemas.openxmlformats.org/officeDocument/2006/relationships" name="Operating Leases" sheetId="13" state="visible" r:id="rId13"/>
    <sheet xmlns:r="http://schemas.openxmlformats.org/officeDocument/2006/relationships" name="Commitments" sheetId="14" state="visible" r:id="rId14"/>
    <sheet xmlns:r="http://schemas.openxmlformats.org/officeDocument/2006/relationships" name="Development , Exclusivity and O" sheetId="15" state="visible" r:id="rId15"/>
    <sheet xmlns:r="http://schemas.openxmlformats.org/officeDocument/2006/relationships" name="Share Capital" sheetId="16" state="visible" r:id="rId16"/>
    <sheet xmlns:r="http://schemas.openxmlformats.org/officeDocument/2006/relationships" name="Income Tax" sheetId="17" state="visible" r:id="rId17"/>
    <sheet xmlns:r="http://schemas.openxmlformats.org/officeDocument/2006/relationships" name="Supplementary Financial Stateme" sheetId="18" state="visible" r:id="rId18"/>
    <sheet xmlns:r="http://schemas.openxmlformats.org/officeDocument/2006/relationships" name="Subsequent Events" sheetId="19" state="visible" r:id="rId19"/>
    <sheet xmlns:r="http://schemas.openxmlformats.org/officeDocument/2006/relationships" name="Accounting Policies, by Policy " sheetId="20" state="visible" r:id="rId20"/>
    <sheet xmlns:r="http://schemas.openxmlformats.org/officeDocument/2006/relationships" name="Significant Accounting Polici_2" sheetId="21" state="visible" r:id="rId21"/>
    <sheet xmlns:r="http://schemas.openxmlformats.org/officeDocument/2006/relationships" name="Fair Value Measurements (Tables" sheetId="22" state="visible" r:id="rId22"/>
    <sheet xmlns:r="http://schemas.openxmlformats.org/officeDocument/2006/relationships" name="Property and Equipment (Tables)" sheetId="23" state="visible" r:id="rId23"/>
    <sheet xmlns:r="http://schemas.openxmlformats.org/officeDocument/2006/relationships" name="Inventories (Tables)" sheetId="24" state="visible" r:id="rId24"/>
    <sheet xmlns:r="http://schemas.openxmlformats.org/officeDocument/2006/relationships" name="Operating Leases (Tables)" sheetId="25" state="visible" r:id="rId25"/>
    <sheet xmlns:r="http://schemas.openxmlformats.org/officeDocument/2006/relationships" name="Share Capital (Tables)" sheetId="26" state="visible" r:id="rId26"/>
    <sheet xmlns:r="http://schemas.openxmlformats.org/officeDocument/2006/relationships" name="Income Tax (Tables)" sheetId="27" state="visible" r:id="rId27"/>
    <sheet xmlns:r="http://schemas.openxmlformats.org/officeDocument/2006/relationships" name="Supplementary Financial State_2" sheetId="28" state="visible" r:id="rId28"/>
    <sheet xmlns:r="http://schemas.openxmlformats.org/officeDocument/2006/relationships" name="Significant Accounting Polici_3" sheetId="29" state="visible" r:id="rId29"/>
    <sheet xmlns:r="http://schemas.openxmlformats.org/officeDocument/2006/relationships" name="Significant Accounting Polici_4" sheetId="30" state="visible" r:id="rId30"/>
    <sheet xmlns:r="http://schemas.openxmlformats.org/officeDocument/2006/relationships" name="Fair Value Measurements (Detail" sheetId="31" state="visible" r:id="rId31"/>
    <sheet xmlns:r="http://schemas.openxmlformats.org/officeDocument/2006/relationships" name="Fair Value Measurements (Deta_2" sheetId="32" state="visible" r:id="rId32"/>
    <sheet xmlns:r="http://schemas.openxmlformats.org/officeDocument/2006/relationships" name="Fair Value Measurements (Deta_3" sheetId="33" state="visible" r:id="rId33"/>
    <sheet xmlns:r="http://schemas.openxmlformats.org/officeDocument/2006/relationships" name="Property and Equipment (Details" sheetId="34" state="visible" r:id="rId34"/>
    <sheet xmlns:r="http://schemas.openxmlformats.org/officeDocument/2006/relationships" name="Property and Equipment (Detai_2" sheetId="35" state="visible" r:id="rId35"/>
    <sheet xmlns:r="http://schemas.openxmlformats.org/officeDocument/2006/relationships" name="Inventories (Details)" sheetId="36" state="visible" r:id="rId36"/>
    <sheet xmlns:r="http://schemas.openxmlformats.org/officeDocument/2006/relationships" name="Inventories (Details) - Schedul" sheetId="37" state="visible" r:id="rId37"/>
    <sheet xmlns:r="http://schemas.openxmlformats.org/officeDocument/2006/relationships" name="Operating Leases (Details)" sheetId="38" state="visible" r:id="rId38"/>
    <sheet xmlns:r="http://schemas.openxmlformats.org/officeDocument/2006/relationships" name="Operating Leases (Details) - Sc" sheetId="39" state="visible" r:id="rId39"/>
    <sheet xmlns:r="http://schemas.openxmlformats.org/officeDocument/2006/relationships" name="Operating Leases (Details) - _2" sheetId="40" state="visible" r:id="rId40"/>
    <sheet xmlns:r="http://schemas.openxmlformats.org/officeDocument/2006/relationships" name="Operating Leases (Details) - _3" sheetId="41" state="visible" r:id="rId41"/>
    <sheet xmlns:r="http://schemas.openxmlformats.org/officeDocument/2006/relationships" name="Commitments (Details)" sheetId="42" state="visible" r:id="rId42"/>
    <sheet xmlns:r="http://schemas.openxmlformats.org/officeDocument/2006/relationships" name="Development , Exclusivity and_2" sheetId="43" state="visible" r:id="rId43"/>
    <sheet xmlns:r="http://schemas.openxmlformats.org/officeDocument/2006/relationships" name="Share Capital (Details)" sheetId="44" state="visible" r:id="rId44"/>
    <sheet xmlns:r="http://schemas.openxmlformats.org/officeDocument/2006/relationships" name="Share Capital (Details) - Sched" sheetId="45" state="visible" r:id="rId45"/>
    <sheet xmlns:r="http://schemas.openxmlformats.org/officeDocument/2006/relationships" name="Share Capital (Details) - Sch_2" sheetId="46" state="visible" r:id="rId46"/>
    <sheet xmlns:r="http://schemas.openxmlformats.org/officeDocument/2006/relationships" name="Share Capital (Details) - Sch_3" sheetId="47" state="visible" r:id="rId47"/>
    <sheet xmlns:r="http://schemas.openxmlformats.org/officeDocument/2006/relationships" name="Share Capital (Details) - Sch_4" sheetId="48" state="visible" r:id="rId48"/>
    <sheet xmlns:r="http://schemas.openxmlformats.org/officeDocument/2006/relationships" name="Share Capital (Details) - Sch_5" sheetId="49" state="visible" r:id="rId49"/>
    <sheet xmlns:r="http://schemas.openxmlformats.org/officeDocument/2006/relationships" name="Share Capital (Details) - Sch_6" sheetId="50" state="visible" r:id="rId50"/>
    <sheet xmlns:r="http://schemas.openxmlformats.org/officeDocument/2006/relationships" name="Share Capital (Details) - Sch_7" sheetId="51" state="visible" r:id="rId51"/>
    <sheet xmlns:r="http://schemas.openxmlformats.org/officeDocument/2006/relationships" name="Income Tax (Details)" sheetId="52" state="visible" r:id="rId52"/>
    <sheet xmlns:r="http://schemas.openxmlformats.org/officeDocument/2006/relationships" name="Income Tax (Details) - Schedule" sheetId="53" state="visible" r:id="rId53"/>
    <sheet xmlns:r="http://schemas.openxmlformats.org/officeDocument/2006/relationships" name="Income Tax (Details) - Schedu_2" sheetId="54" state="visible" r:id="rId54"/>
    <sheet xmlns:r="http://schemas.openxmlformats.org/officeDocument/2006/relationships" name="Supplementary Financial State_3" sheetId="55" state="visible" r:id="rId55"/>
    <sheet xmlns:r="http://schemas.openxmlformats.org/officeDocument/2006/relationships" name="Supplementary Financial State_4" sheetId="56" state="visible" r:id="rId56"/>
    <sheet xmlns:r="http://schemas.openxmlformats.org/officeDocument/2006/relationships" name="Supplementary Financial State_5" sheetId="57" state="visible" r:id="rId57"/>
    <sheet xmlns:r="http://schemas.openxmlformats.org/officeDocument/2006/relationships" name="Supplementary Financial State_6" sheetId="58" state="visible" r:id="rId58"/>
    <sheet xmlns:r="http://schemas.openxmlformats.org/officeDocument/2006/relationships" name="Supplementary Financial State_7" sheetId="59" state="visible" r:id="rId59"/>
    <sheet xmlns:r="http://schemas.openxmlformats.org/officeDocument/2006/relationships" name="Supplementary Financial State_8" sheetId="60" state="visible" r:id="rId60"/>
    <sheet xmlns:r="http://schemas.openxmlformats.org/officeDocument/2006/relationships" name="Supplementary Financial State_9" sheetId="61" state="visible" r:id="rId61"/>
    <sheet xmlns:r="http://schemas.openxmlformats.org/officeDocument/2006/relationships" name="Subsequent Events (Details)" sheetId="62" state="visible" r:id="rId6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_);_(&quot;₪ &quot;(#,##0.0)"/>
    <numFmt numFmtId="166" formatCode="_(&quot;$ &quot;#,##0.00_);_(&quot;$ &quot;(#,##0.00)"/>
    <numFmt numFmtId="167" formatCode="_(&quot;$ &quot;#,##0.0_);_(&quot;$ &quot;(#,##0.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44" customWidth="1" min="1" max="1"/>
    <col width="46" customWidth="1" min="2" max="2"/>
  </cols>
  <sheetData>
    <row r="1">
      <c r="A1" s="1" t="inlineStr">
        <is>
          <t>Document And Entity Information</t>
        </is>
      </c>
      <c r="B1" s="2" t="inlineStr">
        <is>
          <t>12 Months Ended</t>
        </is>
      </c>
    </row>
    <row r="2">
      <c r="B2" s="2" t="inlineStr">
        <is>
          <t>Dec. 31, 2021shares</t>
        </is>
      </c>
    </row>
    <row r="3">
      <c r="A3" s="3" t="inlineStr">
        <is>
          <t>Document Information Line Items</t>
        </is>
      </c>
    </row>
    <row r="4">
      <c r="A4" s="4" t="inlineStr">
        <is>
          <t>Entity Registrant Name</t>
        </is>
      </c>
      <c r="B4" s="4" t="inlineStr">
        <is>
          <t>CollPlant Biotechnologies
Ltd.</t>
        </is>
      </c>
    </row>
    <row r="5">
      <c r="A5" s="4" t="inlineStr">
        <is>
          <t>Trading Symbol</t>
        </is>
      </c>
      <c r="B5" s="4" t="inlineStr">
        <is>
          <t>CLGN</t>
        </is>
      </c>
    </row>
    <row r="6">
      <c r="A6" s="4" t="inlineStr">
        <is>
          <t>Document Type</t>
        </is>
      </c>
      <c r="B6" s="4" t="inlineStr">
        <is>
          <t>20-F</t>
        </is>
      </c>
    </row>
    <row r="7">
      <c r="A7" s="4" t="inlineStr">
        <is>
          <t>Current Fiscal Year End Date</t>
        </is>
      </c>
      <c r="B7" s="4" t="inlineStr">
        <is>
          <t>--12-31</t>
        </is>
      </c>
    </row>
    <row r="8">
      <c r="A8" s="4" t="inlineStr">
        <is>
          <t>Entity Common Stock, Shares Outstanding</t>
        </is>
      </c>
      <c r="B8" s="5" t="n">
        <v>10772024</v>
      </c>
    </row>
    <row r="9">
      <c r="A9" s="4" t="inlineStr">
        <is>
          <t>Amendment Flag</t>
        </is>
      </c>
      <c r="B9" s="4" t="inlineStr">
        <is>
          <t>false</t>
        </is>
      </c>
    </row>
    <row r="10">
      <c r="A10" s="4" t="inlineStr">
        <is>
          <t>Entity Central Index Key</t>
        </is>
      </c>
      <c r="B10" s="4" t="inlineStr">
        <is>
          <t>0001631487</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Accelerated Filer</t>
        </is>
      </c>
    </row>
    <row r="14">
      <c r="A14" s="4" t="inlineStr">
        <is>
          <t>Entity Well-known Seasoned Issuer</t>
        </is>
      </c>
      <c r="B14" s="4" t="inlineStr">
        <is>
          <t>No</t>
        </is>
      </c>
    </row>
    <row r="15">
      <c r="A15" s="4" t="inlineStr">
        <is>
          <t>Document Period End Date</t>
        </is>
      </c>
      <c r="B15" s="4" t="inlineStr">
        <is>
          <t>Dec. 31,
		2021</t>
        </is>
      </c>
    </row>
    <row r="16">
      <c r="A16" s="4" t="inlineStr">
        <is>
          <t>Document Fiscal Year Focus</t>
        </is>
      </c>
      <c r="B16" s="4" t="inlineStr">
        <is>
          <t>2021</t>
        </is>
      </c>
    </row>
    <row r="17">
      <c r="A17" s="4" t="inlineStr">
        <is>
          <t>Document Fiscal Period Focus</t>
        </is>
      </c>
      <c r="B17" s="4" t="inlineStr">
        <is>
          <t>FY</t>
        </is>
      </c>
    </row>
    <row r="18">
      <c r="A18" s="4" t="inlineStr">
        <is>
          <t>Entity Emerging Growth Company</t>
        </is>
      </c>
      <c r="B18" s="4" t="inlineStr">
        <is>
          <t>true</t>
        </is>
      </c>
    </row>
    <row r="19">
      <c r="A19" s="4" t="inlineStr">
        <is>
          <t>Entity Shell Company</t>
        </is>
      </c>
      <c r="B19" s="4" t="inlineStr">
        <is>
          <t>false</t>
        </is>
      </c>
    </row>
    <row r="20">
      <c r="A20" s="4" t="inlineStr">
        <is>
          <t>Entity Ex Transition Period</t>
        </is>
      </c>
      <c r="B20" s="4" t="inlineStr">
        <is>
          <t>false</t>
        </is>
      </c>
    </row>
    <row r="21">
      <c r="A21" s="4" t="inlineStr">
        <is>
          <t>ICFR Auditor Attestation Flag</t>
        </is>
      </c>
      <c r="B21" s="4" t="inlineStr">
        <is>
          <t>false</t>
        </is>
      </c>
    </row>
    <row r="22">
      <c r="A22" s="4" t="inlineStr">
        <is>
          <t>Document Registration Statement</t>
        </is>
      </c>
      <c r="B22" s="4" t="inlineStr">
        <is>
          <t>false</t>
        </is>
      </c>
    </row>
    <row r="23">
      <c r="A23" s="4" t="inlineStr">
        <is>
          <t>Document Annual Report</t>
        </is>
      </c>
      <c r="B23" s="4" t="inlineStr">
        <is>
          <t>true</t>
        </is>
      </c>
    </row>
    <row r="24">
      <c r="A24" s="4" t="inlineStr">
        <is>
          <t>Document Transition Report</t>
        </is>
      </c>
      <c r="B24" s="4" t="inlineStr">
        <is>
          <t>false</t>
        </is>
      </c>
    </row>
    <row r="25">
      <c r="A25" s="4" t="inlineStr">
        <is>
          <t>Document Shell Company Report</t>
        </is>
      </c>
      <c r="B25" s="4" t="inlineStr">
        <is>
          <t>false</t>
        </is>
      </c>
    </row>
    <row r="26">
      <c r="A26" s="4" t="inlineStr">
        <is>
          <t>Entity File Number</t>
        </is>
      </c>
      <c r="B26" s="4" t="inlineStr">
        <is>
          <t>001-38370</t>
        </is>
      </c>
    </row>
    <row r="27">
      <c r="A27" s="4" t="inlineStr">
        <is>
          <t>Entity Incorporation, State or Country Code</t>
        </is>
      </c>
      <c r="B27" s="4" t="inlineStr">
        <is>
          <t>L3</t>
        </is>
      </c>
    </row>
    <row r="28">
      <c r="A28" s="4" t="inlineStr">
        <is>
          <t>Entity Address, Address Line One</t>
        </is>
      </c>
      <c r="B28" s="4" t="inlineStr">
        <is>
          <t>4 Oppenheimer</t>
        </is>
      </c>
    </row>
    <row r="29">
      <c r="A29" s="4" t="inlineStr">
        <is>
          <t>Entity Address, Address Line Two</t>
        </is>
      </c>
      <c r="B29" s="4" t="inlineStr">
        <is>
          <t>Weizmann Science Park</t>
        </is>
      </c>
    </row>
    <row r="30">
      <c r="A30" s="4" t="inlineStr">
        <is>
          <t>Entity Address, City or Town</t>
        </is>
      </c>
      <c r="B30" s="4" t="inlineStr">
        <is>
          <t>Rehovot</t>
        </is>
      </c>
    </row>
    <row r="31">
      <c r="A31" s="4" t="inlineStr">
        <is>
          <t>Entity Address, Postal Zip Code</t>
        </is>
      </c>
      <c r="B31" s="4" t="inlineStr">
        <is>
          <t>7670104</t>
        </is>
      </c>
    </row>
    <row r="32">
      <c r="A32" s="4" t="inlineStr">
        <is>
          <t>Entity Address, Country</t>
        </is>
      </c>
      <c r="B32" s="4" t="inlineStr">
        <is>
          <t>IL</t>
        </is>
      </c>
    </row>
    <row r="33">
      <c r="A33" s="4" t="inlineStr">
        <is>
          <t>Title of 12(b) Security</t>
        </is>
      </c>
      <c r="B33" s="4" t="inlineStr">
        <is>
          <t>Ordinary shares, par value NIS 1.50 per share</t>
        </is>
      </c>
    </row>
    <row r="34">
      <c r="A34" s="4" t="inlineStr">
        <is>
          <t>Security Exchange Name</t>
        </is>
      </c>
      <c r="B34" s="4" t="inlineStr">
        <is>
          <t>NASDAQ</t>
        </is>
      </c>
    </row>
    <row r="35">
      <c r="A35" s="4" t="inlineStr">
        <is>
          <t>Entity Interactive Data Current</t>
        </is>
      </c>
      <c r="B35" s="4" t="inlineStr">
        <is>
          <t>Yes</t>
        </is>
      </c>
    </row>
    <row r="36">
      <c r="A36" s="4" t="inlineStr">
        <is>
          <t>Document Accounting Standard</t>
        </is>
      </c>
      <c r="B36" s="4" t="inlineStr">
        <is>
          <t>U.S. GAAP</t>
        </is>
      </c>
    </row>
    <row r="37">
      <c r="A37" s="4" t="inlineStr">
        <is>
          <t>Auditor Name</t>
        </is>
      </c>
      <c r="B37" s="4" t="inlineStr">
        <is>
          <t>Kost Forer Gabay &amp; Kasierer</t>
        </is>
      </c>
    </row>
    <row r="38">
      <c r="A38" s="4" t="inlineStr">
        <is>
          <t>Auditor Firm ID</t>
        </is>
      </c>
      <c r="B38" s="4" t="inlineStr">
        <is>
          <t>1281</t>
        </is>
      </c>
    </row>
    <row r="39">
      <c r="A39" s="4" t="inlineStr">
        <is>
          <t>Auditor Location</t>
        </is>
      </c>
      <c r="B39" s="4" t="inlineStr">
        <is>
          <t>Tel-Aviv, Israel</t>
        </is>
      </c>
    </row>
    <row r="40">
      <c r="A40" s="4" t="inlineStr">
        <is>
          <t>Business Contact [Member]</t>
        </is>
      </c>
    </row>
    <row r="41">
      <c r="A41" s="3" t="inlineStr">
        <is>
          <t>Document Information Line Items</t>
        </is>
      </c>
    </row>
    <row r="42">
      <c r="A42" s="4" t="inlineStr">
        <is>
          <t>Entity Address, Address Line One</t>
        </is>
      </c>
      <c r="B42" s="4" t="inlineStr">
        <is>
          <t>4 Oppenheimer</t>
        </is>
      </c>
    </row>
    <row r="43">
      <c r="A43" s="4" t="inlineStr">
        <is>
          <t>Entity Address, Address Line Two</t>
        </is>
      </c>
      <c r="B43" s="4" t="inlineStr">
        <is>
          <t>Weizmann
Science Park</t>
        </is>
      </c>
    </row>
    <row r="44">
      <c r="A44" s="4" t="inlineStr">
        <is>
          <t>Entity Address, City or Town</t>
        </is>
      </c>
      <c r="B44" s="4" t="inlineStr">
        <is>
          <t>Rehovot</t>
        </is>
      </c>
    </row>
    <row r="45">
      <c r="A45" s="4" t="inlineStr">
        <is>
          <t>Entity Address, Postal Zip Code</t>
        </is>
      </c>
      <c r="B45" s="4" t="inlineStr">
        <is>
          <t>7670104</t>
        </is>
      </c>
    </row>
    <row r="46">
      <c r="A46" s="4" t="inlineStr">
        <is>
          <t>Entity Address, Country</t>
        </is>
      </c>
      <c r="B46" s="4" t="inlineStr">
        <is>
          <t>IL</t>
        </is>
      </c>
    </row>
    <row r="47">
      <c r="A47" s="4" t="inlineStr">
        <is>
          <t>Contact Personnel Name</t>
        </is>
      </c>
      <c r="B47" s="4" t="inlineStr">
        <is>
          <t>Yehiel Tal</t>
        </is>
      </c>
    </row>
    <row r="48">
      <c r="A48" s="4" t="inlineStr">
        <is>
          <t>City Area Code</t>
        </is>
      </c>
      <c r="B48" s="4" t="inlineStr">
        <is>
          <t>972</t>
        </is>
      </c>
    </row>
    <row r="49">
      <c r="A49" s="4" t="inlineStr">
        <is>
          <t>Local Phone Number</t>
        </is>
      </c>
      <c r="B49" s="4" t="inlineStr">
        <is>
          <t>73 232 56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NOTE 3 - FAIR VALUE MEASUREMENTS
A. Estimates of fair value The following is an analysis of the
financial instruments measured at fair value, according to valuation methods. Inputs for the assets and liabilities that are not based
on observable market data (unobservable inputs) (Level 3). The Company’s financial liability
at fair value through profit or loss is the anti-dilution derivatives, classified as liabilities, and amounted to $28 as of December
31, 2020. As of December 31, 2021 the assumption of probability for anti dilution event was 0%, hence the financial liability fair value
was $0. The following table presents the assumptions
that were used for the models as of December 31, 2020:
Ami Sagy* US
2020 2020
Probability 3 % 3 %
Expected volatility 71.19 % 70.78 %
Risk free interest rate 0.12 % 0.12 %
Expected term (years) 1.68 1.68
B. Financial instruments in
level 3 The following table presents the Level
3 anti-dilution instrument roll-forward:
2021 2020
Opening balance as of beginning of year $ (28 ) $ (68 )
Exercise of anti-dilution derivatives - -
Gain from changes in fair value of financial instruments 28 40
Closing balance as of end of year $ - $ (2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NOTE 4 - PROPERTY AND EQUIPMENT
December 31
2021 2020
Cost:
Laboratory equipment $ 2,765 $ 1,882
Greenhouse equipment 713 713
Computer equipment 167 280
Office furniture 216 195
Leasehold improvements 2,629 2,431
Vehicles 251 84
6,741 5,585
Less:
Accumulated depreciation (4,013 ) (3,479 )
Property and Equipment, net $ 2,728 $ 2,106 Depreciation expense totaled $773,
$660 and $539 for the years ended December 31, 2021, 2020 and 2019, respectively. During
the years ended December 31, 2021 and 2019, the Company disposed of property and
equipment in the net amount of $33 and $30, respectively. In the year ended December 31, 2020 there was no disposal of property and equipment
booked to the Company’s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1</t>
        </is>
      </c>
    </row>
    <row r="3">
      <c r="A3" s="3" t="inlineStr">
        <is>
          <t>Inventory Disclosure [Abstract]</t>
        </is>
      </c>
    </row>
    <row r="4">
      <c r="A4" s="4" t="inlineStr">
        <is>
          <t>INVENTORIES</t>
        </is>
      </c>
      <c r="B4" s="4" t="inlineStr">
        <is>
          <t>NOTE 5 - INVENTORIES
a. Inventories at December 31,
2021 and 2020 consisted of the following:
December 31,
2021 2020
Work in progress $ 693 $ 391
Finished goods 388 871
$ 1,081 $ 1,262 b. The Company recorded inventories write-downs of $367, $55 and $44 for the years ended December 31, 2021, 2020 and 2019, respectively that were recorded as part of cost of revenu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perating Leases</t>
        </is>
      </c>
      <c r="B1" s="2" t="inlineStr">
        <is>
          <t>12 Months Ended</t>
        </is>
      </c>
    </row>
    <row r="2">
      <c r="B2" s="2" t="inlineStr">
        <is>
          <t>Dec. 31, 2021</t>
        </is>
      </c>
    </row>
    <row r="3">
      <c r="A3" s="3" t="inlineStr">
        <is>
          <t>Operating Leases [Abstract]</t>
        </is>
      </c>
    </row>
    <row r="4">
      <c r="A4" s="4" t="inlineStr">
        <is>
          <t>OPERATING LEASES</t>
        </is>
      </c>
      <c r="B4" s="4" t="inlineStr">
        <is>
          <t xml:space="preserve">NOTE 6 - OPERATING LEASES 1) On July 28, 2016, the Company signed a lease agreement for space designated for its development and production activities in Rehovot. The lease was for three years with an option to extend for four additional years, in return for a monthly payment of NIS 30 thousand (approximately $8.5). On March 24, 2019, the Company exercised its first option to extend the lease period for an additional 16 months commencing July 1, 2019. On September 8, 2020, the Company exercised its second option to extend the lease period for an additional 3 years commencing October 19, 2020. In
July 2017, the Company signed a lease agreement for land in Yessod Hamaala that was previously leased. The new lease agreement is for
four years, commencing May 1, 2017, with an option to extend for an additional six years, with a monthly rental amount of NIS 10 thousand
(approximately $3). On December 30, 2020, the Company exercised
its option and extended the lease period until April 30, 2027. On November 15, 2018, the Company signed
a new lease agreement for the Company’s new offices located in Rehovot which expires in April 2024, for a monthly payment of NIS
89 thousand, (approximately $25), with an option to extend for five additional years. In addition, as part of the lease agreement the
Company did not carry the monthly rent payment during the first five months of the lease agreement and was reimbursed for its building
adjustments costs in the amount of $689. During 2021, the Company signed several
addendums to the agreement for additional space in the 3rd floor of the same building for the extension of the HQ and labs, additional
parking spaces and warehouse, all for an additional monthly payment of NIS 21 thousand (approximately $6). As collateral for the lease agreement,
a restricted deposit was pledged in favor of the property owner. The balance of the restricted deposit as of December 31, 2021 amounted
to $213. The deposit is classified as a non-current asset. 2) The Company has entered into operating lease agreements for vehicles used by its employees. The lease periods are generally for three years and the payments are linked to the Israeli CPI. To secure the terms of the lease agreements, the Company has made certain prepayments to the leasing company, representing approximately three months of lease payments. Operating leases cost for rental space
and vehicles for the year ended December 31, 2021, 2020 and 2019 totalled $646, $633 and $619, respectively. The operating lease costs include variable
lease payments of $12 in 2021 and $9 in 2019. Supplemental cash flow information
related to leases was as follows:
Year ended December 31,
2021 2020
Operating cash flows from operating leases $ 702 $ 657 Supplemental balance sheet information
related to leases was as follows:
December 31,
2021 2020
Operating Leases
Operating lease right-of-use assets $ 2,953 $ 2,796
Current lease liabilities $ 519 $ 440
Non-current lease liabilities 3,089 2,948
Total lease liabilities $ 3,608 $ 3,388
Weighted Average Remaining Lease Term
Operating leases 6.7 years 7.5 years
Weighted Average Discount Rate
Operating leases 7.33 % 7.3 % As of December 31, 2021, the maturities
of lease liabilities were as follows:
Operating
Year ending December 31,
2022 $ 757
2023 699
2024 583
2025 593
2026 and thereafter 1,887
Total lease payments 4,519
Less - imputed interests (911 )
Total 3,60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Dec. 31, 2020</t>
        </is>
      </c>
    </row>
    <row r="3">
      <c r="A3" s="3" t="inlineStr">
        <is>
          <t>Commitments and Contingencies Disclosure [Abstract]</t>
        </is>
      </c>
    </row>
    <row r="4">
      <c r="A4" s="4" t="inlineStr">
        <is>
          <t>COMMITMENTS</t>
        </is>
      </c>
      <c r="B4" s="4" t="inlineStr">
        <is>
          <t>NOTE 7 - COMMITMENTS
Commitment to pay royalties
to the government of Israel The Company received grants from the IIA for research and development funding
until the year 2019, and therefore is subject to the provisions of the Israeli Law for the Encouragement of Research, Development and
Technological Innovation in the Industry and the regulations and guidelines thereunder (the “Innovation Law”, formerly known
as the Law for the Encouragement of Research and Development in Industry). Under the Innovation Law the rate of royalties varies between
3% to 5% computed based on the revenues from the products that their development was also funded by grants from the IIA. In addition,
revenues from certain milestone under the LB license, development and commercialization agreement were subject to royalties rate of 24.8%.
Such commitment is up to the amount of grants received (dollar linked), plus interest at annual rate based on LIBOR. Pursuant to the
Innovation Law there are restrictions regarding intellectual property and manufacturing outside of Israel, unless approval is received,
and additional payments are made to the IIA. The Company did not apply for grants
from the IIA since 2019. For the years ended December 31, 2021, 2020 and 2019, the Company recorded royalties expenses of $468, $795
and $43, respectively. The royalty expenses which are related to
the funded project are recognized in the statements of operation as a component of cost of revenue. As of December 31, 2021, the maximum
total royalty amount payable by the Company under IIA funding arrangement is approximately $7,328 (without interes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Development , Exclusivity and Option Products Agreements</t>
        </is>
      </c>
      <c r="B1" s="2" t="inlineStr">
        <is>
          <t>12 Months Ended</t>
        </is>
      </c>
    </row>
    <row r="2">
      <c r="B2" s="2" t="inlineStr">
        <is>
          <t>Dec. 31, 2021</t>
        </is>
      </c>
    </row>
    <row r="3">
      <c r="A3" s="3" t="inlineStr">
        <is>
          <t>License Development And Commercialization Agreements [Abstract]</t>
        </is>
      </c>
    </row>
    <row r="4">
      <c r="A4" s="4" t="inlineStr">
        <is>
          <t>DEVELOPMENT , EXCLUSIVITY AND OPTION PRODUCTS AGREEMENTS</t>
        </is>
      </c>
      <c r="B4" s="4" t="inlineStr">
        <is>
          <t xml:space="preserve">NOTE 8 – DEVELOPMENT , EXCLUSIVITY AND
OPTION PRODUCTS AGREEMENTS
a. On February 5, 2021, CollPlant entered
into a Development, Exclusivity and Option Products Agreement (the “Development Agreement”)
with AbbVie, pursuant to which CollPlant and AbbVie will collaborate in the development and
commercialization of dermal and soft tissue filler products for the medical aesthetics market,
using CollPlant rhCollagen technology and AbbVie’s technology. Pursuant to the Development Agreement,
CollPlant agreed to undertake projects for the development of an aseptic process for sterile rhCollagen that meets or exceeds certain
specifications as set forth in the Development Agreement. Prior to the second anniversary of the Development Agreement, AbbVie may elect
to have CollPlant undertake additional projects for the development of a more concentrated rhCollagen that meets or exceeds certain specifications. Pursuant to the Development Agreement,
CollPlant granted to AbbVie and its affiliates, worldwide exclusive rights to use its rhCollagen in combination with AbbVie proprietary
technologies, for the production and commercialization of dermal and soft tissue filler products, or the Exclusive Products. Further,
pursuant to the Development Agreement, CollPlant granted to AbbVie and its affiliates, a right of first negotiation to enter into a definitive
agreement to obtain exclusive, worldwide rights to the use of CollPlant rhCollagen for the commercialization and sale of an injectable
breast implant product and a right of first negotiation to enter into a definitive agreement to obtain exclusive, worldwide rights to
the use of CollPlant’s rhCollagen for the commercialization and sale of a photocurable dermal filler product, each an “Option Product”
and together, the “Option Products”. Other than under the Development Agreement, CollPlant agreed not to research, develop
or commercialize its rhCollagen for use with any Exclusive Products during the term of the Development Agreement or grant any third party
any rights to CollPlant’s rhCollagen technology that would conflict with rights granted to AbbVie. The Development Agreement provides
that later on CollPlant and AbbVie will enter into a supply agreement whereby CollPlant will manufacture and supply AbbVie with rhCollagen,
at a pre-agreed price, to be used solely for the development and manufacture of the Exclusive Products and Option Products. The Development Agreement provides
that with respect to the Exclusive Products CollPlant shall be entitled to receive up to $50,000 comprised of an upfront cash payment
of $14,000, which was paid in February 2021, and up to $36,000 in proceeds upon the achievement of certain development, clinical trial,
regulatory and commercial sale milestones. In addition, CollPlant shall be entitled to a fixed-fee royalty payment (subject to certain
adjustments) for each product commercially sold during the applicable royalty term as well as a fee for the supply of rhCollagen to AbbVie.
In addition, with respect to the Option Products, CollPlant shall be entitled to receive up to $53,000, as further described below, plus
a fixed-fee royalty payment (subject to certain adjustments) for each product commercially sold during the applicable royalty term and
a fee for the supply of rhCollagen to AbbVie. The $53,000 in proceeds includes a one-time non-refundable payment of $6,000 upon signing
a definitive agreement with regard to the injectable breast implant product; a one-time non-refundable payment of $4,000 for signing
a definitive agreement with regard to the photocurable dermal filler product; and up to an additional $43,000 payable upon the achievement
of certain clinical trial, regulatory approval and commercial sale milestones. Unless
earlier terminated, the Development Agreement will continue in effect on a product-by-product and country-by-country basis until the
later of (i) the expiration, invalidation or abandonment of the last CollPlant patent covering a product in a particular country, and
(ii) 10 years from the first commercial sale of such product in such country. Following expiration (unless earlier terminated), the rights
granted to AbbVie in the Development Agreement will continue on a non-exclusive, fully paid-up, royalty-free, perpetual and irrevocable
basis. The Development Agreement may be terminated early by either party for material breach or bankruptcy. In addition, AbbVie may terminate
the Development Agreement at any time immediately upon written notice to CollPlant if AbbVie reasonably believes that it is not advisable
for AbbVie to continue to develop or commercialize the Exclusive Products under the Development Agreement as a result of a perceived
serious safety issue regarding the use of any Exclusive Product or upon 60 days’ written notice, for
b. On October 19, 2018, CollPlant entered
into the License Agreement with LB, a public benefit corporation and wholly-owned subsidiary
of United Therapeutics Corporation, pursuant to which LB will be entitled to develop engineered
lungs or lung substitutes using CollPlant’s rhCollagen and BioInk. Pursuant to the License Agreement,
CollPlant granted to LB and its affiliates, an exclusive, perpetual, royalty-bearing and transferable license of CollPlant’s technology
relating to the production and use of rhCollagen and BioInk for the commercialization of engineered lungs or lung substitutes using 3D
bioprinting processes throughout the universe. Further, under the License Agreement,
CollPlant granted to LB and its affiliates, a two-year option to extend the license to engineered organs or organ substitutes of up to
three additional organs specified in the License Agreement (each an “Option Product” and together with lungs, the “Covered
Products”). Further, at the end of the option period, LB and its affiliates shall have a one-year right of first refusal to receive
an exclusive license under CollPlant’s technology relating to the production and use of rhCollagen and BioInk for the Option Products.
Other than under the license Agreement, CollPlant has agreed not to conduct, enable or fund any research, development or commercialization,
or grant any license, with respect to the Covered Products during the term of the License Agreement, unless with respect to any Option
Product, the option is not exercised and the right of first refusal period expires. The License Agreement provides that
LB will purchase CollPlant’s BioInk on a non-exclusive basis for use in the development and manufacture of Covered Products and
for up to the first two years of the License Agreement, CollPlant will supply LB with a specified limited quantity of BioInk without
charge. The License Agreement further provides that following effectiveness, LB will build a facility, or engage a manufacturer to build
a facility, in the U.S. for the manufacture of the Company’s rhCollagen and BioInk and the parties have agreed that LB has the
option to purchase consulting services for the design of the facility. The License Agreement provides for
the payment of an upfront cash payment of $5,000 to CollPlant, which was paid to CollPlant in November 2018 following effectiveness of
the Agreement. In addition, the License Agreement provides for a one-time non-refundable option payments of $3,000 per Option Product
($9,000 in the aggregate), and up to $30,000 of milestone payments payable as follows: (i) $5,000 upon completion of the U.S. facility
design, (ii) $5,000 upon completion of production of a specified amount of BioInk, and (iii) $5,000 for FDA marketing approval for each
Covered Product (up to $20,000 in the aggregate). Further, CollPlant shall be entitled to a fixed-fee royalty payment (subject to certain
adjustment) for each product commercially sold during the term of the License Agreement, a fee for the supply of certain quantities of
BioInk to LB, and reimbursement for certain costs related to the U.S. facility and any payment made by CollPlant to the IIA. On September 14, 2020, LB exercised
its option to cover a second lifesaving organ, human kidneys (one of the “Option Products”) and paid CollPlant $3,000 for
the option exercise, which was recognized as revenue in the statement of operations. The option exercise granted LB an
exclusive license to the Company’s technology for the production and use of rhCollagen-based BioInk for 3D bioprinting of human
kidneys. Unless
earlier terminated, the License Agreement will continue in effect on a Covered Product-by-Covered Product and country-by-country basis
until the later of (i) the expiration, invalidation or abandonment of the last CollPlant patent covering a Covered Product in a particular
country, and (ii) 12 years from the first commercial sale of such Covered Product in such country. Following expiration (unless earlier
terminated), the licenses granted to LB in the License Agreement will continue on a fully paid-up, irrevocable basis. The License Agreement
may be terminated early by either party for material breach or bankruptcy. In addition, CollPlant may terminate the License Agreement
in the case of a challenge made by LB, its affiliates or sub-licensees with respect to a CollPlant patent covering a Covered Product
or if LB and its affiliates and sub-licensees discontinue development and commercialization of all Covered Products for at least one
year. LB may terminate the License Agreement at any time upon 30 days’ written notice with respect to the entirety of the License
Agreement and upon 30 days’ written notice with respect to its license and other rights under the License Agreement relating to
one or more CollPlant patents, on a patent-by-patent and country-by-country basis. On February 24, 2021, CollPlant received a notice
of termination from LB of the License Agreement, effective as of March 26, 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 Capital</t>
        </is>
      </c>
      <c r="B1" s="2" t="inlineStr">
        <is>
          <t>12 Months Ended</t>
        </is>
      </c>
    </row>
    <row r="2">
      <c r="B2" s="2" t="inlineStr">
        <is>
          <t>Dec. 31, 2021</t>
        </is>
      </c>
    </row>
    <row r="3">
      <c r="A3" s="3" t="inlineStr">
        <is>
          <t>Stockholders' Equity Note [Abstract]</t>
        </is>
      </c>
    </row>
    <row r="4">
      <c r="A4" s="4" t="inlineStr">
        <is>
          <t>SHARE CAPITAL</t>
        </is>
      </c>
      <c r="B4" s="4" t="inlineStr">
        <is>
          <t xml:space="preserve">NOTE 9 - SHARE CAPITAL
A. Ordinary
shares
1) Rights
of the Company’s ordinary shares Each ordinary share is entitled to one
vote. The holder of the ordinary shares is also entitled to receive dividends whenever funds are legally available, when and if declared
by the Board of Directors. Since its inception, the Company has not declared any dividends. On
January 31, 2018 the Company’s ADSs commenced trading on the Nasdaq Capital Market, under the symbol CLGN. On May 25, 2021, The
Company’s ordinary shares were approved for trading on the Nasdaq Global Market, and began trading at the open of market on June 4, 2021.
At such time, the Company’s ADSs were mandatorily cancelled and exchanged for ordinary shares at a one-for-one ratio. On October 27 2019, the Company’s
shareholders approved the increase of the authorized share capital of the Company by 15,000,000 ordinary shares to 30,000,000 ordinary
shares NIS 1.50 par value. On June 6, 2019, at a general meeting
of shareholders, the Company’s shareholders approved a reverse share split of the Company’s ordinary shares at a ratio of
1-for-50, such that each fifty (50) ordinary shares, par value NIS 0.03 per share, consolidated into one (1) ordinary share, par value
NIS 1.50. Additionally, according to the share
option plan of the Company, every 50 options, or 150 options if granted before the November 2016 reverse split, that were allocated to
directors, employees, consultants and officers under the option plan are exercisable into one ordinary share of the Company of NIS 1.50
par value. No change took place in the exercise price of the options; however, for options that were granted between November 2016 to
date, the total exercise price for one share of NIS 1.50 par value will be the former exercise price for one share of NIS 0.03 par value
multiplied by 50 and, for options that were granted before the November 2016 reverse split, the total exercise price for one share of
NIS 1.50 par value will be the former exercise price for one share of NIS 0.01 par value multiplied by 150. Further,
according to the terms and conditions of the warrants of the Company, each 50 warrants that the Company issued are exercisable into one
ordinary share of the Company of NIS 1.50 par value. There will be no change in the exercise price of those warrants; however, the total
exercise price for one share of NIS 1.50 par value will be the former exercise price for one share of NIS 0.03 par value multiplied by
50. Following the reverse split, the Company
retrospectively reflected the change in the share capital of the Company for all periods presented. Unless otherwise indicated, all of
the share and ADS numbers, losses per share, share prices, options and warrants in these financial statements have been adjusted, on
a retroactive basis, to reflect this 1-for-50 reverse share split.
2) Changes in share capital: a) On September 6, 2017, the Company signed a securities purchase agreement (the “Alpha Purchase Agreement”) with Alpha Capital Anstalt (“Alpha”), pursuant to which the Company agreed, upon the terms and subject to the conditions of the Alpha Purchase Agreement, to issue to Alpha, in a private placement, certain securities, in three tranches, as follows: (i) at the first closing, which was completed on October 26, 2017, ordinary shares and a Convertible Debenture (“Debenture”), for a purchase price of $2,000 (ii) at the second closing, which was completed on December 31, 2017 and which was subject, among other things, to approval of the private placement by the Company’s shareholders, a Debenture for a purchase price of $2,000, and (iii) at the third closing, which was completed on April 30, 2018, which was subject, among other things, to the listing of the Company’s ADSs for trading on the NASDAQ and to the receipt of shareholder and option holder approval to adopt the provisions of Chapter E3 of the Israeli Securities Law of 1968 (which allows the Company to report in Israel in accordance with U.S. reporting requirements) (“Dual Reporting Approval”), ordinary shares and/or a Debenture for a purchase price of $1,000, and a warrant (the “Alpha Warrant”) to purchase 992,149 ordinary shares represented by 992,149 ADSs exercisable for a period of five years from the date of issuance at an exercise price of approximately $10.15 per ADS (calculated in accordance with the known representative rate of exchange on the date of the notice of exercise). On October 26, 2017, upon the completion of the first closing, the Company issued to Alpha 145,600 ordinary shares and a Debenture in the principal amount of $1,375, for gross proceeds of $2,000. On December 31, 2017, upon completion of the second closing, the Company issued a Debenture in the principal amount of $2,000 for gross proceeds of $2,000. The Debentures were convertible at any time at the option of the holder into ADSs at a conversion price of $4.29 per ADS. In addition, the Debenture was mandatorily convertible at the then effective conversion price without regard to any beneficial ownership limitation if (i) the ADSs or the Company’s ordinary shares are approved for listing on the Nasdaq stock market, and (ii) certain equity conditions are met, and provided that the holder may elect to convert the Debenture in whole or in part to a pre-paid warrant to purchase such number of ADSs otherwise issuable upon mandatory conversion of the Debenture. On January 31, 2018, Debentures in the aggregate principal amount of $3,375 were automatically converted into a pre-paid warrant to purchase 786,455 ordinary shares represented by 786,455 ADSs. On April 30, 2018, the Company completed the third closing of the Alpha Purchase Agreement, which resulted in the issuance to Alpha of a pre-paid warrant to purchase 198,430 ordinary shares represented by 198,430 ADSs and the Alpha Warrant to purchase up to 992,149 ordinary shares represented by 992,149 ADSs, at an exercise price of $10.28 per ADS, for gross proceeds of $1,000. In 2018, Alpha converted a pre-paid warrant to purchase 165,000 ordinary shares into 165,000 ordinary shares, in 2019 Alpha converted a pre-paid warrant to purchase 50,000 ordinary shares into 50,000 ordinary shares and in 2020 Alpha converted the remaining of the prepaid warrants and converted a pre-paid warrant to purchase 811,085 ordinary shares into 811,085 ordinary shares. Under the Alpha Purchase Agreement, Alpha was also granted certain rights, including, among other things, anti-dilution protection until October 26, 2019 in the event of certain subsequent equity issuances at a price that is lower than the then applicable per ordinary share purchase price. On October 27, 2019, as a result of a share issuance to certain private investors, the warrant exercise price was reduced to $4.00 per share. In addition, the reduction in exercise price to become denominated in USD, resulted in the instrument being reclassified from a financial liability to equity. During January-April 2021, Alpha exercised 992,149 warrants into 992,149 ADS in return of $3,969. b) On November 8, 2017, the Company signed a securities purchase agreement (the “Meitav Dash Purchase Agreement”) with Meitav Dash, a company held by Meitav Dash Ltd., one of the Company’s shareholders pursuant to which the Company agreed, upon the terms and subject to the conditions of the Meitav Dash Purchase Agreement, to issue to Meitav Dash in a private placement certain securities in three tranches as follows: (i) at the first closing, which was completed on December 26, 2017, 190,000 ordinary shares, for a purchase price of $1,089, (ii) at the second closing, which was completed on the same day, 48,000 ordinary shares for a purchase price of $275 provided that Meitav Dash shall not be obligated to buy or hold, immediately following the second closing, 20% or more of the Company’s share capital, and (iii) at the third closing, which was completed on March 7, 2018 and which was subject, among other things, to the listing of the Company’s ADSs for trading on the Nasdaq and Dual Reporting Approval, for no additional consideration, warrants exercisable into 238,000 ordinary shares. The Company completed the first and second closings on December 26, 2017 which resulted in the issuance to Meitav Dash of an aggregate of 238,000 ordinary shares for gross proceeds of $1,364 and on March 7, 2018, the Company completed the third closing which resulted in the issuance to Meitav Dash of a warrant to purchase 238,000 ordinary shares. The warrant may be exercised for a period of five years from issuance at an initial exercise price of approximately $11.57 per ADS, subject to adjustment as further described below. Under the Meitav Dash Purchase Agreement, Meitav Dash was also granted certain rights, including, among others, anti-dilution protection in the event of certain subsequent equity issuances at a price that is lower than the then applicable per ordinary share purchase price. On October 27, 2019, as a result of a share issuance to certain private investors, the warrant exercise price was reduced to $4.00 per share. In addition, the reduction in exercise price to become denominated in USD, resulted in the instrument being reclassified from a financial liability to equity. c) On November 9, 2017, the Company signed a securities purchase agreement (the “Sagy Purchase Agreement”) with Ami Sagy, one of the Company’s shareholders, pursuant to which the Company agreed, upon the terms and subject to the conditions of the Sagy Purchase Agreement, to issue to Ami Sagy in a private placement certain securities in two tranches as follows: (i) at the first closing, which closed on December 26, 2017, 186,000 ordinary shares, for gross proceeds of $1,066, and (ii) at the second closing, which closed on March 7, 2018 and which was subject, among other things, to the listing of the Company’s ADSs for trading on the Nasdaq and to Dual Reporting Approval, for no additional consideration, the Company will issue warrants exercisable into 186,000 of its ordinary shares. The Company completed the first closing on December 26, 2017 which resulted in the issuance to Ami Sagy of an aggregate of 186,000 ordinary shares for gross proceeds of $1,066 and on March 7, 2018, the Company completed the second closing which resulted in the issuance to Ami Sagy of a warrant to purchase 186,000 ordinary shares. The warrant may be exercised for a period of five years from issuance at an initial exercise price of approximately $11.57 per ADS, subject to adjustment as further described below. Under the Sagy Purchase Agreement, Ami Sagy was also granted certain rights, including, among other things, anti-dilution protection in the event of certain subsequent equity issuances at a price that is lower than the then applicable per ordinary share purchase price, see Note 3. On October 27, 2019, as a result of a share issuance to certain private investors, the warrant exercise price was reduced to $4.00 per share. In addition, the reduction in exercise price to become denominated in USD, resulted in the instrument being reclassified from a financial liability to equity. d) On September 10, 2018, the Company signed a one year service agreement with a service provider according to which in return to its services the Company will pay a monthly retainer and issue a total of 12,000 restricted ADSs (12,000 ordinary shares) in 3 tranches of 4,000 ADSs (4,000 ordinary shares) each: (i) following the execution of the agreement, (ii) February 1, 2019, and (iii) June 1, 2019. If the agreement was cancelled prior to the issuance date the share balance would not be owed. The first tranche was completed on December 19, 2018. The second and third tranches were completed on January 10, 2020. e) On August 30, 2019, the Company entered into an agreement with Ami Sagy and certain U.S. investors for the issuance of shares and warrants in a form of a convertible loan agreements in the total amount of $6,500, as follows: (i) a convertible loan agreement with Ami Sagy, its largest shareholder (the “Sagy Agreement”), pursuant to which Mr. Sagy will provide a convertible loan to the Company in an amount of $3,000 in two tranches, and (ii) a convertible loan agreement with certain U.S. investors (the “U.S. Agreement”, and, together with the Sagy Agreement, the “Agreements”), pursuant to which such U.S. investors (the “U.S. Investors”) provided a loan to the Company in an amount of $3,500 in one tranche. The Sagy Agreement provided that the transactions contemplated by the Sagy Agreement shall occur in three separate closings. On the first closing date, which occurred on September 3, 2019, Ami Sagy transferred to the Company the principal amount of $2,000. This amount was invested on account of the issuance in a form of convertible loan and was automatically converted into 500,000 ADSs at a conversion price of $4.00 per ADS on October 27, 2019. On the second closing date, which occurred on February 28, 2021, after the Company executed the Development, Exclusivity and Option Products Agreement (see note 8), the following occurred: (i) Ami Sagy transferred the Company an amount of $1,000 by way of an equity investment, and (ii) the Company issued to Ami Sagy 250,000 ADSs representing 250,000 ordinary shares and a warrants to purchase up to 250,000 ADSs representing 250,000 ordinary shares. On the third closing date, which was subject to shareholder approval and occurred on October 27, 2019, the Company issued to Ami Sagy a warrant to purchase up to 500,000 ADSs representing 500,000 ordinary shares. The consideration of the third closing is included in the principal amount received in the first closing. The U.S. Agreement provided that the transactions contemplated by the U.S. Agreement shall occur in two separate closings. On the first closing date, which occurred on September 6, 2019, the U.S. Investors transferred to the Company the principal amount of $3,500. On the second closing date, which occurred on October 27, 2019, the following occurred: (i) the principal amount invested on account of the issuance in a form of convertible loan, was automatically converted into 875,000 ADSs at a conversion price equal to $4.00 per ADS, and (ii) the Company issued to the U.S. Investors warrants to purchase up to 875,000 ADSs representing 875,000 ordinary shares.
In addition, the Company agreed to enter
into Price Protection Agreements pursuant to which, until the three-year anniversary of the first closing date, the Company shall
issue additional ADSs in the event of certain subsequent equity issuances at a price that is lower than $4.00 (subject to certain
adjustments) on a “full-ratchet” basis with respect to their holdings in the Company. The “full-ratchet”
instruments are classified as financial liability on the balance sheets and measures at fair value through profit or loss (see note
3). The warrants issuable under the Agreements
are exercisable at $4.00 per ADS and have a term of three years from the issuance date. The warrants are subject to adjustments upon
certain events, including share splits, share dividends, subsequent rights offerings, and fundamental transactions. In addition,
until the three-year anniversary of the first closing date, in the event of certain subsequent equity issuances at a price that is
lower than the then applicable exercise price, the exercise price shall adjust to such lower price
Concurrently
with the execution of the Agreements, the Company entered into Registration Rights Agreements with each of Ami Sagy and the U.S.
Investors, pursuant to which the Company granted certain demand and piggyback registration rights with respect to the ordinary shares
represented by the ADSs underlying the convertible loans and warrants. On October 27, 2019, an extraordinary
general meeting was held and the Company received the “shareholders’ approval” and subsequently issued the ADSs and
warrants as mentioned above. The Company also issued an aggregate
of 175,039 ADSs to Mr. Sagy, and Meitav Dash, and 250,000 ADSs and 20,000 prepaid warrant to purchase up to 20,000 ADSs to Alpha in satisfaction
of the price protection undertakings under the Alpha Purchase Agreement, the Meitav Dash Purchase Agreement and the Sagy Purchase Agreement. In 2021, the U.S investors exercised
450,000 warrants into 450,000 ordinary shares ADS in return of $1,800. In March 2022, the U.S investors exercised 250,000 warrants into
250,000 ordinary shares in return of $1,000. f) On February 14, 2020, the Company entered into a Securities Purchase Agreement with several accredited U.S. investors, pursuant to which the Company issued on March 6, 2020, in a private placement, 445,000 ordinary shares for an aggregate purchase price of $4,450. g) On February 17, 2021, the Company completed a registered direct offering providing for the sale and issuance of an aggregate of 2,000,000 ADSs at a purchase price of $17.50 per ADS, for aggregate gross proceeds of $35,000. The total issuance costs accumulated to $3,200.
B. Share-based compensation:
1) Option plan In accordance with an option plan for employees
and consultants (the “Option Plan”), as amended from time to time, employees and consultants of the Company will be granted
options, each exercisable into one ordinary share of the Company of NIS 1.50. The ordinary shares that will be issued in accordance
with the Option Plan will have the same rights as the other ordinary shares of the Company, immediately subsequent to their issue.
An option that is not exercised within 10 years from the allotment date will expire, unless the board of directors extends its
validity. Grants to employees are made in accordance
with the Option Plan, and are carried out within the provisions of Section 102 of the Israel Income Tax Ordinance. In accordance
with the track selected by the Company and these provisions, the Company is not entitled to claim a tax deduction for the employee
benefits. For those who are not employees of the Company,
and for the Company’s controlling shareholders (as defined in the Income Tax Ordinance) options are granted in accordance with
section 3(I) of the Income Tax Ordinance.
2) Options grants a. Option granted to employees and directors In the years ended December 31, 2021,
2020 and 2019, the Company granted options as follows (amounts presented reflect the number of shares issued if the options will be exercised):
Year ended December 31, 2021
Award Exercise Vesting Expiration
Employees 96,500 $ 12.78-20.7 4 years 10 years
Directors 23,000 $ 15.2 4 years 10 years
Year ended December 31, 2020
Award Exercise Vesting Expiration
Employees 317,909 $ 10.08 4 years 10 years
Directors 194,713 $ 9.12-11.06 4 years 10 years
Year ended December 31, 2019
Award Exercise Vesting Expiration
Employees 230,000 $ 5.07 4 years 7 years
Directors 301,390 $ 4.02-5.07 4 years 7 years The
fair value of options granted to employees on the date of grant was computed using the Black-Scholes model. The underlying data used
for computing the fair value of the options are as follows:
Year
ended December 31,
2021 2020 2019
Value of one ordinary share $ 11.9-20.37 $ 7.86-10.5 $ 5.7-5.93
Dividend yield 0 % 0 % 0 %
Expected volatility 65.36-66.49 % 66.12-66.41 % 61.31-62.56 %
Risk-free interest rate 0.64-1.37 % 0.45-0.52 % 2 %
Expected term 6.11 years 6.11 years 4-5.5 years The fair value of options
granted during 2021, 2020 and 2019 was $1,094, 2,952 and $1,602, respectively. The
total unrecognized compensation cost of employee options at December 31, 2021 is $1,339, which is expected to be recognized over
a weighted average period of 1.71 year. Modification of share-based compensation On October 27, 2019, the Company’s
board of directors approved the reduction of the exercise price of 305,342 outstanding options previously granted to employees to a price
of $4.02 per share. On December 31, 2019 an extraordinary
general meeting of the shareholders of the Company, approved a reduction of the exercise price of 171,287 options held by the Company’s
directors and the Chief Executive Officer to a price of $4.02 per share. The reduction of exercise price of
the options was considered a Type I modification for share-based compensation, and, as a result, during the year ended December 31, 2019,
the Company recorded additional compensation expense in the amount of $365. The total incremental fair value of
these options amounted to $478 and was determined based on the Black-Scholes pricing options model using the following assumptions: risk
free interest rate of 1.6%, expected volatility of 49% - 74%, expected term of 0.4-5.9 years and dividend yield of 0%.
The incremental fair value of the fully vested options as of October 27, 2019 in the amount of $341 was recognized immediately. The remaining
incremental fair value will be recognized over the remaining vesting period and until March 2022. The
following table summarizes the number of options granted to employees and directors under
the Option Plan for the years ended December 31, 2021, 2020 and 2019, and related information:
2021 2020 2019
Number of Weighted Number of Weighted Number of Weighted
Options outstanding at the beginning of the year 1,198,777 $ 6.88 721,361 $ 4.38 512,615 $ 15.09
Granted 119,500 14.69 512,622 10.33 531,390 5.09
Exercised (66,037 ) 4.54 (20,245 ) 4.13 (6,076 1.30
Expired - - - - (11,891 ) 23.83
Forfeited (31,546 ) 9.47 (14,961 ) 7.93 (304,677 ) 5.84
Options outstanding at the end of the year 1,220,694 7.71 1,198,777 $ 6.88 721,361 $ 4.38 *
Options exercisable at the end of the year 737,079 $ 5.9 477,611 $ 4.25 310,093 $ 4.02 *
* After repricing- see Note
9 - (B)(2)(a).
b. Option
granted to non-employees The fair value of options granted to non-employees in 2019
were $16. The underlying data used for computing the fair value of the options are as follows:
2019
Value of one ordinary share $ 5.93
Dividend yield 0 %
Expected volatility 62 %
Risk-free interest rate 2 %
Expected term 4 years *During the years ended December 31, 2020 and 2021, no options were
granted to non-employess.
The
following table summarizes the number of options granted to non-employees under the Option Plan for the years ended December 31,
2021, 2020 and 2019, and related information. Amounts presented reflect the number of shares issued if the options will be exercised:
2021 2020 2019
Number of Weighted Number of Weighted Number of Weighted
Options outstanding at the beginning of the year 18,082 $ 17.97 23,664 $ 27.44 18,664 $ 33.44
Granted - - - - 5,000 5.07
Exercised - - (1,250 ) 5.07 - -
Expired (2,666 ) 64.61 (4,332 ) 61.85 - -
Options outstanding at the end of the year 15,416 $ 16.04 18,082 $ 17.97 23,664 $ 27.44
Options exercisable at the end of the year 7,891 $ 10.2 8,057 $ 18.42 10,202 $ 46.03 The following
tables summarize information concerning outstanding and exercisable options as of December 31, 2021:
December 31, 2021
Options outstanding Options exercisable
Exercise prices * Number of Weighted Number of Weighted
$ 28.94 6,666 3.38 1,329 3.38
7.07 5,000 3.33 4,375 3.33
20.7 20,000 9.88 - -
15.2 23,000 9.41 - -
13.08 40,500 9.04 - -
12.78 30,000 9.24 - -
11.06 162,713 8.11 71,186 8.11
10.08 290,186 8.19 114,072 7.86
9.12 32,000 8.66 10,000 8.66
5.07 205,125 3.86 137,151 3.74
$ 4.02 420,920 3.12 406,857 3.08
1,236,110 744,970
* In U.S. dollars per Ordinary
Share. c. The aggregate intrinsic value of the total exercisable options as of December 31, 2021, 2020 and 2019 is approximately $7,759, $2,882 and $521, respectively. The aggregate intrinsic value of the options exercised in 2021, 2020 and 2019 is approximately $1,023, $114 and $25, respectively. d. The following table illustrates the effect of share-based compensation on the statements of operations:
Year ended December 31
2021 2020 2019
Cost of revenues $ 78 $ 66 $ -
Research and development expenses 525 464 549
General, administrative and marketing expenses 1,017 1,075 576
$ 1,620 $ 1,605 $ 1,12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1</t>
        </is>
      </c>
    </row>
    <row r="3">
      <c r="A3" s="3" t="inlineStr">
        <is>
          <t>Income Tax Disclosure [Abstract]</t>
        </is>
      </c>
    </row>
    <row r="4">
      <c r="A4" s="4" t="inlineStr">
        <is>
          <t>INCOME TAX</t>
        </is>
      </c>
      <c r="B4" s="4" t="inlineStr">
        <is>
          <t xml:space="preserve">NOTE 10 - INCOME TAX The Company and its Israeli subsidiary
are taxed under Israel tax laws:
A. Tax rates The corporate tax rates applicable
for the years 2019-2021 ,is 23%.
B. Tax assessments The Company and its subsidiary have
tax assessments that are considered to be final through tax year 2016.
C. Losses for tax purposes
carried forward to future years As of December 31, 2021, CollPlant
Biotechnologies Ltd. and CollPlant Ltd had approximately $7,761 , and $54,807, respectively, of net carried forward tax losses
which are available to be offset against future taxable income in future with no limited period of use.
D. Deferred income taxes
As of December 31,
2021 2020
In respect of:
Net operating loss carry forward $ 14,391 $ 14,693
Research and development expenses 1,280 823
Valuation of financial instruments (6 ) (10 )
Less – valuation allowance (15,665 ) (15,506 )
Net deferred tax assets $ - $ - Realization of deferred tax assets
is contingent upon sufficient future taxable income during the period that deductible temporary differences and carried forward losses
are expected to be available to be offset against taxable income. As the achievement of required future taxable income is not likely,
the Company recorded a full valuation allowance.
E. Reconciliation of theoretical
tax expenses to actual expenses The primary difference between the
statutory tax rate of the Company and the effective rate results virtually from the changes in valuation allowance in respect of carried
forward tax losses for tax purposes and research and development expenses due to the uncertainty of the realization of such tax benefits.
F. Uncertain tax positions As of December 31, 2021 and 2020,
the Company does not have a provision for uncertain tax positions.
G. Roll forward of valuation
allowance:
Balance at January 1, 2019 $ 10,923
Additions 2,485
Balance at December 31, 2019 $ 13,408
Additions 2,098
Balance at December 31, 2020 $ 15,506
Additions 159
Balance at December 31, 2021 $ 15,66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pplementary Financial Statement Information</t>
        </is>
      </c>
      <c r="B1" s="2" t="inlineStr">
        <is>
          <t>12 Months Ended</t>
        </is>
      </c>
    </row>
    <row r="2">
      <c r="B2" s="2" t="inlineStr">
        <is>
          <t>Dec. 31, 2021</t>
        </is>
      </c>
    </row>
    <row r="3">
      <c r="A3" s="3" t="inlineStr">
        <is>
          <t>Supplementary Financial Statement Information [Abstract]</t>
        </is>
      </c>
    </row>
    <row r="4">
      <c r="A4" s="4" t="inlineStr">
        <is>
          <t>SUPPLEMENTARY FINANCIAL STATEMENT INFORMATION</t>
        </is>
      </c>
      <c r="B4" s="4" t="inlineStr">
        <is>
          <t>NOTE 11 - SUPPLEMENTARY FINANCIAL STATEMENT
INFORMATION: Balance sheets:
December 31
2021 2020
a. Accrued liabilities and other:
Employees and institutions for employees $ 863 $ 671
Provisions for vacation and others 473 360
Royalties and Other 93 912
$ 1,429 $ 1,943 Statements of operations:
b. Revenues
1) Disaggregated
revenues
Year ended December 31
2021 2020 2019
Revenues from licensing agreement (see Note 2(p)) $ 14,000 $ 3,600 $ -
Revenues from the sales of goods 1,595 2,108 1,949
Revenues from the rendering of services 46 429 369
Total revenues $ 15,641 $ 6,137 $ 2,318
2) Revenues
by geographical area (based on the location of customers):
Year ended December 31
2021 2020 2019
United states and Canada $ 15,013 $ 5,768 $ 2,078
Europe 628 369 240
Total revenues $ 15,641 $ 6,137 $ 2,318
3) Major
customers Set forth below is a breakdown of the
Company’s revenue by major customers (major customer –revenues from these customers constitute at least 10% of total revenues
in a certain year):
2021 2020 2019
Customer A $ 169 $ 4,929 $ 1,374
Customer B $ 14,770 $ 822 $ 242
Customer C $ - $ - $ 419
4) The
changes in deferred revenues relating to goods that were not yet delivered are as follows:
2021 2020 2019
Balance at beginning of year $ (207 ) $ (942 ) $ (1,950 )
Contract liability recognized during the period (32 ) (270 ) -
Revenue recognized during the period 207 1,005 1,008
Balance
at end of year (1) (32 ) (207 ) (942 )
Contract liability presented in current liabilities (32 ) (207 ) (942 )
Contract liability presented in non-current liabilities - - -
(1) Balance for the year ended
December 31, 2019 represents the unfulfilled performance obligation related to First BioInk.
c. Long-lived assets All of the Company’s long-lived assets
are located in Israel.
d. Financial income (expenses) net
Year ended December 31
2021 2020 2019
Exchange rate differences $ (38 ) $ (181 ) $ (230 )
Bank and other fees (30 ) (11 ) (63 )
Remeasurement of financial instruments 28 40 (3,230 )
Other financing expenses (7 ) (23 ) (10 )
Interest on bank deposits 219 - -
Financial income (expenses),
net $ 172 $ (175 ) $ (3,53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12 - SUBSEQUENT EVENTS On January 27, 2022, the board of directors approved the grant of an aggregate of 300,500 option exercisable into 300,500 ordinary shares to the Company’s employees and additional grant, subject to shareholders meeting approval, of an aggregate of 317,000 options exercisable into 317,000 ordinary shares to the Company’s CEO and members of the Company’s board of directors, at an exercise price of $9.22 per share. The options will vest over four years with one quarter vesting one year after the grant date and the remaining balance will vest in equal parts at the end of each subsequent quarte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6" t="n">
        <v>13148</v>
      </c>
      <c r="C3" s="6" t="n">
        <v>3333</v>
      </c>
    </row>
    <row r="4">
      <c r="A4" s="4" t="inlineStr">
        <is>
          <t>Short term cash deposits</t>
        </is>
      </c>
      <c r="B4" s="5" t="n">
        <v>30151</v>
      </c>
    </row>
    <row r="5">
      <c r="A5" s="4" t="inlineStr">
        <is>
          <t>Restricted deposit</t>
        </is>
      </c>
      <c r="B5" s="5" t="n">
        <v>13</v>
      </c>
      <c r="C5" s="5" t="n">
        <v>12</v>
      </c>
    </row>
    <row r="6">
      <c r="A6" s="4" t="inlineStr">
        <is>
          <t>Trade receivables</t>
        </is>
      </c>
      <c r="B6" s="5" t="n">
        <v>270</v>
      </c>
      <c r="C6" s="5" t="n">
        <v>830</v>
      </c>
    </row>
    <row r="7">
      <c r="A7" s="4" t="inlineStr">
        <is>
          <t>Other accounts receivable and prepaid expenses</t>
        </is>
      </c>
      <c r="B7" s="5" t="n">
        <v>424</v>
      </c>
      <c r="C7" s="5" t="n">
        <v>239</v>
      </c>
    </row>
    <row r="8">
      <c r="A8" s="4" t="inlineStr">
        <is>
          <t>Inventories</t>
        </is>
      </c>
      <c r="B8" s="5" t="n">
        <v>1081</v>
      </c>
      <c r="C8" s="5" t="n">
        <v>1262</v>
      </c>
    </row>
    <row r="9">
      <c r="A9" s="4" t="inlineStr">
        <is>
          <t>Total current assets</t>
        </is>
      </c>
      <c r="B9" s="5" t="n">
        <v>45087</v>
      </c>
      <c r="C9" s="5" t="n">
        <v>5676</v>
      </c>
    </row>
    <row r="10">
      <c r="A10" s="3" t="inlineStr">
        <is>
          <t>Non-current assets:</t>
        </is>
      </c>
    </row>
    <row r="11">
      <c r="A11" s="4" t="inlineStr">
        <is>
          <t>Restricted deposit</t>
        </is>
      </c>
      <c r="B11" s="5" t="n">
        <v>213</v>
      </c>
      <c r="C11" s="5" t="n">
        <v>181</v>
      </c>
    </row>
    <row r="12">
      <c r="A12" s="4" t="inlineStr">
        <is>
          <t>Operating lease right-of-use assets</t>
        </is>
      </c>
      <c r="B12" s="5" t="n">
        <v>2953</v>
      </c>
      <c r="C12" s="5" t="n">
        <v>2796</v>
      </c>
    </row>
    <row r="13">
      <c r="A13" s="4" t="inlineStr">
        <is>
          <t>Property and equipment, net</t>
        </is>
      </c>
      <c r="B13" s="5" t="n">
        <v>2728</v>
      </c>
      <c r="C13" s="5" t="n">
        <v>2106</v>
      </c>
    </row>
    <row r="14">
      <c r="A14" s="4" t="inlineStr">
        <is>
          <t>Intangible assets</t>
        </is>
      </c>
      <c r="B14" s="5" t="n">
        <v>243</v>
      </c>
      <c r="C14" s="5" t="n">
        <v>82</v>
      </c>
    </row>
    <row r="15">
      <c r="A15" s="4" t="inlineStr">
        <is>
          <t>Total non-current assets</t>
        </is>
      </c>
      <c r="B15" s="5" t="n">
        <v>6137</v>
      </c>
      <c r="C15" s="5" t="n">
        <v>5165</v>
      </c>
    </row>
    <row r="16">
      <c r="A16" s="4" t="inlineStr">
        <is>
          <t>Total assets</t>
        </is>
      </c>
      <c r="B16" s="5" t="n">
        <v>51224</v>
      </c>
      <c r="C16" s="5" t="n">
        <v>10841</v>
      </c>
    </row>
    <row r="17">
      <c r="A17" s="3" t="inlineStr">
        <is>
          <t>Current liabilities:</t>
        </is>
      </c>
    </row>
    <row r="18">
      <c r="A18" s="4" t="inlineStr">
        <is>
          <t>Trade payables</t>
        </is>
      </c>
      <c r="B18" s="5" t="n">
        <v>1034</v>
      </c>
      <c r="C18" s="5" t="n">
        <v>798</v>
      </c>
    </row>
    <row r="19">
      <c r="A19" s="4" t="inlineStr">
        <is>
          <t>Operating lease liabilities</t>
        </is>
      </c>
      <c r="B19" s="5" t="n">
        <v>519</v>
      </c>
      <c r="C19" s="5" t="n">
        <v>440</v>
      </c>
    </row>
    <row r="20">
      <c r="A20" s="4" t="inlineStr">
        <is>
          <t>Deferred revenues</t>
        </is>
      </c>
      <c r="B20" s="5" t="n">
        <v>32</v>
      </c>
      <c r="C20" s="5" t="n">
        <v>207</v>
      </c>
    </row>
    <row r="21">
      <c r="A21" s="4" t="inlineStr">
        <is>
          <t>Accrued liabilities and other</t>
        </is>
      </c>
      <c r="B21" s="5" t="n">
        <v>1429</v>
      </c>
      <c r="C21" s="5" t="n">
        <v>1943</v>
      </c>
    </row>
    <row r="22">
      <c r="A22" s="4" t="inlineStr">
        <is>
          <t>Total current liabilities</t>
        </is>
      </c>
      <c r="B22" s="5" t="n">
        <v>3014</v>
      </c>
      <c r="C22" s="5" t="n">
        <v>3388</v>
      </c>
    </row>
    <row r="23">
      <c r="A23" s="3" t="inlineStr">
        <is>
          <t>Non-current liabilities:</t>
        </is>
      </c>
    </row>
    <row r="24">
      <c r="A24" s="4" t="inlineStr">
        <is>
          <t>Derivatives liability</t>
        </is>
      </c>
      <c r="C24" s="5" t="n">
        <v>28</v>
      </c>
    </row>
    <row r="25">
      <c r="A25" s="4" t="inlineStr">
        <is>
          <t>Operating lease liabilities</t>
        </is>
      </c>
      <c r="B25" s="5" t="n">
        <v>3089</v>
      </c>
      <c r="C25" s="5" t="n">
        <v>2948</v>
      </c>
    </row>
    <row r="26">
      <c r="A26" s="4" t="inlineStr">
        <is>
          <t>Total non-current liabilities</t>
        </is>
      </c>
      <c r="B26" s="5" t="n">
        <v>3089</v>
      </c>
      <c r="C26" s="5" t="n">
        <v>2976</v>
      </c>
    </row>
    <row r="27">
      <c r="A27" s="4" t="inlineStr">
        <is>
          <t>Total liabilities</t>
        </is>
      </c>
      <c r="B27" s="5" t="n">
        <v>6103</v>
      </c>
      <c r="C27" s="5" t="n">
        <v>6364</v>
      </c>
    </row>
    <row r="28">
      <c r="A28" s="4" t="inlineStr">
        <is>
          <t>Commitments and contingencies</t>
        </is>
      </c>
      <c r="B28" s="4" t="inlineStr">
        <is>
          <t xml:space="preserve"> </t>
        </is>
      </c>
      <c r="C28" s="4" t="inlineStr">
        <is>
          <t xml:space="preserve"> </t>
        </is>
      </c>
    </row>
    <row r="29">
      <c r="A29" s="3" t="inlineStr">
        <is>
          <t>Shareholders’ Equity:</t>
        </is>
      </c>
    </row>
    <row r="30">
      <c r="A30" s="4" t="inlineStr">
        <is>
          <t>Ordinary shares, NIS 1.5 par value - authorized: 30,000,000 ordinary shares as of December 31, 2021 and December 31, 2020; issued and outstanding: 10,772,024 and 6,963,838 ordinary shares as of December 31, 2021 and December 31, 2020, respectively</t>
        </is>
      </c>
      <c r="B30" s="5" t="n">
        <v>4664</v>
      </c>
      <c r="C30" s="5" t="n">
        <v>2933</v>
      </c>
    </row>
    <row r="31">
      <c r="A31" s="4" t="inlineStr">
        <is>
          <t>Additional paid in capital</t>
        </is>
      </c>
      <c r="B31" s="5" t="n">
        <v>114223</v>
      </c>
      <c r="C31" s="5" t="n">
        <v>75547</v>
      </c>
    </row>
    <row r="32">
      <c r="A32" s="4" t="inlineStr">
        <is>
          <t>Currency translation differences</t>
        </is>
      </c>
      <c r="B32" s="5" t="n">
        <v>-969</v>
      </c>
      <c r="C32" s="5" t="n">
        <v>-969</v>
      </c>
    </row>
    <row r="33">
      <c r="A33" s="4" t="inlineStr">
        <is>
          <t>Accumulated deficit</t>
        </is>
      </c>
      <c r="B33" s="5" t="n">
        <v>-72797</v>
      </c>
      <c r="C33" s="5" t="n">
        <v>-73034</v>
      </c>
    </row>
    <row r="34">
      <c r="A34" s="4" t="inlineStr">
        <is>
          <t>Total shareholders’ equity</t>
        </is>
      </c>
      <c r="B34" s="5" t="n">
        <v>45121</v>
      </c>
      <c r="C34" s="5" t="n">
        <v>4477</v>
      </c>
    </row>
    <row r="35">
      <c r="A35" s="4" t="inlineStr">
        <is>
          <t>Total liabilities and shareholders’ equity</t>
        </is>
      </c>
      <c r="B35" s="6" t="n">
        <v>51224</v>
      </c>
      <c r="C35" s="6" t="n">
        <v>1084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1" customWidth="1" min="1" max="1"/>
    <col width="80" customWidth="1" min="2" max="2"/>
  </cols>
  <sheetData>
    <row r="1">
      <c r="A1" s="1" t="inlineStr">
        <is>
          <t>Accounting Policies, by Policy (Policies)</t>
        </is>
      </c>
      <c r="B1" s="2" t="inlineStr">
        <is>
          <t>12 Months Ended</t>
        </is>
      </c>
    </row>
    <row r="2">
      <c r="B2" s="2" t="inlineStr">
        <is>
          <t>Dec. 31, 2021</t>
        </is>
      </c>
    </row>
    <row r="3">
      <c r="A3" s="3" t="inlineStr">
        <is>
          <t>Accounting Policies [Abstract]</t>
        </is>
      </c>
    </row>
    <row r="4">
      <c r="A4" s="4" t="inlineStr">
        <is>
          <t>Basis of presentation of the financial statements</t>
        </is>
      </c>
      <c r="B4" s="4" t="inlineStr">
        <is>
          <t xml:space="preserve"> a. Basis of presentation of the financial statements The
accompanying consolidated financial statements have been prepared in accordance with generally accepted accounting principles in the
United States (“GAAP”) and include the accounts of Collplant Biotechnologies Ltd. and its wholly-owned subsidiaries. Prior
to 2019, the Company prepared its financial statements in accordance with International Financial Reporting Standards (“IFRS”),
as issued by the International Accounting Standards Board (“IASB”), as permitted in the United States (“U.S.”)
based on the Company’s status as a foreign private issuer as defined by the U.S. Securities and Exchange Commission (the “SEC”).
During 2019, the Company decided to adopt the US GAAP since the Company’s business activity is primarily in the U.S. as well as
its activity in the U.S. capital markets. b. Use of estimates in the preparation of financial statement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may differ from those estimates. c. Functional currency The
functional currency is the currency that best reflects the economic environment in which the Company and its subsidiaries operates and
conducts their transactions. Most of the Company’s financing activity, cash flows, costs and expenses are incurred in U.S. dollar. Base
on the Company’s management assessment the functional currency of the Company is the U.S. dollar. Accordingly,
monetary accounts maintained in currencies other than the U.S. dollar are remeasured using the exchange rates in effect on the consolidated
balance sheet date. Equity accounts are translated at historical rates, except for the change in accumulated deficit during the year,
which is the result of the statements of operations translation process. All transaction gains and losses of the remeasured monetary
balance sheet items are reflected in the statements of operations as financing income or expenses as appropriate. (Accounting Standard
Codification (“ASC”) No. 830 “Foreign Currency Matters.”) d. Principles of consolidation The
consolidated financial statements include the accounts of the Company and its subsidiaries. All inter-company transactions and balances
have been eliminated in consolidation. e. Segments The
Company identifies operating segments in accordance with ASC Topic 280, “Segment Reporting” as components of an entity for
which discrete financial information is available and is regularly reviewed by the chief operating decision maker, or decision-making
group, in making decisions regarding resource allocation and evaluating financial performance. The Company defines the term “chief
operating decision maker” to be its chief executive officer. The Company determined it operates in one operating segment and one
reportable segment, as its chief operating decision maker reviews financial information presented only on a consolidated basis for purposes
of allocating resources and evaluating financial performance. f. Cash and cash equivalents The
Company considers as cash equivalents all short-term, highly liquid investments, which include short-term bank deposits with original
maturities of three months or less from the date of purchase that are not restricted as to withdrawal or use and are readily convertible
to known amounts of cash. g. Restricted deposits The
Company’s considers as restricted deposits long term and short term collaterals related to the Company’s lease contracts
and credit card. h. Trade receivables Trade
receivables are stated net of credit losses allowance. The Company is exposed to credit losses primarily through sales of products. The
allowance against gross trade receivables reflects the current expected credit loss inherent in the receivables portfolio determined
based on the Company’s methodology. The Company’s methodology is based on historical experience, customer creditworthiness,
current and future economic condition and market condition. Additionally, specific allowance amounts are established to record the appropriate
provision for customers that have a higher probability of default. The Company’s assessment for credit loss is negligible. i. Inventories Inventory is measured at the lower
of cost and net realizable value. Inventory
costing is based on the moving average costing method. In the case of purchased goods and work in process, costs include raw materials,
direct labor, share based compensation and other direct costs and fixed production overheads (based on the normal operating capacity
of the production facilities ). Net
realizable value is the estimated selling price in the ordinary course of business, less variable attributable selling expenses. j. Leases The Company determines if an arrangement
is a lease at inception. Balances related to operating leases are included in operating lease right-of-use (“ROU”) assets
and current and non-current operating lease liabilities in the consolidated balance sheets. ROU
assets represent the Company’s right to use an underlying asset for the lease term and lease liabilities represent the Company’s
obligation to make lease payments arising from the lease. Operating lease ROU assets and liabilities are recognized as of the commencement
date based on the present value of lease payments over the lease term. Lease terms may include options to extend or terminate the lease
when it is reasonably certain that the Company will exercise that option. The Company’s uses its estimated incremental borrowing
rate based on the information available at the commencement date in determining the present value of lease payments. Lease expense for
lease payments is recognized on a straight-line basis over the lease term. The Company also elected the practical expedient to not separate
lease and non-lease components for its leases (see also Note
6). k. Property and equipment
1) Property
and equipment are stated at cost, net of accumulated depreciation.
2) The Company’s property
and equipment are depreciated by the straight-line method on the basis of their estimated useful life. The depreciation period is as follows:
Years
Laboratory equipment 4 - 5
Greenhouse equipment* 4 - 10
Computer equipment 3
Office furniture 7 - 17
Leasehold improvements **
Vehicles 4-7
* Greenhouse equipment -
agricultural equipment used in the tobacco production greenhouse.
** Leasehold improvements
are amortized by the straight-line method over the shorter of the lease term or useful economic life. l. Impairment of long-lived assets The Company’s long-lived assets
are reviewed for impairment in accordance with ASC 360, “Property, Plant and Equipment” (“ASC 360”), whenever
events or changes in circumstances indicate that the carrying amount of the asset may not be recoverable. Recoverability of an asset
to be held and used is measured by a comparison of the carrying amount of an asset to the future undiscounted cash flows expected to
be generated by the asset. If such asset is considered to be impaired, the impairment to be recognized is measured by the amount by which
the carrying amount of the asset exceeds its fair value. For
the three years ended December 31, 2021, the Company did not recognize an impairment loss for its long-lived assets. m. Intangible assets The Company capitalizes development
costs incurred during the application development stage that are related to internal use technology. Under ASC 350-40, internal-use software
capitalization begins when the preliminary project stage is complete and ceases at the point in which the project is substantially complete
and is ready for its intended purpose. Cost capitalized to internal
use software include sub-contractors services and employee salary expenses. n. Share-based compensation The
Company accounts for employees’ share-based payment awards classified as equity awards using the grant-date fair value. The fair
value of each share option award is estimated on the grant date using the Black-Scholes option-pricing model. The Black-Scholes option-pricing
model requires the input of highly subjective assumptions, including the fair value of the underlying ordinary shares, the expected term
of the share option, the expected volatility of the price of our ordinary shares, risk-free interest rates, and the expected dividend
yield of ordinary shares. The assumptions used to determine the fair value of the option awards represent management’s best estimates.
These estimates involve inherent uncertainties and the application of management’s judgment. The fair value of share-based payment
transactions is recognized as an expense over the requisite service period. The Company elected to recognize compensation
costs for awards conditioned only on continued service that have a graded vesting schedule using the accelerated method based on the
multiple-option award approach. The Company elected to account for
forfeitures as they occur. o. Research and development expenses Research and development expenses include
costs directly attributable to the conduct of research and development programs, including the cost of salaries, share-based compensation
expenses, payroll taxes and other employee benefits, lab expenses, consumable equipment and consulting fees. All costs associated with
research and developments are expensed as incurred. Grants
received from Israel Innovation Authority (hereafter - “IIA”), are recognized when the grant becomes receivable, provided
there is reasonable assurance that the Company will comply with the conditions attached to the grant and there is reasonable assurance
the grant will be received. The grant was deducted from the research and development expenses as the applicable costs are incurred, and
presented in R&amp;D expenses, net. See Note 7. Research and development expenses,
net for the years ended December 31, 2021 and 2020 did not include participation in research and development expenses. Research and development expenses,
net for the year ended December 31, 2019, include participation in research and development expenses in the amount of approximately $28. p. Revenue recognition Revenues are recognized in accordance
with ASC 606; revenue from contracts with customers is recognized when control of the promised goods or services is transferred to the
customers, in an amount that the Company expects in exchange for those goods or services. The Company recognizes revenue under
the core principle that transfer of control to the Company’s customers should be depicted in an amount reflecting the consideration
the Company expects to receive in revenue. In order to achieve that core principle, the Company applies the following five-step approach:
(1) identify the contract with a customer, (2) identify the performance obligations in the contract, (3) determine the transaction price,
(4) allocate the transaction price to the performance obligations in the contract, and (5) recognize revenue when the performance obligation
is satisfied.
(1) Identify the contract with a customer A contract is an agreement between
two or more parties that creates enforceable rights and obligations. In evaluating the contract, the Company analyzes the customer’s
intent and ability to pay the amount of promised consideration and considers the probability of collecting substantially all of the consideration.
(2) Identify the performance obligations
in the contract At a contract’s inception,
the Company assesses the goods or services promised in a contract with a customer and identifies the performance obligations. Performance obligations are promised
goods or services in a contract to transfer a distinct good or service to the customer. The Company evaluates whether options
granted to a customer to acquire additional goods or services give rise to a performance obligation. If an agreement contains such option,
the Company determines that the option is a separate performance obligation only if the option provides a material right to the customer
that it would not receive without entering into that agreement.
(3) Determine the transaction price The Company estimates the transaction
price based on the amount of consideration the Company expects to be received for transferring the promised goods or services in the
contract. The consideration may include both fixed consideration and variable consideration. At the inception of each arrangement that
includes variable consideration, the Company evaluates the amount of the potential payments and the likelihood that the payments will
be received. If it is probable that a significant revenue reversal would not occur, the variable consideration is included in the transaction
price. The transaction price is allocated
to each performance obligation on a relative stand-alone selling price basis. In determining the stand-alone selling price the Company
considers market conditions as well as entity-specific factors, including those factors contemplated in negotiating the agreements as
well as internally developed estimates that include assumptions related to the market opportunity, estimated development costs, probability
of success and the time needed to commercialize a product candidate pursuant to the license.
(4) Allocate the transaction price to the
performance obligations in the contract For contracts with more than one
performance obligation the Company allocates the transaction price to each separate performance obligation, based on its relative standalone
selling price.
(5) Recognize revenue when a performance
obligation is satisfied Revenue is recognized when or as
performance obligations are satisfied by transferring control of a promised good or service to a customer. Control either transfers over
time or at a point in time, which affects when revenue is recorded. Up-front
payments and fees are recorded as deferred revenue upon receipt or when due until the Company performs its obligations under these arrangements.
Amounts expected to be recognized as revenue within the 12 months following the balance sheet date are classified as current portion
of deferred revenue in the accompanying consolidated balance sheets. Amounts not expected to be recognized as revenue within the 12 months
following the balance sheet date are classified as deferred revenue, net of current portion. Amounts are recorded as accounts receivable
when the Company’s right to consideration is unconditional.
1. Revenues from sale of goods The goods are products based on the Company’s
rhCollagen, and include the BioInk product for the development of 3D bioprinting of organs and tissues and the medical aesthetics and
products for tendinopathy and wound healing. The Company recognizes revenues from selling goods at a point in time when control over
the product is transferred to customers (upon delivery).
2. Revenues from rendering
services Revenue from rendering of services is
recognized over time, during the period the customer simultaneously receives and consumes the benefits provided by the Company’s
performance. Under the Company’s service contracts, the Company has a right to consideration from the customer in an amount that
corresponds directly with the value to the customer of the Company’s performance completed to date and recognizes revenue in the
amount to which the Company has a right to invoice. The
Company charges its customers based on payment terms agreed upon in specific agreements. When payments are made before or after the service
is performed, the Company recognizes the resulting contract asset or liability.
3. Revenues from licensing
agreement
a. On
February 5, 2021, the Company signed a Development, Exclusivity and Option Products Agreement
(“the Development Agreement”), with AbbVie, pursuant to which the Company and AbbVie
will collaborate in the development and commercialization of dermal and soft tissue filler
products for the medical aesthetics market, using the Company’s rhCollagen technology
and AbbVie’s technology (see also Note 8). </t>
        </is>
      </c>
    </row>
    <row r="5">
      <c r="A5" s="4" t="inlineStr">
        <is>
          <t>Use of estimates in the preparation of financial statements</t>
        </is>
      </c>
      <c r="B5" s="4" t="inlineStr">
        <is>
          <t xml:space="preserve"> b. Use of estimates in the preparation of financial statement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may differ from those estimates. c. Functional currency The
functional currency is the currency that best reflects the economic environment in which the Company and its subsidiaries operates and
conducts their transactions. Most of the Company’s financing activity, cash flows, costs and expenses are incurred in U.S. dollar. Base
on the Company’s management assessment the functional currency of the Company is the U.S. dollar. Accordingly,
monetary accounts maintained in currencies other than the U.S. dollar are remeasured using the exchange rates in effect on the consolidated
balance sheet date. Equity accounts are translated at historical rates, except for the change in accumulated deficit during the year,
which is the result of the statements of operations translation process. All transaction gains and losses of the remeasured monetary
balance sheet items are reflected in the statements of operations as financing income or expenses as appropriate. (Accounting Standard
Codification (“ASC”) No. 830 “Foreign Currency Matters.”) d. Principles of consolidation The
consolidated financial statements include the accounts of the Company and its subsidiaries. All inter-company transactions and balances
have been eliminated in consolidation. e. Segments The
Company identifies operating segments in accordance with ASC Topic 280, “Segment Reporting” as components of an entity for
which discrete financial information is available and is regularly reviewed by the chief operating decision maker, or decision-making
group, in making decisions regarding resource allocation and evaluating financial performance. The Company defines the term “chief
operating decision maker” to be its chief executive officer. The Company determined it operates in one operating segment and one
reportable segment, as its chief operating decision maker reviews financial information presented only on a consolidated basis for purposes
of allocating resources and evaluating financial performance. f. Cash and cash equivalents The
Company considers as cash equivalents all short-term, highly liquid investments, which include short-term bank deposits with original
maturities of three months or less from the date of purchase that are not restricted as to withdrawal or use and are readily convertible
to known amounts of cash. g. Restricted deposits The
Company’s considers as restricted deposits long term and short term collaterals related to the Company’s lease contracts
and credit card. h. Trade receivables Trade
receivables are stated net of credit losses allowance. The Company is exposed to credit losses primarily through sales of products. The
allowance against gross trade receivables reflects the current expected credit loss inherent in the receivables portfolio determined
based on the Company’s methodology. The Company’s methodology is based on historical experience, customer creditworthiness,
current and future economic condition and market condition. Additionally, specific allowance amounts are established to record the appropriate
provision for customers that have a higher probability of default. The Company’s assessment for credit loss is negligible. i. Inventories Inventory is measured at the lower
of cost and net realizable value. Inventory
costing is based on the moving average costing method. In the case of purchased goods and work in process, costs include raw materials,
direct labor, share based compensation and other direct costs and fixed production overheads (based on the normal operating capacity
of the production facilities ). Net
realizable value is the estimated selling price in the ordinary course of business, less variable attributable selling expenses. j. Leases The Company determines if an arrangement
is a lease at inception. Balances related to operating leases are included in operating lease right-of-use (“ROU”) assets
and current and non-current operating lease liabilities in the consolidated balance sheets. ROU
assets represent the Company’s right to use an underlying asset for the lease term and lease liabilities represent the Company’s
obligation to make lease payments arising from the lease. Operating lease ROU assets and liabilities are recognized as of the commencement
date based on the present value of lease payments over the lease term. Lease terms may include options to extend or terminate the lease
when it is reasonably certain that the Company will exercise that option. The Company’s uses its estimated incremental borrowing
rate based on the information available at the commencement date in determining the present value of lease payments. Lease expense for
lease payments is recognized on a straight-line basis over the lease term. The Company also elected the practical expedient to not separate
lease and non-lease components for its leases (see also Note
6). k. Property and equipment
1) Property
and equipment are stated at cost, net of accumulated depreciation.
2) The Company’s property
and equipment are depreciated by the straight-line method on the basis of their estimated useful life. The depreciation period is as follows:
Years
Laboratory equipment 4 - 5
Greenhouse equipment* 4 - 10
Computer equipment 3
Office furniture 7 - 17
Leasehold improvements **
Vehicles 4-7
* Greenhouse equipment -
agricultural equipment used in the tobacco production greenhouse.
** Leasehold improvements
are amortized by the straight-line method over the shorter of the lease term or useful economic life. l. Impairment of long-lived assets The Company’s long-lived assets
are reviewed for impairment in accordance with ASC 360, “Property, Plant and Equipment” (“ASC 360”), whenever
events or changes in circumstances indicate that the carrying amount of the asset may not be recoverable. Recoverability of an asset
to be held and used is measured by a comparison of the carrying amount of an asset to the future undiscounted cash flows expected to
be generated by the asset. If such asset is considered to be impaired, the impairment to be recognized is measured by the amount by which
the carrying amount of the asset exceeds its fair value. For
the three years ended December 31, 2021, the Company did not recognize an impairment loss for its long-lived assets. m. Intangible assets The Company capitalizes development
costs incurred during the application development stage that are related to internal use technology. Under ASC 350-40, internal-use software
capitalization begins when the preliminary project stage is complete and ceases at the point in which the project is substantially complete
and is ready for its intended purpose. Cost capitalized to internal
use software include sub-contractors services and employee salary expenses. n. Share-based compensation The
Company accounts for employees’ share-based payment awards classified as equity awards using the grant-date fair value. The fair
value of each share option award is estimated on the grant date using the Black-Scholes option-pricing model. The Black-Scholes option-pricing
model requires the input of highly subjective assumptions, including the fair value of the underlying ordinary shares, the expected term
of the share option, the expected volatility of the price of our ordinary shares, risk-free interest rates, and the expected dividend
yield of ordinary shares. The assumptions used to determine the fair value of the option awards represent management’s best estimates.
These estimates involve inherent uncertainties and the application of management’s judgment. The fair value of share-based payment
transactions is recognized as an expense over the requisite service period. The Company elected to recognize compensation
costs for awards conditioned only on continued service that have a graded vesting schedule using the accelerated method based on the
multiple-option award approach. The Company elected to account for
forfeitures as they occur. o. Research and development expenses Research and development expenses include
costs directly attributable to the conduct of research and development programs, including the cost of salaries, share-based compensation
expenses, payroll taxes and other employee benefits, lab expenses, consumable equipment and consulting fees. All costs associated with
research and developments are expensed as incurred. Grants
received from Israel Innovation Authority (hereafter - “IIA”), are recognized when the grant becomes receivable, provided
there is reasonable assurance that the Company will comply with the conditions attached to the grant and there is reasonable assurance
the grant will be received. The grant was deducted from the research and development expenses as the applicable costs are incurred, and
presented in R&amp;D expenses, net. See Note 7. Research and development expenses,
net for the years ended December 31, 2021 and 2020 did not include participation in research and development expenses. Research and development expenses,
net for the year ended December 31, 2019, include participation in research and development expenses in the amount of approximately $28. p. Revenue recognition Revenues are recognized in accordance
with ASC 606; revenue from contracts with customers is recognized when control of the promised goods or services is transferred to the
customers, in an amount that the Company expects in exchange for those goods or services. The Company recognizes revenue under
the core principle that transfer of control to the Company’s customers should be depicted in an amount reflecting the consideration
the Company expects to receive in revenue. In order to achieve that core principle, the Company applies the following five-step approach:
(1) identify the contract with a customer, (2) identify the performance obligations in the contract, (3) determine the transaction price,
(4) allocate the transaction price to the performance obligations in the contract, and (5) recognize revenue when the performance obligation
is satisfied.
(1) Identify the contract with a customer A contract is an agreement between
two or more parties that creates enforceable rights and obligations. In evaluating the contract, the Company analyzes the customer’s
intent and ability to pay the amount of promised consideration and considers the probability of collecting substantially all of the consideration.
(2) Identify the performance obligations
in the contract At a contract’s inception,
the Company assesses the goods or services promised in a contract with a customer and identifies the performance obligations. Performance obligations are promised
goods or services in a contract to transfer a distinct good or service to the customer. The Company evaluates whether options
granted to a customer to acquire additional goods or services give rise to a performance obligation. If an agreement contains such option,
the Company determines that the option is a separate performance obligation only if the option provides a material right to the customer
that it would not receive without entering into that agreement.
(3) Determine the transaction price The Company estimates the transaction
price based on the amount of consideration the Company expects to be received for transferring the promised goods or services in the
contract. The consideration may include both fixed consideration and variable consideration. At the inception of each arrangement that
includes variable consideration, the Company evaluates the amount of the potential payments and the likelihood that the payments will
be received. If it is probable that a significant revenue reversal would not occur, the variable consideration is included in the transaction
price. The transaction price is allocated
to each performance obligation on a relative stand-alone selling price basis. In determining the stand-alone selling price the Company
considers market conditions as well as entity-specific factors, including those factors contemplated in negotiating the agreements as
well as internally developed estimates that include assumptions related to the market opportunity, estimated development costs, probability
of success and the time needed to commercialize a product candidate pursuant to the license.
(4) Allocate the transaction price to the
performance obligations in the contract For contracts with more than one
performance obligation the Company allocates the transaction price to each separate performance obligation, based on its relative standalone
selling price.
(5) Recognize revenue when a performance
obligation is satisfied Revenue is recognized when or as
performance obligations are satisfied by transferring control of a promised good or service to a customer. Control either transfers over
time or at a point in time, which affects when revenue is recorded. Up-front
payments and fees are recorded as deferred revenue upon receipt or when due until the Company performs its obligations under these arrangements.
Amounts expected to be recognized as revenue within the 12 months following the balance sheet date are classified as current portion
of deferred revenue in the accompanying consolidated balance sheets. Amounts not expected to be recognized as revenue within the 12 months
following the balance sheet date are classified as deferred revenue, net of current portion. Amounts are recorded as accounts receivable
when the Company’s right to consideration is unconditional.
1. Revenues from sale of goods The goods are products based on the Company’s
rhCollagen, and include the BioInk product for the development of 3D bioprinting of organs and tissues and the medical aesthetics and
products for tendinopathy and wound healing. The Company recognizes revenues from selling goods at a point in time when control over
the product is transferred to customers (upon delivery).
2. Revenues from rendering
services Revenue from rendering of services is
recognized over time, during the period the customer simultaneously receives and consumes the benefits provided by the Company’s
performance. Under the Company’s service contracts, the Company has a right to consideration from the customer in an amount that
corresponds directly with the value to the customer of the Company’s performance completed to date and recognizes revenue in the
amount to which the Company has a right to invoice. The
Company charges its customers based on payment terms agreed upon in specific agreements. When payments are made before or after the service
is performed, the Company recognizes the resulting contract asset or liability.
3. Revenues from licensing
agreement
a. On
February 5, 2021, the Company signed a Development, Exclusivity and Option Products Agreement
(“the Development Agreement”), with AbbVie, pursuant to which the Company and AbbVie
will collaborate in the development and commercialization of dermal and soft tissue filler
products for the medical aesthetics market, using the Company’s rhCollagen technology
and AbbVie’s technology (see also Note 8). The Company has identified in the
Development Agreement the right for the CollPlant technology and right to use any know-how related to CollPlant rhCollagen. The Company determined that those
rights described above are to the use of the IP of CollPlant, therefore represent a right under a license contract. The Company farther
identified the license as a performance obligation. In addition, the Company has identified
in the Development Agreement (i) certain development activities, (ii) a right of first negotiation for Option Products, and (iii) an
option for future supply agreement. However, neither of the above mentioned is distinct and/or provides a material right to the customer
and therefore, do not give rise to a performance obligation. As such the Company has concluded
that the contract includes only one performance obligation, and the transaction price was fully allocated to the license delivery performance
obligation. The transaction price included an
up-front paid amount of $14,000 as well as variable considerations contingent upon the Company or AbbVie achieving certain milestones
and sales-based royalties (“Variable Consideration”). The Company estimates variable consideration using the most likely
method. Amounts included in the transaction price are recognized only when it is probable that a significant reversal of cumulative revenues
will not occur. Since
it is not probable that a significant reversal in the amount of cumulative revenue recognized will not occur when the uncertainty associated
with the milestone payments is resolved, and since the contract include termination provisions, the Company estimated the transaction
price at $14,000 and recognized that amount as revenue once the license was delivered. Sales-based royalties are not included
in the transaction price. Rather, they are recognized as incurred, due to the specific exception of ASC 606 for sales-based royalties
in licensing of intellectual properties.
b. On October 19, 2018, the Company signed
a License, Development and Commercialization Agreement (the “License Agreement”)
with Lung Biotechnology PBC (“LB”) (see also Note 8). </t>
        </is>
      </c>
    </row>
    <row r="6">
      <c r="A6" s="4" t="inlineStr">
        <is>
          <t>Functional currency</t>
        </is>
      </c>
      <c r="B6" s="4" t="inlineStr">
        <is>
          <t xml:space="preserve"> c. Functional currency The
functional currency is the currency that best reflects the economic environment in which the Company and its subsidiaries operates and
conducts their transactions. Most of the Company’s financing activity, cash flows, costs and expenses are incurred in U.S. dollar. Base
on the Company’s management assessment the functional currency of the Company is the U.S. dollar. Accordingly,
monetary accounts maintained in currencies other than the U.S. dollar are remeasured using the exchange rates in effect on the consolidated
balance sheet date. Equity accounts are translated at historical rates, except for the change in accumulated deficit during the year,
which is the result of the statements of operations translation process. All transaction gains and losses of the remeasured monetary
balance sheet items are reflected in the statements of operations as financing income or expenses as appropriate. (Accounting Standard
Codification (“ASC”) No. 830 “Foreign Currency Matters.”) d. Principles of consolidation The
consolidated financial statements include the accounts of the Company and its subsidiaries. All inter-company transactions and balances
have been eliminated in consolidation. e. Segments The
Company identifies operating segments in accordance with ASC Topic 280, “Segment Reporting” as components of an entity for
which discrete financial information is available and is regularly reviewed by the chief operating decision maker, or decision-making
group, in making decisions regarding resource allocation and evaluating financial performance. The Company defines the term “chief
operating decision maker” to be its chief executive officer. The Company determined it operates in one operating segment and one
reportable segment, as its chief operating decision maker reviews financial information presented only on a consolidated basis for purposes
of allocating resources and evaluating financial performance. f. Cash and cash equivalents The
Company considers as cash equivalents all short-term, highly liquid investments, which include short-term bank deposits with original
maturities of three months or less from the date of purchase that are not restricted as to withdrawal or use and are readily convertible
to known amounts of cash. g. Restricted deposits The
Company’s considers as restricted deposits long term and short term collaterals related to the Company’s lease contracts
and credit card. h. Trade receivables Trade
receivables are stated net of credit losses allowance. The Company is exposed to credit losses primarily through sales of products. The
allowance against gross trade receivables reflects the current expected credit loss inherent in the receivables portfolio determined
based on the Company’s methodology. The Company’s methodology is based on historical experience, customer creditworthiness,
current and future economic condition and market condition. Additionally, specific allowance amounts are established to record the appropriate
provision for customers that have a higher probability of default. The Company’s assessment for credit loss is negligible. i. Inventories Inventory is measured at the lower
of cost and net realizable value. Inventory
costing is based on the moving average costing method. In the case of purchased goods and work in process, costs include raw materials,
direct labor, share based compensation and other direct costs and fixed production overheads (based on the normal operating capacity
of the production facilities ). Net
realizable value is the estimated selling price in the ordinary course of business, less variable attributable selling expenses. j. Leases The Company determines if an arrangement
is a lease at inception. Balances related to operating leases are included in operating lease right-of-use (“ROU”) assets
and current and non-current operating lease liabilities in the consolidated balance sheets. ROU
assets represent the Company’s right to use an underlying asset for the lease term and lease liabilities represent the Company’s
obligation to make lease payments arising from the lease. Operating lease ROU assets and liabilities are recognized as of the commencement
date based on the present value of lease payments over the lease term. Lease terms may include options to extend or terminate the lease
when it is reasonably certain that the Company will exercise that option. The Company’s uses its estimated incremental borrowing
rate based on the information available at the commencement date in determining the present value of lease payments. Lease expense for
lease payments is recognized on a straight-line basis over the lease term. The Company also elected the practical expedient to not separate
lease and non-lease components for its leases (see also Note
6). k. Property and equipment
1) Property
and equipment are stated at cost, net of accumulated depreciation.
2) The Company’s property
and equipment are depreciated by the straight-line method on the basis of their estimated useful life. The depreciation period is as follows:
Years
Laboratory equipment 4 - 5
Greenhouse equipment* 4 - 10
Computer equipment 3
Office furniture 7 - 17
Leasehold improvements **
Vehicles 4-7
* Greenhouse equipment -
agricultural equipment used in the tobacco production greenhouse.
** Leasehold improvements
are amortized by the straight-line method over the shorter of the lease term or useful economic life. l. Impairment of long-lived assets The Company’s long-lived assets
are reviewed for impairment in accordance with ASC 360, “Property, Plant and Equipment” (“ASC 360”), whenever
events or changes in circumstances indicate that the carrying amount of the asset may not be recoverable. Recoverability of an asset
to be held and used is measured by a comparison of the carrying amount of an asset to the future undiscounted cash flows expected to
be generated by the asset. If such asset is considered to be impaired, the impairment to be recognized is measured by the amount by which
the carrying amount of the asset exceeds its fair value. For
the three years ended December 31, 2021, the Company did not recognize an impairment loss for its long-lived assets. m. Intangible assets The Company capitalizes development
costs incurred during the application development stage that are related to internal use technology. Under ASC 350-40, internal-use software
capitalization begins when the preliminary project stage is complete and ceases at the point in which the project is substantially complete
and is ready for its intended purpose. Cost capitalized to internal
use software include sub-contractors services and employee salary expenses. n. Share-based compensation The
Company accounts for employees’ share-based payment awards classified as equity awards using the grant-date fair value. The fair
value of each share option award is estimated on the grant date using the Black-Scholes option-pricing model. The Black-Scholes option-pricing
model requires the input of highly subjective assumptions, including the fair value of the underlying ordinary shares, the expected term
of the share option, the expected volatility of the price of our ordinary shares, risk-free interest rates, and the expected dividend
yield of ordinary shares. The assumptions used to determine the fair value of the option awards represent management’s best estimates.
These estimates involve inherent uncertainties and the application of management’s judgment. The fair value of share-based payment
transactions is recognized as an expense over the requisite service period. The Company elected to recognize compensation
costs for awards conditioned only on continued service that have a graded vesting schedule using the accelerated method based on the
multiple-option award approach. The Company elected to account for
forfeitures as they occur. o. Research and development expenses Research and development expenses include
costs directly attributable to the conduct of research and development programs, including the cost of salaries, share-based compensation
expenses, payroll taxes and other employee benefits, lab expenses, consumable equipment and consulting fees. All costs associated with
research and developments are expensed as incurred. Grants
received from Israel Innovation Authority (hereafter - “IIA”), are recognized when the grant becomes receivable, provided
there is reasonable assurance that the Company will comply with the conditions attached to the grant and there is reasonable assurance
the grant will be received. The grant was deducted from the research and development expenses as the applicable costs are incurred, and
presented in R&amp;D expenses, net. See Note 7. Research and development expenses,
net for the years ended December 31, 2021 and 2020 did not include participation in research and development expenses. Research and development expenses,
net for the year ended December 31, 2019, include participation in research and development expenses in the amount of approximately $28. p. Revenue recognition Revenues are recognized in accordance
with ASC 606; revenue from contracts with customers is recognized when control of the promised goods or services is transferred to the
customers, in an amount that the Company expects in exchange for those goods or services. The Company recognizes revenue under
the core principle that transfer of control to the Company’s customers should be depicted in an amount reflecting the consideration
the Company expects to receive in revenue. In order to achieve that core principle, the Company applies the following five-step approach:
(1) identify the contract with a customer, (2) identify the performance obligations in the contract, (3) determine the transaction price,
(4) allocate the transaction price to the performance obligations in the contract, and (5) recognize revenue when the performance obligation
is satisfied.
(1) Identify the contract with a customer A contract is an agreement between
two or more parties that creates enforceable rights and obligations. In evaluating the contract, the Company analyzes the customer’s
intent and ability to pay the amount of promised consideration and considers the probability of collecting substantially all of the consideration.
(2) Identify the performance obligations
in the contract At a contract’s inception,
the Company assesses the goods or services promised in a contract with a customer and identifies the performance obligations. Performance obligations are promised
goods or services in a contract to transfer a distinct good or service to the customer. The Company evaluates whether options
granted to a customer to acquire additional goods or services give rise to a performance obligation. If an agreement contains such option,
the Company determines that the option is a separate performance obligation only if the option provides a material right to the customer
that it would not receive without entering into that agreement.
(3) Determine the transaction price The Company estimates the transaction
price based on the amount of consideration the Company expects to be received for transferring the promised goods or services in the
contract. The consideration may include both fixed consideration and variable consideration. At the inception of each arrangement that
includes variable consideration, the Company evaluates the amount of the potential payments and the likelihood that the payments will
be received. If it is probable that a significant revenue reversal would not occur, the variable consideration is included in the transaction
price. The transaction price is allocated
to each performance obligation on a relative stand-alone selling price basis. In determining the stand-alone selling price the Company
considers market conditions as well as entity-specific factors, including those factors contemplated in negotiating the agreements as
well as internally developed estimates that include assumptions related to the market opportunity, estimated development costs, probability
of success and the time needed to commercialize a product candidate pursuant to the license.
(4) Allocate the transaction price to the
performance obligations in the contract For contracts with more than one
performance obligation the Company allocates the transaction price to each separate performance obligation, based on its relative standalone
selling price.
(5) Recognize revenue when a performance
obligation is satisfied Revenue is recognized when or as
performance obligations are satisfied by transferring control of a promised good or service to a customer. Control either transfers over
time or at a point in time, which affects when revenue is recorded. Up-front
payments and fees are recorded as deferred revenue upon receipt or when due until the Company performs its obligations under these arrangements.
Amounts expected to be recognized as revenue within the 12 months following the balance sheet date are classified as current portion
of deferred revenue in the accompanying consolidated balance sheets. Amounts not expected to be recognized as revenue within the 12 months
following the balance sheet date are classified as deferred revenue, net of current portion. Amounts are recorded as accounts receivable
when the Company’s right to consideration is unconditional.
1. Revenues from sale of goods The goods are products based on the Company’s
rhCollagen, and include the BioInk product for the development of 3D bioprinting of organs and tissues and the medical aesthetics and
products for tendinopathy and wound healing. The Company recognizes revenues from selling goods at a point in time when control over
the product is transferred to customers (upon delivery).
2. Revenues from rendering
services Revenue from rendering of services is
recognized over time, during the period the customer simultaneously receives and consumes the benefits provided by the Company’s
performance. Under the Company’s service contracts, the Company has a right to consideration from the customer in an amount that
corresponds directly with the value to the customer of the Company’s performance completed to date and recognizes revenue in the
amount to which the Company has a right to invoice. The
Company charges its customers based on payment terms agreed upon in specific agreements. When payments are made before or after the service
is performed, the Company recognizes the resulting contract asset or liability.
3. Revenues from licensing
agreement
a. On
February 5, 2021, the Company signed a Development, Exclusivity and Option Products Agreement
(“the Development Agreement”), with AbbVie, pursuant to which the Company and AbbVie
will collaborate in the development and commercialization of dermal and soft tissue filler
products for the medical aesthetics market, using the Company’s rhCollagen technology
and AbbVie’s technology (see also Note 8). The Company has identified in the
Development Agreement the right for the CollPlant technology and right to use any know-how related to CollPlant rhCollagen. The Company determined that those
rights described above are to the use of the IP of CollPlant, therefore represent a right under a license contract. The Company farther
identified the license as a performance obligation. In addition, the Company has identified
in the Development Agreement (i) certain development activities, (ii) a right of first negotiation for Option Products, and (iii) an
option for future supply agreement. However, neither of the above mentioned is distinct and/or provides a material right to the customer
and therefore, do not give rise to a performance obligation. As such the Company has concluded
that the contract includes only one performance obligation, and the transaction price was fully allocated to the license delivery performance
obligation. The transaction price included an
up-front paid amount of $14,000 as well as variable considerations contingent upon the Company or AbbVie achieving certain milestones
and sales-based royalties (“Variable Consideration”). The Company estimates variable consideration using the most likely
method. Amounts included in the transaction price are recognized only when it is probable that a significant reversal of cumulative revenues
will not occur. Since
it is not probable that a significant reversal in the amount of cumulative revenue recognized will not occur when the uncertainty associated
with the milestone payments is resolved, and since the contract include termination provisions, the Company estimated the transaction
price at $14,000 and recognized that amount as revenue once the license was delivered. Sales-based royalties are not included
in the transaction price. Rather, they are recognized as incurred, due to the specific exception of ASC 606 for sales-based royalties
in licensing of intellectual properties.
b. On October 19, 2018, the Company signed
a License, Development and Commercialization Agreement (the “License Agreement”)
with Lung Biotechnology PBC (“LB”) (see also Note 8). The Company has identified the following
performance obligations in the License Agreement: (1) grant of the license and use of its IP (“License”); and (2) a limited
quantity of BioInk to be supplied over a specific time frame (“First BioInk”). The License is distinct as the licensee is
able to benefit from the license on its own at its current stage (inter alia, due to sublicensing rights, option services can be obtained
from other experts in the field and not necessarily from the Company, etc.). In addition, the Company has identified
several options in the License Agreement. However, neither of the options provides a material right to the customer and therefore, neither
of the said options give rise to a performance obligation. The transaction price included an
up-front paid amount of $5,000 and reimbursement for part of the costs related to the IIA in an amount of $1,000, as well as variable
considerations contingent upon LB achieving certain milestones, sales-based royalties and additional reimbursement of costs related to
payments made by CollPlant to the IIA (“Variable Consideration”). The Company estimates variable consideration using the
most likely method. Amounts included in the transaction price are recognized only when it is probable that a significant reversal of
cumulative revenues will not occur. Sales-based royalties are not included
in the transaction price. Rather, they are recognized as incurred, due to the specific exception of ASC 606 for sales-based royalties
in licensing of intellectual properties The Company allocates the transaction
price to each performance obligation identified based on the standalone selling prices of the goods or services being provided to the
customer. The stand-alone selling price is the price at which the Company would sell the promised goods or services separately to a customer. The following are the details of the
allocation of the transaction price (which does not include the Variable Consideration) to the various performance obligations in the
Agreement:
a) The First BioInk was allocated
with its stand-alone selling price, which is the observable price of the BioInk when the Company sells it separately.
b) The License was allocated
with an estimated stand-alone selling price, based on the residual approach, since the Company has not yet established a price for
that license and the license has not previously been sold on a stand-alone basis (i.e. the selling price is uncertain), as well as
the related IIA royalties reimbursement. </t>
        </is>
      </c>
    </row>
    <row r="7">
      <c r="A7" s="4" t="inlineStr">
        <is>
          <t>Principles of consolidation</t>
        </is>
      </c>
      <c r="B7" s="4" t="inlineStr">
        <is>
          <t xml:space="preserve"> d. Principles of consolidation The
consolidated financial statements include the accounts of the Company and its subsidiaries. All inter-company transactions and balances
have been eliminated in consolidation. </t>
        </is>
      </c>
    </row>
    <row r="8">
      <c r="A8" s="4" t="inlineStr">
        <is>
          <t>Segment Reporting, Policy [Policy Text Block]</t>
        </is>
      </c>
      <c r="B8" s="4" t="inlineStr">
        <is>
          <t xml:space="preserve"> e. Segments The
Company identifies operating segments in accordance with ASC Topic 280, “Segment Reporting” as components of an entity for
which discrete financial information is available and is regularly reviewed by the chief operating decision maker, or decision-making
group, in making decisions regarding resource allocation and evaluating financial performance. The Company defines the term “chief
operating decision maker” to be its chief executive officer. The Company determined it operates in one operating segment and one
reportable segment, as its chief operating decision maker reviews financial information presented only on a consolidated basis for purposes
of allocating resources and evaluating financial performance. f. Cash and cash equivalents The
Company considers as cash equivalents all short-term, highly liquid investments, which include short-term bank deposits with original
maturities of three months or less from the date of purchase that are not restricted as to withdrawal or use and are readily convertible
to known amounts of cash. g. Restricted deposits The
Company’s considers as restricted deposits long term and short term collaterals related to the Company’s lease contracts
and credit card. h. Trade receivables Trade
receivables are stated net of credit losses allowance. The Company is exposed to credit losses primarily through sales of products. The
allowance against gross trade receivables reflects the current expected credit loss inherent in the receivables portfolio determined
based on the Company’s methodology. The Company’s methodology is based on historical experience, customer creditworthiness,
current and future economic condition and market condition. Additionally, specific allowance amounts are established to record the appropriate
provision for customers that have a higher probability of default. The Company’s assessment for credit loss is negligible. i. Inventories Inventory is measured at the lower
of cost and net realizable value. Inventory
costing is based on the moving average costing method. In the case of purchased goods and work in process, costs include raw materials,
direct labor, share based compensation and other direct costs and fixed production overheads (based on the normal operating capacity
of the production facilities ). Net
realizable value is the estimated selling price in the ordinary course of business, less variable attributable selling expenses. j. Leases The Company determines if an arrangement
is a lease at inception. Balances related to operating leases are included in operating lease right-of-use (“ROU”) assets
and current and non-current operating lease liabilities in the consolidated balance sheets. ROU
assets represent the Company’s right to use an underlying asset for the lease term and lease liabilities represent the Company’s
obligation to make lease payments arising from the lease. Operating lease ROU assets and liabilities are recognized as of the commencement
date based on the present value of lease payments over the lease term. Lease terms may include options to extend or terminate the lease
when it is reasonably certain that the Company will exercise that option. The Company’s uses its estimated incremental borrowing
rate based on the information available at the commencement date in determining the present value of lease payments. Lease expense for
lease payments is recognized on a straight-line basis over the lease term. The Company also elected the practical expedient to not separate
lease and non-lease components for its leases (see also Note
6). k. Property and equipment
1) Property
and equipment are stated at cost, net of accumulated depreciation.
2) The Company’s property
and equipment are depreciated by the straight-line method on the basis of their estimated useful life. The depreciation period is as follows:
Years
Laboratory equipment 4 - 5
Greenhouse equipment* 4 - 10
Computer equipment 3
Office furniture 7 - 17
Leasehold improvements **
Vehicles 4-7
* Greenhouse equipment -
agricultural equipment used in the tobacco production greenhouse.
** Leasehold improvements
are amortized by the straight-line method over the shorter of the lease term or useful economic life. l. Impairment of long-lived assets The Company’s long-lived assets
are reviewed for impairment in accordance with ASC 360, “Property, Plant and Equipment” (“ASC 360”), whenever
events or changes in circumstances indicate that the carrying amount of the asset may not be recoverable. Recoverability of an asset
to be held and used is measured by a comparison of the carrying amount of an asset to the future undiscounted cash flows expected to
be generated by the asset. If such asset is considered to be impaired, the impairment to be recognized is measured by the amount by which
the carrying amount of the asset exceeds its fair value. For
the three years ended December 31, 2021, the Company did not recognize an impairment loss for its long-lived assets. m. Intangible assets The Company capitalizes development
costs incurred during the application development stage that are related to internal use technology. Under ASC 350-40, internal-use software
capitalization begins when the preliminary project stage is complete and ceases at the point in which the project is substantially complete
and is ready for its intended purpose. Cost capitalized to internal
use software include sub-contractors services and employee salary expenses. n. Share-based compensation The
Company accounts for employees’ share-based payment awards classified as equity awards using the grant-date fair value. The fair
value of each share option award is estimated on the grant date using the Black-Scholes option-pricing model. The Black-Scholes option-pricing
model requires the input of highly subjective assumptions, including the fair value of the underlying ordinary shares, the expected term
of the share option, the expected volatility of the price of our ordinary shares, risk-free interest rates, and the expected dividend
yield of ordinary shares. The assumptions used to determine the fair value of the option awards represent management’s best estimates.
These estimates involve inherent uncertainties and the application of management’s judgment. The fair value of share-based payment
transactions is recognized as an expense over the requisite service period. The Company elected to recognize compensation
costs for awards conditioned only on continued service that have a graded vesting schedule using the accelerated method based on the
multiple-option award approach. The Company elected to account for
forfeitures as they occur. o. Research and development expenses Research and development expenses include
costs directly attributable to the conduct of research and development programs, including the cost of salaries, share-based compensation
expenses, payroll taxes and other employee benefits, lab expenses, consumable equipment and consulting fees. All costs associated with
research and developments are expensed as incurred. Grants
received from Israel Innovation Authority (hereafter - “IIA”), are recognized when the grant becomes receivable, provided
there is reasonable assurance that the Company will comply with the conditions attached to the grant and there is reasonable assurance
the grant will be received. The grant was deducted from the research and development expenses as the applicable costs are incurred, and
presented in R&amp;D expenses, net. See Note 7. Research and development expenses,
net for the years ended December 31, 2021 and 2020 did not include participation in research and development expenses. Research and development expenses,
net for the year ended December 31, 2019, include participation in research and development expenses in the amount of approximately $28. p. Revenue recognition Revenues are recognized in accordance
with ASC 606; revenue from contracts with customers is recognized when control of the promised goods or services is transferred to the
customers, in an amount that the Company expects in exchange for those goods or services. The Company recognizes revenue under
the core principle that transfer of control to the Company’s customers should be depicted in an amount reflecting the consideration
the Company expects to receive in revenue. In order to achieve that core principle, the Company applies the following five-step approach:
(1) identify the contract with a customer, (2) identify the performance obligations in the contract, (3) determine the transaction price,
(4) allocate the transaction price to the performance obligations in the contract, and (5) recognize revenue when the performance obligation
is satisfied.
(1) Identify the contract with a customer A contract is an agreement between
two or more parties that creates enforceable rights and obligations. In evaluating the contract, the Company analyzes the customer’s
intent and ability to pay the amount of promised consideration and considers the probability of collecting substantially all of the consideration.
(2) Identify the performance obligations
in the contract At a contract’s inception,
the Company assesses the goods or services promised in a contract with a customer and identifies the performance obligations. Performance obligations are promised
goods or services in a contract to transfer a distinct good or service to the customer. The Company evaluates whether options
granted to a customer to acquire additional goods or services give rise to a performance obligation. If an agreement contains such option,
the Company determines that the option is a separate performance obligation only if the option provides a material right to the customer
that it would not receive without entering into that agreement.
(3) Determine the transaction price The Company estimates the transaction
price based on the amount of consideration the Company expects to be received for transferring the promised goods or services in the
contract. The consideration may include both fixed consideration and variable consideration. At the inception of each arrangement that
includes variable consideration, the Company evaluates the amount of the potential payments and the likelihood that the payments will
be received. If it is probable that a significant revenue reversal would not occur, the variable consideration is included in the transaction
price. The transaction price is allocated
to each performance obligation on a relative stand-alone selling price basis. In determining the stand-alone selling price the Company
considers market conditions as well as entity-specific factors, including those factors contemplated in negotiating the agreements as
well as internally developed estimates that include assumptions related to the market opportunity, estimated development costs, probability
of success and the time needed to commercialize a product candidate pursuant to the license.
(4) Allocate the transaction price to the
performance obligations in the contract For contracts with more than one
performance obligation the Company allocates the transaction price to each separate performance obligation, based on its relative standalone
selling price.
(5) Recognize revenue when a performance
obligation is satisfied Revenue is recognized when or as
performance obligations are satisfied by transferring control of a promised good or service to a customer. Control either transfers over
time or at a point in time, which affects when revenue is recorded. Up-front
payments and fees are recorded as deferred revenue upon receipt or when due until the Company performs its obligations under these arrangements.
Amounts expected to be recognized as revenue within the 12 months following the balance sheet date are classified as current portion
of deferred revenue in the accompanying consolidated balance sheets. Amounts not expected to be recognized as revenue within the 12 months
following the balance sheet date are classified as deferred revenue, net of current portion. Amounts are recorded as accounts receivable
when the Company’s right to consideration is unconditional.
1. Revenues from sale of goods The goods are products based on the Company’s
rhCollagen, and include the BioInk product for the development of 3D bioprinting of organs and tissues and the medical aesthetics and
products for tendinopathy and wound healing. The Company recognizes revenues from selling goods at a point in time when control over
the product is transferred to customers (upon delivery).
2. Revenues from rendering
services Revenue from rendering of services is
recognized over time, during the period the customer simultaneously receives and consumes the benefits provided by the Company’s
performance. Under the Company’s service contracts, the Company has a right to consideration from the customer in an amount that
corresponds directly with the value to the customer of the Company’s performance completed to date and recognizes revenue in the
amount to which the Company has a right to invoice. The
Company charges its customers based on payment terms agreed upon in specific agreements. When payments are made before or after the service
is performed, the Company recognizes the resulting contract asset or liability.
3. Revenues from licensing
agreement
a. On
February 5, 2021, the Company signed a Development, Exclusivity and Option Products Agreement
(“the Development Agreement”), with AbbVie, pursuant to which the Company and AbbVie
will collaborate in the development and commercialization of dermal and soft tissue filler
products for the medical aesthetics market, using the Company’s rhCollagen technology
and AbbVie’s technology (see also Note 8). The Company has identified in the
Development Agreement the right for the CollPlant technology and right to use any know-how related to CollPlant rhCollagen. The Company determined that those
rights described above are to the use of the IP of CollPlant, therefore represent a right under a license contract. The Company farther
identified the license as a performance obligation. In addition, the Company has identified
in the Development Agreement (i) certain development activities, (ii) a right of first negotiation for Option Products, and (iii) an
option for future supply agreement. However, neither of the above mentioned is distinct and/or provides a material right to the customer
and therefore, do not give rise to a performance obligation. As such the Company has concluded
that the contract includes only one performance obligation, and the transaction price was fully allocated to the license delivery performance
obligation. The transaction price included an
up-front paid amount of $14,000 as well as variable considerations contingent upon the Company or AbbVie achieving certain milestones
and sales-based royalties (“Variable Consideration”). The Company estimates variable consideration using the most likely
method. Amounts included in the transaction price are recognized only when it is probable that a significant reversal of cumulative revenues
will not occur. Since
it is not probable that a significant reversal in the amount of cumulative revenue recognized will not occur when the uncertainty associated
with the milestone payments is resolved, and since the contract include termination provisions, the Company estimated the transaction
price at $14,000 and recognized that amount as revenue once the license was delivered. Sales-based royalties are not included
in the transaction price. Rather, they are recognized as incurred, due to the specific exception of ASC 606 for sales-based royalties
in licensing of intellectual properties.
b. On October 19, 2018, the Company signed
a License, Development and Commercialization Agreement (the “License Agreement”)
with Lung Biotechnology PBC (“LB”) (see also Note 8). The Company has identified the following
performance obligations in the License Agreement: (1) grant of the license and use of its IP (“License”); and (2) a limited
quantity of BioInk to be supplied over a specific time frame (“First BioInk”). The License is distinct as the licensee is
able to benefit from the license on its own at its current stage (inter alia, due to sublicensing rights, option services can be obtained
from other experts in the field and not necessarily from the Company, etc.). In addition, the Company has identified
several options in the License Agreement. However, neither of the options provides a material right to the customer and therefore, neither
of the said options give rise to a performance obligation. The transaction price included an
up-front paid amount of $5,000 and reimbursement for part of the costs related to the IIA in an amount of $1,000, as well as variable
considerations contingent upon LB achieving certain milestones, sales-based royalties and additional reimbursement of costs related to
payments made by CollPlant to the IIA (“Variable Consideration”). The Company estimates variable consideration using the
most likely method. Amounts included in the transaction price are recognized only when it is probable that a significant reversal of
cumulative revenues will not occur. Sales-based royalties are not included
in the transaction price. Rather, they are recognized as incurred, due to the specific exception of ASC 606 for sales-based royalties
in licensing of intellectual properties The Company allocates the transaction
price to each performance obligation identified based on the standalone selling prices of the goods or services being provided to the
customer. The stand-alone selling price is the price at which the Company would sell the promised goods or services separately to a customer. The following are the details of the
allocation of the transaction price (which does not include the Variable Consideration) to the various performance obligations in the
Agreement:
a) The First BioInk was allocated
with its stand-alone selling price, which is the observable price of the BioInk when the Company sells it separately.
b) The License was allocated
with an estimated stand-alone selling price, based on the residual approach, since the Company has not yet established a price for
that license and the license has not previously been sold on a stand-alone basis (i.e. the selling price is uncertain), as well as
the related IIA royalties reimbursement. </t>
        </is>
      </c>
    </row>
    <row r="9">
      <c r="A9" s="4" t="inlineStr">
        <is>
          <t>Cash and cash equivalents</t>
        </is>
      </c>
      <c r="B9" s="4" t="inlineStr">
        <is>
          <t xml:space="preserve"> f. Cash and cash equivalents The
Company considers as cash equivalents all short-term, highly liquid investments, which include short-term bank deposits with original
maturities of three months or less from the date of purchase that are not restricted as to withdrawal or use and are readily convertible
to known amounts of cash. </t>
        </is>
      </c>
    </row>
    <row r="10">
      <c r="A10" s="4" t="inlineStr">
        <is>
          <t>Restricted deposits</t>
        </is>
      </c>
      <c r="B10" s="4" t="inlineStr">
        <is>
          <t xml:space="preserve"> g. Restricted deposits The
Company’s considers as restricted deposits long term and short term collaterals related to the Company’s lease contracts
and credit card. </t>
        </is>
      </c>
    </row>
    <row r="11">
      <c r="A11" s="4" t="inlineStr">
        <is>
          <t>Accounts Receivable [Policy Text Block]</t>
        </is>
      </c>
      <c r="B11" s="4" t="inlineStr">
        <is>
          <t xml:space="preserve"> h. Trade receivables Trade
receivables are stated net of credit losses allowance. The Company is exposed to credit losses primarily through sales of products. The
allowance against gross trade receivables reflects the current expected credit loss inherent in the receivables portfolio determined
based on the Company’s methodology. The Company’s methodology is based on historical experience, customer creditworthiness,
current and future economic condition and market condition. Additionally, specific allowance amounts are established to record the appropriate
provision for customers that have a higher probability of default. The Company’s assessment for credit loss is negligible. </t>
        </is>
      </c>
    </row>
    <row r="12">
      <c r="A12" s="4" t="inlineStr">
        <is>
          <t>Inventory</t>
        </is>
      </c>
      <c r="B12" s="4" t="inlineStr">
        <is>
          <t xml:space="preserve"> i. Inventories Inventory is measured at the lower
of cost and net realizable value. Inventory
costing is based on the moving average costing method. In the case of purchased goods and work in process, costs include raw materials,
direct labor, share based compensation and other direct costs and fixed production overheads (based on the normal operating capacity
of the production facilities ). Net
realizable value is the estimated selling price in the ordinary course of business, less variable attributable selling expenses. </t>
        </is>
      </c>
    </row>
    <row r="13">
      <c r="A13" s="4" t="inlineStr">
        <is>
          <t>Leases</t>
        </is>
      </c>
      <c r="B13" s="4" t="inlineStr">
        <is>
          <t xml:space="preserve"> j. Leases The Company determines if an arrangement
is a lease at inception. Balances related to operating leases are included in operating lease right-of-use (“ROU”) assets
and current and non-current operating lease liabilities in the consolidated balance sheets. ROU
assets represent the Company’s right to use an underlying asset for the lease term and lease liabilities represent the Company’s
obligation to make lease payments arising from the lease. Operating lease ROU assets and liabilities are recognized as of the commencement
date based on the present value of lease payments over the lease term. Lease terms may include options to extend or terminate the lease
when it is reasonably certain that the Company will exercise that option. The Company’s uses its estimated incremental borrowing
rate based on the information available at the commencement date in determining the present value of lease payments. Lease expense for
lease payments is recognized on a straight-line basis over the lease term. The Company also elected the practical expedient to not separate
lease and non-lease components for its leases (see also Note
6). </t>
        </is>
      </c>
    </row>
    <row r="14">
      <c r="A14" s="4" t="inlineStr">
        <is>
          <t>Property and equipment</t>
        </is>
      </c>
      <c r="B14" s="4" t="inlineStr">
        <is>
          <t xml:space="preserve"> k. Property and equipment
1) Property
and equipment are stated at cost, net of accumulated depreciation.
2) The Company’s property
and equipment are depreciated by the straight-line method on the basis of their estimated useful life. The depreciation period is as follows:
Years
Laboratory equipment 4 - 5
Greenhouse equipment* 4 - 10
Computer equipment 3
Office furniture 7 - 17
Leasehold improvements **
Vehicles 4-7
* Greenhouse equipment -
agricultural equipment used in the tobacco production greenhouse.
** Leasehold improvements
are amortized by the straight-line method over the shorter of the lease term or useful economic life. </t>
        </is>
      </c>
    </row>
    <row r="15">
      <c r="A15" s="4" t="inlineStr">
        <is>
          <t>Impairment in value of long-lived assets</t>
        </is>
      </c>
      <c r="B15" s="4" t="inlineStr">
        <is>
          <t xml:space="preserve"> l. Impairment of long-lived assets The Company’s long-lived assets
are reviewed for impairment in accordance with ASC 360, “Property, Plant and Equipment” (“ASC 360”), whenever
events or changes in circumstances indicate that the carrying amount of the asset may not be recoverable. Recoverability of an asset
to be held and used is measured by a comparison of the carrying amount of an asset to the future undiscounted cash flows expected to
be generated by the asset. If such asset is considered to be impaired, the impairment to be recognized is measured by the amount by which
the carrying amount of the asset exceeds its fair value. For
the three years ended December 31, 2021, the Company did not recognize an impairment loss for its long-lived assets. </t>
        </is>
      </c>
    </row>
    <row r="16">
      <c r="A16" s="4" t="inlineStr">
        <is>
          <t>Intangible assets</t>
        </is>
      </c>
      <c r="B16" s="4" t="inlineStr">
        <is>
          <t xml:space="preserve"> m. Intangible assets The Company capitalizes development
costs incurred during the application development stage that are related to internal use technology. Under ASC 350-40, internal-use software
capitalization begins when the preliminary project stage is complete and ceases at the point in which the project is substantially complete
and is ready for its intended purpose. Cost capitalized to internal
use software include sub-contractors services and employee salary expenses. </t>
        </is>
      </c>
    </row>
    <row r="17">
      <c r="A17" s="4" t="inlineStr">
        <is>
          <t>Share-based compensation</t>
        </is>
      </c>
      <c r="B17" s="4" t="inlineStr">
        <is>
          <t xml:space="preserve"> n. Share-based compensation The
Company accounts for employees’ share-based payment awards classified as equity awards using the grant-date fair value. The fair
value of each share option award is estimated on the grant date using the Black-Scholes option-pricing model. The Black-Scholes option-pricing
model requires the input of highly subjective assumptions, including the fair value of the underlying ordinary shares, the expected term
of the share option, the expected volatility of the price of our ordinary shares, risk-free interest rates, and the expected dividend
yield of ordinary shares. The assumptions used to determine the fair value of the option awards represent management’s best estimates.
These estimates involve inherent uncertainties and the application of management’s judgment. The fair value of share-based payment
transactions is recognized as an expense over the requisite service period. The Company elected to recognize compensation
costs for awards conditioned only on continued service that have a graded vesting schedule using the accelerated method based on the
multiple-option award approach. The Company elected to account for
forfeitures as they occur. </t>
        </is>
      </c>
    </row>
    <row r="18">
      <c r="A18" s="4" t="inlineStr">
        <is>
          <t>Research and development expenses</t>
        </is>
      </c>
      <c r="B18" s="4" t="inlineStr">
        <is>
          <t xml:space="preserve"> o. Research and development expenses Research and development expenses include
costs directly attributable to the conduct of research and development programs, including the cost of salaries, share-based compensation
expenses, payroll taxes and other employee benefits, lab expenses, consumable equipment and consulting fees. All costs associated with
research and developments are expensed as incurred. Grants
received from Israel Innovation Authority (hereafter - “IIA”), are recognized when the grant becomes receivable, provided
there is reasonable assurance that the Company will comply with the conditions attached to the grant and there is reasonable assurance
the grant will be received. The grant was deducted from the research and development expenses as the applicable costs are incurred, and
presented in R&amp;D expenses, net. See Note 7. Research and development expenses,
net for the years ended December 31, 2021 and 2020 did not include participation in research and development expenses. Research and development expenses,
net for the year ended December 31, 2019, include participation in research and development expenses in the amount of approximately $28. </t>
        </is>
      </c>
    </row>
    <row r="19">
      <c r="A19" s="4" t="inlineStr">
        <is>
          <t>Revenue recognition</t>
        </is>
      </c>
      <c r="B19" s="4" t="inlineStr">
        <is>
          <t xml:space="preserve"> p. Revenue recognition Revenues are recognized in accordance
with ASC 606; revenue from contracts with customers is recognized when control of the promised goods or services is transferred to the
customers, in an amount that the Company expects in exchange for those goods or services. The Company recognizes revenue under
the core principle that transfer of control to the Company’s customers should be depicted in an amount reflecting the consideration
the Company expects to receive in revenue. In order to achieve that core principle, the Company applies the following five-step approach:
(1) identify the contract with a customer, (2) identify the performance obligations in the contract, (3) determine the transaction price,
(4) allocate the transaction price to the performance obligations in the contract, and (5) recognize revenue when the performance obligation
is satisfied.
(1) Identify the contract with a customer A contract is an agreement between
two or more parties that creates enforceable rights and obligations. In evaluating the contract, the Company analyzes the customer’s
intent and ability to pay the amount of promised consideration and considers the probability of collecting substantially all of the consideration.
(2) Identify the performance obligations
in the contract At a contract’s inception,
the Company assesses the goods or services promised in a contract with a customer and identifies the performance obligations. Performance obligations are promised
goods or services in a contract to transfer a distinct good or service to the customer. The Company evaluates whether options
granted to a customer to acquire additional goods or services give rise to a performance obligation. If an agreement contains such option,
the Company determines that the option is a separate performance obligation only if the option provides a material right to the customer
that it would not receive without entering into that agreement.
(3) Determine the transaction price The Company estimates the transaction
price based on the amount of consideration the Company expects to be received for transferring the promised goods or services in the
contract. The consideration may include both fixed consideration and variable consideration. At the inception of each arrangement that
includes variable consideration, the Company evaluates the amount of the potential payments and the likelihood that the payments will
be received. If it is probable that a significant revenue reversal would not occur, the variable consideration is included in the transaction
price. The transaction price is allocated
to each performance obligation on a relative stand-alone selling price basis. In determining the stand-alone selling price the Company
considers market conditions as well as entity-specific factors, including those factors contemplated in negotiating the agreements as
well as internally developed estimates that include assumptions related to the market opportunity, estimated development costs, probability
of success and the time needed to commercialize a product candidate pursuant to the license.
(4) Allocate the transaction price to the
performance obligations in the contract For contracts with more than one
performance obligation the Company allocates the transaction price to each separate performance obligation, based on its relative standalone
selling price.
(5) Recognize revenue when a performance
obligation is satisfied Revenue is recognized when or as
performance obligations are satisfied by transferring control of a promised good or service to a customer. Control either transfers over
time or at a point in time, which affects when revenue is recorded. Up-front
payments and fees are recorded as deferred revenue upon receipt or when due until the Company performs its obligations under these arrangements.
Amounts expected to be recognized as revenue within the 12 months following the balance sheet date are classified as current portion
of deferred revenue in the accompanying consolidated balance sheets. Amounts not expected to be recognized as revenue within the 12 months
following the balance sheet date are classified as deferred revenue, net of current portion. Amounts are recorded as accounts receivable
when the Company’s right to consideration is unconditional.
1. Revenues from sale of goods The goods are products based on the Company’s
rhCollagen, and include the BioInk product for the development of 3D bioprinting of organs and tissues and the medical aesthetics and
products for tendinopathy and wound healing. The Company recognizes revenues from selling goods at a point in time when control over
the product is transferred to customers (upon delivery).
2. Revenues from rendering
services Revenue from rendering of services is
recognized over time, during the period the customer simultaneously receives and consumes the benefits provided by the Company’s
performance. Under the Company’s service contracts, the Company has a right to consideration from the customer in an amount that
corresponds directly with the value to the customer of the Company’s performance completed to date and recognizes revenue in the
amount to which the Company has a right to invoice. The
Company charges its customers based on payment terms agreed upon in specific agreements. When payments are made before or after the service
is performed, the Company recognizes the resulting contract asset or liability.
3. Revenues from licensing
agreement
a. On
February 5, 2021, the Company signed a Development, Exclusivity and Option Products Agreement
(“the Development Agreement”), with AbbVie, pursuant to which the Company and AbbVie
will collaborate in the development and commercialization of dermal and soft tissue filler
products for the medical aesthetics market, using the Company’s rhCollagen technology
and AbbVie’s technology (see also Note 8). The Company has identified in the
Development Agreement the right for the CollPlant technology and right to use any know-how related to CollPlant rhCollagen. The Company determined that those
rights described above are to the use of the IP of CollPlant, therefore represent a right under a license contract. The Company farther
identified the license as a performance obligation. In addition, the Company has identified
in the Development Agreement (i) certain development activities, (ii) a right of first negotiation for Option Products, and (iii) an
option for future supply agreement. However, neither of the above mentioned is distinct and/or provides a material right to the customer
and therefore, do not give rise to a performance obligation. As such the Company has concluded
that the contract includes only one performance obligation, and the transaction price was fully allocated to the license delivery performance
obligation. The transaction price included an
up-front paid amount of $14,000 as well as variable considerations contingent upon the Company or AbbVie achieving certain milestones
and sales-based royalties (“Variable Consideration”). The Company estimates variable consideration using the most likely
method. Amounts included in the transaction price are recognized only when it is probable that a significant reversal of cumulative revenues
will not occur. Since
it is not probable that a significant reversal in the amount of cumulative revenue recognized will not occur when the uncertainty associated
with the milestone payments is resolved, and since the contract include termination provisions, the Company estimated the transaction
price at $14,000 and recognized that amount as revenue once the license was delivered. Sales-based royalties are not included
in the transaction price. Rather, they are recognized as incurred, due to the specific exception of ASC 606 for sales-based royalties
in licensing of intellectual properties.
b. On October 19, 2018, the Company signed
a License, Development and Commercialization Agreement (the “License Agreement”)
with Lung Biotechnology PBC (“LB”) (see also Note 8). The Company has identified the following
performance obligations in the License Agreement: (1) grant of the license and use of its IP (“License”); and (2) a limited
quantity of BioInk to be supplied over a specific time frame (“First BioInk”). The License is distinct as the licensee is
able to benefit from the license on its own at its current stage (inter alia, due to sublicensing rights, option services can be obtained
from other experts in the field and not necessarily from the Company, etc.). In addition, the Company has identified
several options in the License Agreement. However, neither of the options provides a material right to the customer and therefore, neither
of the said options give rise to a performance obligation. The transaction price included an
up-front paid amount of $5,000 and reimbursement for part of the costs related to the IIA in an amount of $1,000, as well as variable
considerations contingent upon LB achieving certain milestones, sales-based royalties and additional reimbursement of costs related to
payments made by CollPlant to the IIA (“Variable Consideration”). The Company estimates variable consideration using the
most likely method. Amounts included in the transaction price are recognized only when it is probable that a significant reversal of
cumulative revenues will not occur. Sales-based royalties are not included
in the transaction price. Rather, they are recognized as incurred, due to the specific exception of ASC 606 for sales-based royalties
in licensing of intellectual properties The Company allocates the transaction
price to each performance obligation identified based on the standalone selling prices of the goods or services being provided to the
customer. The stand-alone selling price is the price at which the Company would sell the promised goods or services separately to a customer. The following are the details of the
allocation of the transaction price (which does not include the Variable Consideration) to the various performance obligations in the
Agreement:
a) The First BioInk was allocated
with its stand-alone selling price, which is the observable price of the BioInk when the Company sells it separately.
b) The License was allocated
with an estimated stand-alone selling price, based on the residual approach, since the Company has not yet established a price for
that license and the license has not previously been sold on a stand-alone basis (i.e. the selling price is uncertain), as well as
the related IIA royalties reimbursement. In September 2020, LB expanded the
collaboration with the exercise of its option to cover a second lifesaving organ, human kidneys. LB paid CollPlant $3,000 for the option
exercise. The Company has identified the transaction as a performance obligations to grant license and use of its IP (“License”)
for additional organ; Under the agreement, the Company is
entitled to receive partial reimbursement for royalties expenses paid to the IIA. Such reimbursements are recorded as revenues. On February 24, 2021, CollPlant received
a notice of termination from LB of the License Agreement, effective as of March 26, 2021. </t>
        </is>
      </c>
    </row>
    <row r="20">
      <c r="A20" s="4" t="inlineStr">
        <is>
          <t>Income taxes</t>
        </is>
      </c>
      <c r="B20" s="4" t="inlineStr">
        <is>
          <t xml:space="preserve"> q. Income taxes
1) Deferred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recognized to the extent that it is more likely than not that the deferred taxes will
not be realized in the foreseeable future. The Company has provided a full valuation allowance with respect to its deferred tax assets. 2) Uncertainty in income taxes The Company follows a two-step approach in recognizing and measuring uncertain tax positions. The first step is to evaluate the tax position for recognition by determining if the available evidence indicates that it is more likely than not that the position will be sustained based on technical merits. If the more likely than not threshold is met, the second step is to measure the tax position as the largest amount that has more than a 50% likelihood of being realized upon ultimate settlement. </t>
        </is>
      </c>
    </row>
    <row r="21">
      <c r="A21" s="4" t="inlineStr">
        <is>
          <t>Loss per share</t>
        </is>
      </c>
      <c r="B21" s="4" t="inlineStr">
        <is>
          <t xml:space="preserve"> r. Income (loss) per share Basic income (loss) per share is computed
on the basis of the net income (loss), adjusted to recognize the effect of a down-round feature when it is triggered, for the period divided
by the weighted average number of ordinary shares and prepaid warrants outstanding during the period. Diluted income (loss) per share
is based upon the weighted average number of ordinary shares and of potential ordinary shares outstanding when dilutive. Ordinary
share equivalents include outstanding stock options and warrants, which are included under the treasury stock method when dilutive. The
calculation of diluted income (loss) per share does not include options and warrants exercisable into 1,590,346, 4,008,007 and 3,536,495
shares for the years ended December 31, 2021, 2020 and 2019, respectively, because the effect would be anti-dilutive. </t>
        </is>
      </c>
    </row>
    <row r="22">
      <c r="A22" s="4" t="inlineStr">
        <is>
          <t>Fair value measurement</t>
        </is>
      </c>
      <c r="B22" s="4" t="inlineStr">
        <is>
          <t xml:space="preserve"> s. Fair value measurement Fair value is based on the price that
would be received from the sale of an asset or that would be paid to transfer a liability in an orderly transaction between market participants
at the measurement date. In order to increase consistency and comparability in fair value measurements, the guidance establishes a fair
value hierarchy that prioritizes observable and unobservable inputs used to measure fair value into three broad levels, which are described
as follows: Level 1: Quoted prices (unadjusted)
in active markets that are accessible at the measurement date for assets or liabilities. Level 2: Observable prices that
are based on inputs not quoted on active markets, but corroborated by market data. Level 3: Unobservable inputs are used
when little or no market data is available. In
determining fair value, the Company utilizes valuation techniques that maximize the use of observable inputs and minimize the use of
unobservable inputs to the extent possible and considers counterparty credit risk in its assessment of fair value. A financial instrument’s
categorization within the valuation hierarchy is based upon the lowest level of input that is significant to the fair value measurement. The carrying amount of the cash and
cash equivalents, restricted deposits, trade receivable, trade payables, accrued expenses and other liabilities approximates their fair
value. The carrying amount of the derivatives
liability are measured using unobservable inputs that require a high level of judgment to determine fair value, and thus are classified
as Level 3 financial instruments as disclosed in Note 3 below. </t>
        </is>
      </c>
    </row>
    <row r="23">
      <c r="A23" s="4" t="inlineStr">
        <is>
          <t>Newly issued and recently adopted accounting pronouncements:</t>
        </is>
      </c>
      <c r="B23" s="4" t="inlineStr">
        <is>
          <t xml:space="preserve"> t. Newly issued and recently adopted accounting pronouncements: As an “emerging growth company,”
the Company can delay adoption of new or revised accounting pronouncements applicable to public companies until such pronouncements are
made applicable to private companies. The Company has elected not to avail itself of an exemption that allows emerging growth companies
to extend the transition period for complying with new or revised financial accounting standards.
In December 2019, the FASB
issued Accounting Standards Update (“ASU”) No. 2019-12, Income Taxes (Topic 740): “Simplifying the Accounting for
Income Taxes” (ASU 2019-12), which simplifies the accounting for income taxes. The guidance is effective for interim and annual
periods beginning after December 15, 2020, with early adoption permitted. The Company evaluated that the impact of the new guidance
on its consolidated financial statements is immaterial.
In August 2020, the FASB
issued ASU No. 2020-06, Accounting for Convertible Instruments and Contracts in an Entity’s Own Equity (ASU 2020-06), which
simplifies the accounting for certain financial instruments with characteristics of liabilities and equity, including convertible
instruments and contracts in an entity’s own equity. Among other changes, ASU 2020-06 removes from GAAP the liability and equity
separation model for convertible instruments with a cash conversion feature and a beneficial conversion feature, and as a result,
after adoption, entities will no longer separately present in equity an embedded conversion feature for such debt. Similarly, the
embedded conversion feature will no longer be amortized into income as interest expense over the life of the instrument. Instead,
entities will account for a convertible debt instrument wholly as debt unless (1) a convertible instrument contains features that
require bifurcation as a derivative under ASC Topic 815, Derivatives and Hedging, or (2) a convertible debt instrument was issued
at a substantial premium. Additionally, ASU 2020-06 requires the application of the if-converted method to calculate the impact of
convertible instruments on diluted earnings per share (EPS). ASU 2020-06 is effective for fiscal years beginning after December 15,
2021, with early adoption permitted for fiscal years beginning after December 15, 2020 and can be adopted on either a fully retrospective
or modified retrospective basis. The Company evaluated that the impact of the new guidance on its consolidated financial statements
is immaterial.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Accounting Policies [Abstract]</t>
        </is>
      </c>
    </row>
    <row r="4">
      <c r="A4" s="4" t="inlineStr">
        <is>
          <t>Schedule of estimated useful lives property and equipment</t>
        </is>
      </c>
      <c r="B4" s="4" t="inlineStr">
        <is>
          <t xml:space="preserve">Years
Laboratory equipment 4 - 5
Greenhouse equipment* 4 - 10
Computer equipment 3
Office furniture 7 - 17
Leasehold improvements **
Vehicles 4-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assumptions used for the models</t>
        </is>
      </c>
      <c r="B4" s="4" t="inlineStr">
        <is>
          <t xml:space="preserve">Ami Sagy* US
2020 2020
Probability 3 % 3 %
Expected volatility 71.19 % 70.78 %
Risk free interest rate 0.12 % 0.12 %
Expected term (years) 1.68 1.68 </t>
        </is>
      </c>
    </row>
    <row r="5">
      <c r="A5" s="4" t="inlineStr">
        <is>
          <t>Schedule of level 3 anti-dilution instrument</t>
        </is>
      </c>
      <c r="B5" s="4" t="inlineStr">
        <is>
          <t>2021 2020
Opening balance as of beginning of year $ (28 ) $ (68 )
Exercise of anti-dilution derivatives - -
Gain from changes in fair value of financial instruments 28 40
Closing balance as of end of year $ - $ (2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Schedule of property and equipment</t>
        </is>
      </c>
      <c r="B4" s="4" t="inlineStr">
        <is>
          <t xml:space="preserve">December 31
2021 2020
Cost:
Laboratory equipment $ 2,765 $ 1,882
Greenhouse equipment 713 713
Computer equipment 167 280
Office furniture 216 195
Leasehold improvements 2,629 2,431
Vehicles 251 84
6,741 5,585
Less:
Accumulated depreciation (4,013 ) (3,479 )
Property and Equipment, net $ 2,728 $ 2,10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1</t>
        </is>
      </c>
    </row>
    <row r="3">
      <c r="A3" s="3" t="inlineStr">
        <is>
          <t>Inventory Disclosure [Abstract]</t>
        </is>
      </c>
    </row>
    <row r="4">
      <c r="A4" s="4" t="inlineStr">
        <is>
          <t>Schedule of inventories</t>
        </is>
      </c>
      <c r="B4" s="4" t="inlineStr">
        <is>
          <t xml:space="preserve">December 31,
2021 2020
Work in progress $ 693 $ 391
Finished goods 388 871
$ 1,081 $ 1,26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Operating Leases (Tables)</t>
        </is>
      </c>
      <c r="B1" s="2" t="inlineStr">
        <is>
          <t>12 Months Ended</t>
        </is>
      </c>
    </row>
    <row r="2">
      <c r="B2" s="2" t="inlineStr">
        <is>
          <t>Dec. 31, 2021</t>
        </is>
      </c>
    </row>
    <row r="3">
      <c r="A3" s="3" t="inlineStr">
        <is>
          <t>Operating Leases [Abstract]</t>
        </is>
      </c>
    </row>
    <row r="4">
      <c r="A4" s="4" t="inlineStr">
        <is>
          <t>Schedule of supplemental cash flow information related to leases</t>
        </is>
      </c>
      <c r="B4" s="4" t="inlineStr">
        <is>
          <t xml:space="preserve">Year ended December 31,
2021 2020
Operating cash flows from operating leases $ 702 $ 657 </t>
        </is>
      </c>
    </row>
    <row r="5">
      <c r="A5" s="4" t="inlineStr">
        <is>
          <t>Schedule of supplemental balance sheet information related to leases</t>
        </is>
      </c>
      <c r="B5" s="4" t="inlineStr">
        <is>
          <t xml:space="preserve">December 31,
2021 2020
Operating Leases
Operating lease right-of-use assets $ 2,953 $ 2,796
Current lease liabilities $ 519 $ 440
Non-current lease liabilities 3,089 2,948
Total lease liabilities $ 3,608 $ 3,388
Weighted Average Remaining Lease Term
Operating leases 6.7 years 7.5 years
Weighted Average Discount Rate
Operating leases 7.33 % 7.3 % </t>
        </is>
      </c>
    </row>
    <row r="6">
      <c r="A6" s="4" t="inlineStr">
        <is>
          <t>Schedule of maturities of lease liabilities</t>
        </is>
      </c>
      <c r="B6" s="4" t="inlineStr">
        <is>
          <t xml:space="preserve">Operating
Year ending December 31,
2022 $ 757
2023 699
2024 583
2025 593
2026 and thereafter 1,887
Total lease payments 4,519
Less - imputed interests (911 )
Total 3,60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Share Capital (Tables)</t>
        </is>
      </c>
      <c r="B1" s="2" t="inlineStr">
        <is>
          <t>12 Months Ended</t>
        </is>
      </c>
    </row>
    <row r="2">
      <c r="B2" s="2" t="inlineStr">
        <is>
          <t>Dec. 31, 2021</t>
        </is>
      </c>
    </row>
    <row r="3">
      <c r="A3" s="3" t="inlineStr">
        <is>
          <t>Share Capital (Tables) [Line Items]</t>
        </is>
      </c>
    </row>
    <row r="4">
      <c r="A4" s="4" t="inlineStr">
        <is>
          <t>Schedule of fair value of options granted to employees on the date of grant was computed using the Black-Scholes model</t>
        </is>
      </c>
      <c r="B4" s="4" t="inlineStr">
        <is>
          <t xml:space="preserve">Year
ended December 31,
2021 2020 2019
Value of one ordinary share $ 11.9-20.37 $ 7.86-10.5 $ 5.7-5.93
Dividend yield 0 % 0 % 0 %
Expected volatility 65.36-66.49 % 66.12-66.41 % 61.31-62.56 %
Risk-free interest rate 0.64-1.37 % 0.45-0.52 % 2 %
Expected term 6.11 years 6.11 years 4-5.5 years </t>
        </is>
      </c>
    </row>
    <row r="5">
      <c r="A5" s="4" t="inlineStr">
        <is>
          <t>Schedule of outstanding and exercisable options</t>
        </is>
      </c>
      <c r="B5" s="4" t="inlineStr">
        <is>
          <t xml:space="preserve">December 31, 2021
Options outstanding Options exercisable
Exercise prices * Number of Weighted Number of Weighted
$ 28.94 6,666 3.38 1,329 3.38
7.07 5,000 3.33 4,375 3.33
20.7 20,000 9.88 - -
15.2 23,000 9.41 - -
13.08 40,500 9.04 - -
12.78 30,000 9.24 - -
11.06 162,713 8.11 71,186 8.11
10.08 290,186 8.19 114,072 7.86
9.12 32,000 8.66 10,000 8.66
5.07 205,125 3.86 137,151 3.74
$ 4.02 420,920 3.12 406,857 3.08
1,236,110 744,970 </t>
        </is>
      </c>
    </row>
    <row r="6">
      <c r="A6" s="4" t="inlineStr">
        <is>
          <t>Schedule of share-based compensation</t>
        </is>
      </c>
      <c r="B6" s="4" t="inlineStr">
        <is>
          <t xml:space="preserve">Year ended December 31
2021 2020 2019
Cost of revenues $ 78 $ 66 $ -
Research and development expenses 525 464 549
General, administrative and marketing expenses 1,017 1,075 576
$ 1,620 $ 1,605 $ 1,125 </t>
        </is>
      </c>
    </row>
    <row r="7">
      <c r="A7" s="4" t="inlineStr">
        <is>
          <t>Option Granted to Employees [Member]</t>
        </is>
      </c>
    </row>
    <row r="8">
      <c r="A8" s="3" t="inlineStr">
        <is>
          <t>Share Capital (Tables) [Line Items]</t>
        </is>
      </c>
    </row>
    <row r="9">
      <c r="A9" s="4" t="inlineStr">
        <is>
          <t>Schedule of shares issued granted options</t>
        </is>
      </c>
      <c r="B9" s="4" t="inlineStr">
        <is>
          <t xml:space="preserve">Year ended December 31, 2021
Award Exercise Vesting Expiration
Employees 96,500 $ 12.78-20.7 4 years 10 years
Directors 23,000 $ 15.2 4 years 10 years
Year ended December 31, 2020
Award Exercise Vesting Expiration
Employees 317,909 $ 10.08 4 years 10 years
Directors 194,713 $ 9.12-11.06 4 years 10 years
Year ended December 31, 2019
Award Exercise Vesting Expiration
Employees 230,000 $ 5.07 4 years 7 years
Directors 301,390 $ 4.02-5.07 4 years 7 years </t>
        </is>
      </c>
    </row>
    <row r="10">
      <c r="A10" s="4" t="inlineStr">
        <is>
          <t>Schedule of changes in number of options granted</t>
        </is>
      </c>
      <c r="B10" s="4" t="inlineStr">
        <is>
          <t xml:space="preserve">2021 2020 2019
Number of Weighted Number of Weighted Number of Weighted
Options outstanding at the beginning of the year 1,198,777 $ 6.88 721,361 $ 4.38 512,615 $ 15.09
Granted 119,500 14.69 512,622 10.33 531,390 5.09
Exercised (66,037 ) 4.54 (20,245 ) 4.13 (6,076 1.30
Expired - - - - (11,891 ) 23.83
Forfeited (31,546 ) 9.47 (14,961 ) 7.93 (304,677 ) 5.84
Options outstanding at the end of the year 1,220,694 7.71 1,198,777 $ 6.88 721,361 $ 4.38 *
Options exercisable at the end of the year 737,079 $ 5.9 477,611 $ 4.25 310,093 $ 4.02 * </t>
        </is>
      </c>
    </row>
    <row r="11">
      <c r="A11" s="4" t="inlineStr">
        <is>
          <t>Option Granted to Non-Employees [Member]</t>
        </is>
      </c>
    </row>
    <row r="12">
      <c r="A12" s="3" t="inlineStr">
        <is>
          <t>Share Capital (Tables) [Line Items]</t>
        </is>
      </c>
    </row>
    <row r="13">
      <c r="A13" s="4" t="inlineStr">
        <is>
          <t>Schedule of fair value of options granted to employees on the date of grant was computed using the Black-Scholes model</t>
        </is>
      </c>
      <c r="B13" s="4" t="inlineStr">
        <is>
          <t xml:space="preserve">2019
Value of one ordinary share $ 5.93
Dividend yield 0 %
Expected volatility 62 %
Risk-free interest rate 2 %
Expected term 4 years </t>
        </is>
      </c>
    </row>
    <row r="14">
      <c r="A14" s="4" t="inlineStr">
        <is>
          <t>Schedule of changes in number of options granted</t>
        </is>
      </c>
      <c r="B14" s="4" t="inlineStr">
        <is>
          <t xml:space="preserve">2021 2020 2019
Number of Weighted Number of Weighted Number of Weighted
Options outstanding at the beginning of the year 18,082 $ 17.97 23,664 $ 27.44 18,664 $ 33.44
Granted - - - - 5,000 5.07
Exercised - - (1,250 ) 5.07 - -
Expired (2,666 ) 64.61 (4,332 ) 61.85 - -
Options outstanding at the end of the year 15,416 $ 16.04 18,082 $ 17.97 23,664 $ 27.44
Options exercisable at the end of the year 7,891 $ 10.2 8,057 $ 18.42 10,202 $ 46.0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Income Tax (Tables)</t>
        </is>
      </c>
      <c r="B1" s="2" t="inlineStr">
        <is>
          <t>12 Months Ended</t>
        </is>
      </c>
    </row>
    <row r="2">
      <c r="B2" s="2" t="inlineStr">
        <is>
          <t>Dec. 31, 2021</t>
        </is>
      </c>
    </row>
    <row r="3">
      <c r="A3" s="3" t="inlineStr">
        <is>
          <t>Income Tax Disclosure [Abstract]</t>
        </is>
      </c>
    </row>
    <row r="4">
      <c r="A4" s="4" t="inlineStr">
        <is>
          <t>Schedule of deferred income taxes</t>
        </is>
      </c>
      <c r="B4" s="4" t="inlineStr">
        <is>
          <t xml:space="preserve">As of December 31,
2021 2020
In respect of:
Net operating loss carry forward $ 14,391 $ 14,693
Research and development expenses 1,280 823
Valuation of financial instruments (6 ) (10 )
Less – valuation allowance (15,665 ) (15,506 )
Net deferred tax assets $ - $ - </t>
        </is>
      </c>
    </row>
    <row r="5">
      <c r="A5" s="4" t="inlineStr">
        <is>
          <t>Schedule of valuation allowance</t>
        </is>
      </c>
      <c r="B5" s="4" t="inlineStr">
        <is>
          <t xml:space="preserve">Balance at January 1, 2019 $ 10,923
Additions 2,485
Balance at December 31, 2019 $ 13,408
Additions 2,098
Balance at December 31, 2020 $ 15,506
Additions 159
Balance at December 31, 2021 $ 15,66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80" customWidth="1" min="2" max="2"/>
  </cols>
  <sheetData>
    <row r="1">
      <c r="A1" s="1" t="inlineStr">
        <is>
          <t>Supplementary Financial Statement Information (Tables)</t>
        </is>
      </c>
      <c r="B1" s="2" t="inlineStr">
        <is>
          <t>12 Months Ended</t>
        </is>
      </c>
    </row>
    <row r="2">
      <c r="B2" s="2" t="inlineStr">
        <is>
          <t>Dec. 31, 2021</t>
        </is>
      </c>
    </row>
    <row r="3">
      <c r="A3" s="3" t="inlineStr">
        <is>
          <t>Supplementary Financial Statement Information [Abstract]</t>
        </is>
      </c>
    </row>
    <row r="4">
      <c r="A4" s="4" t="inlineStr">
        <is>
          <t>Schedule of balance sheet</t>
        </is>
      </c>
      <c r="B4" s="4" t="inlineStr">
        <is>
          <t xml:space="preserve">December 31
2021 2020
a. Accrued liabilities and other:
Employees and institutions for employees $ 863 $ 671
Provisions for vacation and others 473 360
Royalties and Other 93 912
$ 1,429 $ 1,943 </t>
        </is>
      </c>
    </row>
    <row r="5">
      <c r="A5" s="4" t="inlineStr">
        <is>
          <t>Schedule of disaggregated revenues text block</t>
        </is>
      </c>
      <c r="B5" s="4" t="inlineStr">
        <is>
          <t xml:space="preserve">Year ended December 31
2021 2020 2019
Revenues from licensing agreement (see Note 2(p)) $ 14,000 $ 3,600 $ -
Revenues from the sales of goods 1,595 2,108 1,949
Revenues from the rendering of services 46 429 369
Total revenues $ 15,641 $ 6,137 $ 2,318 </t>
        </is>
      </c>
    </row>
    <row r="6">
      <c r="A6" s="4" t="inlineStr">
        <is>
          <t>Schedule of revenues by geographical area</t>
        </is>
      </c>
      <c r="B6" s="4" t="inlineStr">
        <is>
          <t xml:space="preserve">Year ended December 31
2021 2020 2019
United states and Canada $ 15,013 $ 5,768 $ 2,078
Europe 628 369 240
Total revenues $ 15,641 $ 6,137 $ 2,318 </t>
        </is>
      </c>
    </row>
    <row r="7">
      <c r="A7" s="4" t="inlineStr">
        <is>
          <t>Schedule of revenue by major customers</t>
        </is>
      </c>
      <c r="B7" s="4" t="inlineStr">
        <is>
          <t xml:space="preserve">2021 2020 2019
Customer A $ 169 $ 4,929 $ 1,374
Customer B $ 14,770 $ 822 $ 242
Customer C $ - $ - $ 419 </t>
        </is>
      </c>
    </row>
    <row r="8">
      <c r="A8" s="4" t="inlineStr">
        <is>
          <t>Schedule of changes in deferred revenues relating to goods</t>
        </is>
      </c>
      <c r="B8" s="4" t="inlineStr">
        <is>
          <t xml:space="preserve">2021 2020 2019
Balance at beginning of year $ (207 ) $ (942 ) $ (1,950 )
Contract liability recognized during the period (32 ) (270 ) -
Revenue recognized during the period 207 1,005 1,008
Balance
at end of year (1) (32 ) (207 ) (942 )
Contract liability presented in current liabilities (32 ) (207 ) (942 )
Contract liability presented in non-current liabilities - - - </t>
        </is>
      </c>
    </row>
    <row r="9">
      <c r="A9" s="4" t="inlineStr">
        <is>
          <t>Schedule of Financial income (expenses) ,net</t>
        </is>
      </c>
      <c r="B9" s="4" t="inlineStr">
        <is>
          <t>Year ended December 31
2021 2020 2019
Exchange rate differences $ (38 ) $ (181 ) $ (230 )
Bank and other fees (30 ) (11 ) (63 )
Remeasurement of financial instruments 28 40 (3,230 )
Other financing expenses (7 ) (23 ) (10 )
Interest on bank deposits 219 - -
Financial income (expenses),
net $ 172 $ (175 ) $ (3,53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 width="14" customWidth="1" min="5" max="5"/>
  </cols>
  <sheetData>
    <row r="1">
      <c r="A1" s="1" t="inlineStr">
        <is>
          <t>Significant Accounting Policies (Details) - USD ($)</t>
        </is>
      </c>
      <c r="B1" s="2" t="inlineStr">
        <is>
          <t>12 Months Ended</t>
        </is>
      </c>
    </row>
    <row r="2">
      <c r="B2" s="2" t="inlineStr">
        <is>
          <t>Dec. 31, 2021</t>
        </is>
      </c>
      <c r="C2" s="2" t="inlineStr">
        <is>
          <t>Dec. 31, 2020</t>
        </is>
      </c>
      <c r="D2" s="2" t="inlineStr">
        <is>
          <t>Dec. 31, 2019</t>
        </is>
      </c>
      <c r="E2" s="2" t="inlineStr">
        <is>
          <t>Sep. 30, 2020</t>
        </is>
      </c>
    </row>
    <row r="3">
      <c r="A3" s="3" t="inlineStr">
        <is>
          <t>Accounting Policies [Abstract]</t>
        </is>
      </c>
    </row>
    <row r="4">
      <c r="A4" s="4" t="inlineStr">
        <is>
          <t>Research and development expenses</t>
        </is>
      </c>
      <c r="D4" s="6" t="n">
        <v>28000</v>
      </c>
    </row>
    <row r="5">
      <c r="A5" s="4" t="inlineStr">
        <is>
          <t>Considerations contingent</t>
        </is>
      </c>
      <c r="B5" s="6" t="n">
        <v>14000</v>
      </c>
    </row>
    <row r="6">
      <c r="A6" s="4" t="inlineStr">
        <is>
          <t>Termination provisions</t>
        </is>
      </c>
      <c r="B6" s="5" t="n">
        <v>14000</v>
      </c>
    </row>
    <row r="7">
      <c r="A7" s="4" t="inlineStr">
        <is>
          <t>Transaction price</t>
        </is>
      </c>
      <c r="B7" s="5" t="n">
        <v>5000000</v>
      </c>
    </row>
    <row r="8">
      <c r="A8" s="4" t="inlineStr">
        <is>
          <t>Reimbursement cost</t>
        </is>
      </c>
      <c r="B8" s="6" t="n">
        <v>1000000</v>
      </c>
    </row>
    <row r="9">
      <c r="A9" s="4" t="inlineStr">
        <is>
          <t>Option exercise</t>
        </is>
      </c>
      <c r="E9" s="6" t="n">
        <v>3000000</v>
      </c>
    </row>
    <row r="10">
      <c r="A10" s="4" t="inlineStr">
        <is>
          <t>Income tax percentage</t>
        </is>
      </c>
      <c r="B10" s="4" t="inlineStr">
        <is>
          <t>50.00%</t>
        </is>
      </c>
    </row>
    <row r="11">
      <c r="A11" s="4" t="inlineStr">
        <is>
          <t>Warrants exercisable (in Shares)</t>
        </is>
      </c>
      <c r="B11" s="5" t="n">
        <v>1590346</v>
      </c>
      <c r="C11" s="5" t="n">
        <v>4008007</v>
      </c>
      <c r="D11" s="5" t="n">
        <v>3536495</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1</t>
        </is>
      </c>
      <c r="C1" s="2" t="inlineStr">
        <is>
          <t>Dec. 31, 2020</t>
        </is>
      </c>
    </row>
    <row r="2">
      <c r="A2" s="3" t="inlineStr">
        <is>
          <t>Statement of Financial Position [Abstract]</t>
        </is>
      </c>
    </row>
    <row r="3">
      <c r="A3" s="4" t="inlineStr">
        <is>
          <t>Ordinary shares par value (in New Shekels per share)</t>
        </is>
      </c>
      <c r="B3" s="7" t="n">
        <v>1.5</v>
      </c>
      <c r="C3" s="7" t="n">
        <v>1.5</v>
      </c>
    </row>
    <row r="4">
      <c r="A4" s="4" t="inlineStr">
        <is>
          <t>Ordinary shares, shares authorized</t>
        </is>
      </c>
      <c r="B4" s="5" t="n">
        <v>30000000</v>
      </c>
      <c r="C4" s="5" t="n">
        <v>30000000</v>
      </c>
    </row>
    <row r="5">
      <c r="A5" s="4" t="inlineStr">
        <is>
          <t>Ordinary shares, shares issued</t>
        </is>
      </c>
      <c r="B5" s="5" t="n">
        <v>10772024</v>
      </c>
      <c r="C5" s="5" t="n">
        <v>6963838</v>
      </c>
    </row>
    <row r="6">
      <c r="A6" s="4" t="inlineStr">
        <is>
          <t>Ordinary shares, shares outstanding</t>
        </is>
      </c>
      <c r="B6" s="5" t="n">
        <v>10772024</v>
      </c>
      <c r="C6" s="5" t="n">
        <v>696383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ignificant Accounting Policies (Details) - Schedule of estimated useful lives property and equipment</t>
        </is>
      </c>
      <c r="B1" s="2" t="inlineStr">
        <is>
          <t>12 Months Ended</t>
        </is>
      </c>
    </row>
    <row r="2">
      <c r="B2" s="2" t="inlineStr">
        <is>
          <t>Dec. 31, 2021</t>
        </is>
      </c>
    </row>
    <row r="3">
      <c r="A3" s="4" t="inlineStr">
        <is>
          <t>Computer equipment [Member]</t>
        </is>
      </c>
    </row>
    <row r="4">
      <c r="A4" s="3" t="inlineStr">
        <is>
          <t>Significant Accounting Policies (Details) - Schedule of estimated useful lives property and equipment [Line Items]</t>
        </is>
      </c>
    </row>
    <row r="5">
      <c r="A5" s="4" t="inlineStr">
        <is>
          <t>Useful life measured property and equipment</t>
        </is>
      </c>
      <c r="B5" s="4" t="inlineStr">
        <is>
          <t>3 years</t>
        </is>
      </c>
    </row>
    <row r="6">
      <c r="A6" s="4" t="inlineStr">
        <is>
          <t>Leasehold improvements [Member]</t>
        </is>
      </c>
    </row>
    <row r="7">
      <c r="A7" s="3" t="inlineStr">
        <is>
          <t>Significant Accounting Policies (Details) - Schedule of estimated useful lives property and equipment [Line Items]</t>
        </is>
      </c>
    </row>
    <row r="8">
      <c r="A8" s="4" t="inlineStr">
        <is>
          <t>Useful life measured property and equipment</t>
        </is>
      </c>
      <c r="B8" s="4" t="inlineStr">
        <is>
          <t xml:space="preserve"> </t>
        </is>
      </c>
      <c r="C8" s="4" t="inlineStr">
        <is>
          <t>[1]</t>
        </is>
      </c>
    </row>
    <row r="9">
      <c r="A9" s="4" t="inlineStr">
        <is>
          <t>Minimum [Member] | Laboratory equipment [Member]</t>
        </is>
      </c>
    </row>
    <row r="10">
      <c r="A10" s="3" t="inlineStr">
        <is>
          <t>Significant Accounting Policies (Details) - Schedule of estimated useful lives property and equipment [Line Items]</t>
        </is>
      </c>
    </row>
    <row r="11">
      <c r="A11" s="4" t="inlineStr">
        <is>
          <t>Useful life measured property and equipment</t>
        </is>
      </c>
      <c r="B11" s="4" t="inlineStr">
        <is>
          <t>4 years</t>
        </is>
      </c>
    </row>
    <row r="12">
      <c r="A12" s="4" t="inlineStr">
        <is>
          <t>Minimum [Member] | Greenhouse equipment [Member]</t>
        </is>
      </c>
    </row>
    <row r="13">
      <c r="A13" s="3" t="inlineStr">
        <is>
          <t>Significant Accounting Policies (Details) - Schedule of estimated useful lives property and equipment [Line Items]</t>
        </is>
      </c>
    </row>
    <row r="14">
      <c r="A14" s="4" t="inlineStr">
        <is>
          <t>Useful life measured property and equipment</t>
        </is>
      </c>
      <c r="B14" s="4" t="inlineStr">
        <is>
          <t>4 years</t>
        </is>
      </c>
      <c r="C14" s="4" t="inlineStr">
        <is>
          <t>[2]</t>
        </is>
      </c>
    </row>
    <row r="15">
      <c r="A15" s="4" t="inlineStr">
        <is>
          <t>Minimum [Member] | Office furniture [Member]</t>
        </is>
      </c>
    </row>
    <row r="16">
      <c r="A16" s="3" t="inlineStr">
        <is>
          <t>Significant Accounting Policies (Details) - Schedule of estimated useful lives property and equipment [Line Items]</t>
        </is>
      </c>
    </row>
    <row r="17">
      <c r="A17" s="4" t="inlineStr">
        <is>
          <t>Useful life measured property and equipment</t>
        </is>
      </c>
      <c r="B17" s="4" t="inlineStr">
        <is>
          <t>7 years</t>
        </is>
      </c>
    </row>
    <row r="18">
      <c r="A18" s="4" t="inlineStr">
        <is>
          <t>Minimum [Member] | Vehicles [Member]</t>
        </is>
      </c>
    </row>
    <row r="19">
      <c r="A19" s="3" t="inlineStr">
        <is>
          <t>Significant Accounting Policies (Details) - Schedule of estimated useful lives property and equipment [Line Items]</t>
        </is>
      </c>
    </row>
    <row r="20">
      <c r="A20" s="4" t="inlineStr">
        <is>
          <t>Useful life measured property and equipment</t>
        </is>
      </c>
      <c r="B20" s="4" t="inlineStr">
        <is>
          <t>4 years</t>
        </is>
      </c>
    </row>
    <row r="21">
      <c r="A21" s="4" t="inlineStr">
        <is>
          <t>Maximum [Member] | Laboratory equipment [Member]</t>
        </is>
      </c>
    </row>
    <row r="22">
      <c r="A22" s="3" t="inlineStr">
        <is>
          <t>Significant Accounting Policies (Details) - Schedule of estimated useful lives property and equipment [Line Items]</t>
        </is>
      </c>
    </row>
    <row r="23">
      <c r="A23" s="4" t="inlineStr">
        <is>
          <t>Useful life measured property and equipment</t>
        </is>
      </c>
      <c r="B23" s="4" t="inlineStr">
        <is>
          <t>5 years</t>
        </is>
      </c>
    </row>
    <row r="24">
      <c r="A24" s="4" t="inlineStr">
        <is>
          <t>Maximum [Member] | Greenhouse equipment [Member]</t>
        </is>
      </c>
    </row>
    <row r="25">
      <c r="A25" s="3" t="inlineStr">
        <is>
          <t>Significant Accounting Policies (Details) - Schedule of estimated useful lives property and equipment [Line Items]</t>
        </is>
      </c>
    </row>
    <row r="26">
      <c r="A26" s="4" t="inlineStr">
        <is>
          <t>Useful life measured property and equipment</t>
        </is>
      </c>
      <c r="B26" s="4" t="inlineStr">
        <is>
          <t>10 years</t>
        </is>
      </c>
      <c r="C26" s="4" t="inlineStr">
        <is>
          <t>[2]</t>
        </is>
      </c>
    </row>
    <row r="27">
      <c r="A27" s="4" t="inlineStr">
        <is>
          <t>Maximum [Member] | Office furniture [Member]</t>
        </is>
      </c>
    </row>
    <row r="28">
      <c r="A28" s="3" t="inlineStr">
        <is>
          <t>Significant Accounting Policies (Details) - Schedule of estimated useful lives property and equipment [Line Items]</t>
        </is>
      </c>
    </row>
    <row r="29">
      <c r="A29" s="4" t="inlineStr">
        <is>
          <t>Useful life measured property and equipment</t>
        </is>
      </c>
      <c r="B29" s="4" t="inlineStr">
        <is>
          <t>17 years</t>
        </is>
      </c>
    </row>
    <row r="30">
      <c r="A30" s="4" t="inlineStr">
        <is>
          <t>Maximum [Member] | Vehicles [Member]</t>
        </is>
      </c>
    </row>
    <row r="31">
      <c r="A31" s="3" t="inlineStr">
        <is>
          <t>Significant Accounting Policies (Details) - Schedule of estimated useful lives property and equipment [Line Items]</t>
        </is>
      </c>
    </row>
    <row r="32">
      <c r="A32" s="4" t="inlineStr">
        <is>
          <t>Useful life measured property and equipment</t>
        </is>
      </c>
      <c r="B32" s="4" t="inlineStr">
        <is>
          <t>7 years</t>
        </is>
      </c>
    </row>
    <row r="33"/>
    <row r="34">
      <c r="A34" s="4" t="inlineStr">
        <is>
          <t>[1]</t>
        </is>
      </c>
      <c r="B34" s="4" t="inlineStr">
        <is>
          <t>Leasehold improvements are amortized by the straight-line method over the shorter of the lease term or useful economic life.</t>
        </is>
      </c>
    </row>
    <row r="35">
      <c r="A35" s="4" t="inlineStr">
        <is>
          <t>[2]</t>
        </is>
      </c>
      <c r="B35" s="4" t="inlineStr">
        <is>
          <t>Greenhouse equipment - agricultural equipment used in the tobacco production greenhouse.</t>
        </is>
      </c>
    </row>
  </sheetData>
  <mergeCells count="6">
    <mergeCell ref="A1:A2"/>
    <mergeCell ref="B1:C1"/>
    <mergeCell ref="B2:C2"/>
    <mergeCell ref="A33:C33"/>
    <mergeCell ref="B34:C34"/>
    <mergeCell ref="B35:C35"/>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Fair Value Measurements (Details) - USD ($) $ in Thousands</t>
        </is>
      </c>
      <c r="B1" s="2" t="inlineStr">
        <is>
          <t>12 Months Ended</t>
        </is>
      </c>
    </row>
    <row r="2">
      <c r="B2" s="2" t="inlineStr">
        <is>
          <t>Dec. 31, 2021</t>
        </is>
      </c>
      <c r="C2" s="2" t="inlineStr">
        <is>
          <t>Dec. 31, 2020</t>
        </is>
      </c>
    </row>
    <row r="3">
      <c r="A3" s="3" t="inlineStr">
        <is>
          <t>Fair Value Disclosures [Abstract]</t>
        </is>
      </c>
    </row>
    <row r="4">
      <c r="A4" s="4" t="inlineStr">
        <is>
          <t>Financial liability</t>
        </is>
      </c>
      <c r="B4" s="6" t="n">
        <v>0</v>
      </c>
      <c r="C4" s="6" t="n">
        <v>28</v>
      </c>
    </row>
    <row r="5">
      <c r="A5" s="4" t="inlineStr">
        <is>
          <t>Probability for anti dilution</t>
        </is>
      </c>
      <c r="B5" s="4" t="inlineStr">
        <is>
          <t>0.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3" customWidth="1" min="2" max="2"/>
  </cols>
  <sheetData>
    <row r="1">
      <c r="A1" s="1" t="inlineStr">
        <is>
          <t>Fair Value Measurements (Details) - Schedule of assumptions used for the models</t>
        </is>
      </c>
      <c r="B1" s="2" t="inlineStr">
        <is>
          <t>12 Months Ended</t>
        </is>
      </c>
    </row>
    <row r="2">
      <c r="B2" s="2" t="inlineStr">
        <is>
          <t>Dec. 31, 2020</t>
        </is>
      </c>
    </row>
    <row r="3">
      <c r="A3" s="4" t="inlineStr">
        <is>
          <t>Ami Sagy [Member]</t>
        </is>
      </c>
    </row>
    <row r="4">
      <c r="A4" s="3" t="inlineStr">
        <is>
          <t>Fair Value Measurements (Details) - Schedule of assumptions used for the models [Line Items]</t>
        </is>
      </c>
    </row>
    <row r="5">
      <c r="A5" s="4" t="inlineStr">
        <is>
          <t>Probability</t>
        </is>
      </c>
      <c r="B5" s="4" t="inlineStr">
        <is>
          <t>3.00%</t>
        </is>
      </c>
    </row>
    <row r="6">
      <c r="A6" s="4" t="inlineStr">
        <is>
          <t>Expected volatility</t>
        </is>
      </c>
      <c r="B6" s="4" t="inlineStr">
        <is>
          <t>71.19%</t>
        </is>
      </c>
    </row>
    <row r="7">
      <c r="A7" s="4" t="inlineStr">
        <is>
          <t>Risk free interest rate</t>
        </is>
      </c>
      <c r="B7" s="4" t="inlineStr">
        <is>
          <t>0.12%</t>
        </is>
      </c>
    </row>
    <row r="8">
      <c r="A8" s="4" t="inlineStr">
        <is>
          <t>Expected term (years)</t>
        </is>
      </c>
      <c r="B8" s="4" t="inlineStr">
        <is>
          <t>1 year 8 months 4 days</t>
        </is>
      </c>
    </row>
    <row r="9">
      <c r="A9" s="4" t="inlineStr">
        <is>
          <t>US investors - 2019 agreement [Member]</t>
        </is>
      </c>
    </row>
    <row r="10">
      <c r="A10" s="3" t="inlineStr">
        <is>
          <t>Fair Value Measurements (Details) - Schedule of assumptions used for the models [Line Items]</t>
        </is>
      </c>
    </row>
    <row r="11">
      <c r="A11" s="4" t="inlineStr">
        <is>
          <t>Probability</t>
        </is>
      </c>
      <c r="B11" s="4" t="inlineStr">
        <is>
          <t>3.00%</t>
        </is>
      </c>
    </row>
    <row r="12">
      <c r="A12" s="4" t="inlineStr">
        <is>
          <t>Expected volatility</t>
        </is>
      </c>
      <c r="B12" s="4" t="inlineStr">
        <is>
          <t>70.78%</t>
        </is>
      </c>
    </row>
    <row r="13">
      <c r="A13" s="4" t="inlineStr">
        <is>
          <t>Risk free interest rate</t>
        </is>
      </c>
      <c r="B13" s="4" t="inlineStr">
        <is>
          <t>0.12%</t>
        </is>
      </c>
    </row>
    <row r="14">
      <c r="A14" s="4" t="inlineStr">
        <is>
          <t>Expected term (years)</t>
        </is>
      </c>
      <c r="B14" s="4" t="inlineStr">
        <is>
          <t>1 year 8 months 4 day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Details) - Schedule of level 3 anti-dilution instrument - Level 3 anti-dilution instrument [Member] - USD ($) $ in Thousands</t>
        </is>
      </c>
      <c r="B1" s="2" t="inlineStr">
        <is>
          <t>12 Months Ended</t>
        </is>
      </c>
    </row>
    <row r="2">
      <c r="B2" s="2" t="inlineStr">
        <is>
          <t>Dec. 31, 2021</t>
        </is>
      </c>
      <c r="C2" s="2" t="inlineStr">
        <is>
          <t>Dec. 31, 2020</t>
        </is>
      </c>
    </row>
    <row r="3">
      <c r="A3" s="3" t="inlineStr">
        <is>
          <t>Derivative [Line Items]</t>
        </is>
      </c>
    </row>
    <row r="4">
      <c r="A4" s="4" t="inlineStr">
        <is>
          <t>Opening balance as of beginning of year</t>
        </is>
      </c>
      <c r="B4" s="6" t="n">
        <v>-28</v>
      </c>
      <c r="C4" s="6" t="n">
        <v>-68</v>
      </c>
    </row>
    <row r="5">
      <c r="A5" s="4" t="inlineStr">
        <is>
          <t>Exercise of anti-dilution derivatives</t>
        </is>
      </c>
      <c r="B5" s="4" t="inlineStr">
        <is>
          <t xml:space="preserve"> </t>
        </is>
      </c>
      <c r="C5" s="4" t="inlineStr">
        <is>
          <t xml:space="preserve"> </t>
        </is>
      </c>
    </row>
    <row r="6">
      <c r="A6" s="4" t="inlineStr">
        <is>
          <t>Gain from changes in fair value of financial instruments</t>
        </is>
      </c>
      <c r="B6" s="5" t="n">
        <v>28</v>
      </c>
      <c r="C6" s="5" t="n">
        <v>40</v>
      </c>
    </row>
    <row r="7">
      <c r="A7" s="4" t="inlineStr">
        <is>
          <t>Closing balance as of end of year</t>
        </is>
      </c>
      <c r="B7" s="4" t="inlineStr">
        <is>
          <t xml:space="preserve"> </t>
        </is>
      </c>
      <c r="C7" s="6" t="n">
        <v>-28</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Property and Equipment (Details) - USD ($) $ in Thousands</t>
        </is>
      </c>
      <c r="B1" s="2" t="inlineStr">
        <is>
          <t>12 Months Ended</t>
        </is>
      </c>
    </row>
    <row r="2">
      <c r="B2" s="2" t="inlineStr">
        <is>
          <t>Dec. 31, 2021</t>
        </is>
      </c>
      <c r="C2" s="2" t="inlineStr">
        <is>
          <t>Dec. 31, 2020</t>
        </is>
      </c>
      <c r="D2" s="2" t="inlineStr">
        <is>
          <t>Dec. 31, 2019</t>
        </is>
      </c>
    </row>
    <row r="3">
      <c r="A3" s="3" t="inlineStr">
        <is>
          <t>Property, Plant and Equipment [Abstract]</t>
        </is>
      </c>
    </row>
    <row r="4">
      <c r="A4" s="4" t="inlineStr">
        <is>
          <t>Depreciation expenses</t>
        </is>
      </c>
      <c r="B4" s="6" t="n">
        <v>773</v>
      </c>
      <c r="C4" s="6" t="n">
        <v>660</v>
      </c>
      <c r="D4" s="6" t="n">
        <v>539</v>
      </c>
    </row>
    <row r="5">
      <c r="A5" s="4" t="inlineStr">
        <is>
          <t>Disposed of property and equipment</t>
        </is>
      </c>
      <c r="B5" s="6" t="n">
        <v>33</v>
      </c>
      <c r="D5" s="6" t="n">
        <v>30</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and equipment - USD ($) $ in Thousands</t>
        </is>
      </c>
      <c r="B1" s="2" t="inlineStr">
        <is>
          <t>Dec. 31, 2021</t>
        </is>
      </c>
      <c r="C1" s="2" t="inlineStr">
        <is>
          <t>Dec. 31, 2020</t>
        </is>
      </c>
    </row>
    <row r="2">
      <c r="A2" s="3" t="inlineStr">
        <is>
          <t>Cost:</t>
        </is>
      </c>
    </row>
    <row r="3">
      <c r="A3" s="4" t="inlineStr">
        <is>
          <t>Property and Equipment, Gross</t>
        </is>
      </c>
      <c r="B3" s="6" t="n">
        <v>6741</v>
      </c>
      <c r="C3" s="6" t="n">
        <v>5585</v>
      </c>
    </row>
    <row r="4">
      <c r="A4" s="3" t="inlineStr">
        <is>
          <t>Less:</t>
        </is>
      </c>
    </row>
    <row r="5">
      <c r="A5" s="4" t="inlineStr">
        <is>
          <t>Accumulated depreciation</t>
        </is>
      </c>
      <c r="B5" s="5" t="n">
        <v>-4013</v>
      </c>
      <c r="C5" s="5" t="n">
        <v>-3479</v>
      </c>
    </row>
    <row r="6">
      <c r="A6" s="4" t="inlineStr">
        <is>
          <t>Property and Equipment, net</t>
        </is>
      </c>
      <c r="B6" s="5" t="n">
        <v>2728</v>
      </c>
      <c r="C6" s="5" t="n">
        <v>2106</v>
      </c>
    </row>
    <row r="7">
      <c r="A7" s="4" t="inlineStr">
        <is>
          <t>Laboratory Equipment [Member]</t>
        </is>
      </c>
    </row>
    <row r="8">
      <c r="A8" s="3" t="inlineStr">
        <is>
          <t>Cost:</t>
        </is>
      </c>
    </row>
    <row r="9">
      <c r="A9" s="4" t="inlineStr">
        <is>
          <t>Property and Equipment, Gross</t>
        </is>
      </c>
      <c r="B9" s="5" t="n">
        <v>2765</v>
      </c>
      <c r="C9" s="5" t="n">
        <v>1882</v>
      </c>
    </row>
    <row r="10">
      <c r="A10" s="4" t="inlineStr">
        <is>
          <t>Greenhouse Equipment [Member]</t>
        </is>
      </c>
    </row>
    <row r="11">
      <c r="A11" s="3" t="inlineStr">
        <is>
          <t>Cost:</t>
        </is>
      </c>
    </row>
    <row r="12">
      <c r="A12" s="4" t="inlineStr">
        <is>
          <t>Property and Equipment, Gross</t>
        </is>
      </c>
      <c r="B12" s="5" t="n">
        <v>713</v>
      </c>
      <c r="C12" s="5" t="n">
        <v>713</v>
      </c>
    </row>
    <row r="13">
      <c r="A13" s="4" t="inlineStr">
        <is>
          <t>Computer Equipment [Member]</t>
        </is>
      </c>
    </row>
    <row r="14">
      <c r="A14" s="3" t="inlineStr">
        <is>
          <t>Cost:</t>
        </is>
      </c>
    </row>
    <row r="15">
      <c r="A15" s="4" t="inlineStr">
        <is>
          <t>Property and Equipment, Gross</t>
        </is>
      </c>
      <c r="B15" s="5" t="n">
        <v>167</v>
      </c>
      <c r="C15" s="5" t="n">
        <v>280</v>
      </c>
    </row>
    <row r="16">
      <c r="A16" s="4" t="inlineStr">
        <is>
          <t>Office Furniture [Member]</t>
        </is>
      </c>
    </row>
    <row r="17">
      <c r="A17" s="3" t="inlineStr">
        <is>
          <t>Cost:</t>
        </is>
      </c>
    </row>
    <row r="18">
      <c r="A18" s="4" t="inlineStr">
        <is>
          <t>Property and Equipment, Gross</t>
        </is>
      </c>
      <c r="B18" s="5" t="n">
        <v>216</v>
      </c>
      <c r="C18" s="5" t="n">
        <v>195</v>
      </c>
    </row>
    <row r="19">
      <c r="A19" s="4" t="inlineStr">
        <is>
          <t>Leasehold Improvements [Member]</t>
        </is>
      </c>
    </row>
    <row r="20">
      <c r="A20" s="3" t="inlineStr">
        <is>
          <t>Cost:</t>
        </is>
      </c>
    </row>
    <row r="21">
      <c r="A21" s="4" t="inlineStr">
        <is>
          <t>Property and Equipment, Gross</t>
        </is>
      </c>
      <c r="B21" s="5" t="n">
        <v>2629</v>
      </c>
      <c r="C21" s="5" t="n">
        <v>2431</v>
      </c>
    </row>
    <row r="22">
      <c r="A22" s="4" t="inlineStr">
        <is>
          <t>Vehicles [Member]</t>
        </is>
      </c>
    </row>
    <row r="23">
      <c r="A23" s="3" t="inlineStr">
        <is>
          <t>Cost:</t>
        </is>
      </c>
    </row>
    <row r="24">
      <c r="A24" s="4" t="inlineStr">
        <is>
          <t>Property and Equipment, Gross</t>
        </is>
      </c>
      <c r="B24" s="6" t="n">
        <v>251</v>
      </c>
      <c r="C24" s="6" t="n">
        <v>8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Inventories (Details) - USD ($) $ in Thousands</t>
        </is>
      </c>
      <c r="B1" s="2" t="inlineStr">
        <is>
          <t>12 Months Ended</t>
        </is>
      </c>
    </row>
    <row r="2">
      <c r="B2" s="2" t="inlineStr">
        <is>
          <t>Dec. 31, 2021</t>
        </is>
      </c>
      <c r="C2" s="2" t="inlineStr">
        <is>
          <t>Dec. 31, 2020</t>
        </is>
      </c>
      <c r="D2" s="2" t="inlineStr">
        <is>
          <t>Dec. 31, 2019</t>
        </is>
      </c>
    </row>
    <row r="3">
      <c r="A3" s="3" t="inlineStr">
        <is>
          <t>Inventory Disclosure [Abstract]</t>
        </is>
      </c>
    </row>
    <row r="4">
      <c r="A4" s="4" t="inlineStr">
        <is>
          <t>Write-down of inventory</t>
        </is>
      </c>
      <c r="B4" s="6" t="n">
        <v>367</v>
      </c>
      <c r="C4" s="6" t="n">
        <v>55</v>
      </c>
      <c r="D4" s="6" t="n">
        <v>44</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Details) - Schedule of inventories - USD ($) $ in Thousands</t>
        </is>
      </c>
      <c r="B1" s="2" t="inlineStr">
        <is>
          <t>Dec. 31, 2021</t>
        </is>
      </c>
      <c r="C1" s="2" t="inlineStr">
        <is>
          <t>Dec. 31, 2020</t>
        </is>
      </c>
    </row>
    <row r="2">
      <c r="A2" s="3" t="inlineStr">
        <is>
          <t>Schedule of inventories [Abstract]</t>
        </is>
      </c>
    </row>
    <row r="3">
      <c r="A3" s="4" t="inlineStr">
        <is>
          <t>Work in progress</t>
        </is>
      </c>
      <c r="B3" s="6" t="n">
        <v>693</v>
      </c>
      <c r="C3" s="6" t="n">
        <v>391</v>
      </c>
    </row>
    <row r="4">
      <c r="A4" s="4" t="inlineStr">
        <is>
          <t>Finished goods</t>
        </is>
      </c>
      <c r="B4" s="5" t="n">
        <v>388</v>
      </c>
      <c r="C4" s="5" t="n">
        <v>871</v>
      </c>
    </row>
    <row r="5">
      <c r="A5" s="4" t="inlineStr">
        <is>
          <t>Total inventory</t>
        </is>
      </c>
      <c r="B5" s="6" t="n">
        <v>1081</v>
      </c>
      <c r="C5" s="6" t="n">
        <v>126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49" customWidth="1" min="1" max="1"/>
    <col width="15" customWidth="1" min="2" max="2"/>
    <col width="14" customWidth="1" min="3" max="3"/>
    <col width="14" customWidth="1" min="4" max="4"/>
    <col width="16" customWidth="1" min="5" max="5"/>
    <col width="14" customWidth="1" min="6" max="6"/>
    <col width="14" customWidth="1" min="7" max="7"/>
    <col width="14" customWidth="1" min="8" max="8"/>
  </cols>
  <sheetData>
    <row r="1">
      <c r="A1" s="1" t="inlineStr">
        <is>
          <t>Operating Leases (Details) - USD ($)</t>
        </is>
      </c>
      <c r="B1" s="2" t="inlineStr">
        <is>
          <t>1 Months Ended</t>
        </is>
      </c>
      <c r="E1" s="2" t="inlineStr">
        <is>
          <t>12 Months Ended</t>
        </is>
      </c>
    </row>
    <row r="2">
      <c r="B2" s="2" t="inlineStr">
        <is>
          <t>Nov. 15, 2018</t>
        </is>
      </c>
      <c r="C2" s="2" t="inlineStr">
        <is>
          <t>Jul. 31, 2017</t>
        </is>
      </c>
      <c r="D2" s="2" t="inlineStr">
        <is>
          <t>Jul. 28, 2016</t>
        </is>
      </c>
      <c r="E2" s="2" t="inlineStr">
        <is>
          <t>Dec. 31, 2021</t>
        </is>
      </c>
      <c r="F2" s="2" t="inlineStr">
        <is>
          <t>Dec. 31, 2020</t>
        </is>
      </c>
      <c r="G2" s="2" t="inlineStr">
        <is>
          <t>Dec. 31, 2019</t>
        </is>
      </c>
      <c r="H2" s="2" t="inlineStr">
        <is>
          <t>Sep. 08, 2020</t>
        </is>
      </c>
    </row>
    <row r="3">
      <c r="A3" s="3" t="inlineStr">
        <is>
          <t>Operating Leases [Abstract]</t>
        </is>
      </c>
    </row>
    <row r="4">
      <c r="A4" s="4" t="inlineStr">
        <is>
          <t>Lease, term</t>
        </is>
      </c>
      <c r="C4" s="4" t="inlineStr">
        <is>
          <t>4 years</t>
        </is>
      </c>
      <c r="D4" s="4" t="inlineStr">
        <is>
          <t>3 years</t>
        </is>
      </c>
    </row>
    <row r="5">
      <c r="A5" s="4" t="inlineStr">
        <is>
          <t>Lease additional, term</t>
        </is>
      </c>
      <c r="B5" s="4" t="inlineStr">
        <is>
          <t>5 years</t>
        </is>
      </c>
      <c r="C5" s="4" t="inlineStr">
        <is>
          <t>6 years</t>
        </is>
      </c>
      <c r="D5" s="4" t="inlineStr">
        <is>
          <t>4 years</t>
        </is>
      </c>
      <c r="H5" s="4" t="inlineStr">
        <is>
          <t>3 years</t>
        </is>
      </c>
    </row>
    <row r="6">
      <c r="A6" s="4" t="inlineStr">
        <is>
          <t>Monthly payment</t>
        </is>
      </c>
      <c r="B6" s="6" t="n">
        <v>25000</v>
      </c>
      <c r="C6" s="6" t="n">
        <v>3000</v>
      </c>
      <c r="D6" s="6" t="n">
        <v>8500</v>
      </c>
    </row>
    <row r="7">
      <c r="A7" s="4" t="inlineStr">
        <is>
          <t>Reimbursed building adjustments costs</t>
        </is>
      </c>
      <c r="B7" s="6" t="n">
        <v>689000</v>
      </c>
      <c r="E7" s="6" t="n">
        <v>6000</v>
      </c>
    </row>
    <row r="8">
      <c r="A8" s="4" t="inlineStr">
        <is>
          <t>Restricted deposit</t>
        </is>
      </c>
      <c r="E8" s="6" t="n">
        <v>213000</v>
      </c>
    </row>
    <row r="9">
      <c r="A9" s="4" t="inlineStr">
        <is>
          <t>Operating lease agreements, term</t>
        </is>
      </c>
      <c r="E9" s="4" t="inlineStr">
        <is>
          <t>3 years</t>
        </is>
      </c>
    </row>
    <row r="10">
      <c r="A10" s="4" t="inlineStr">
        <is>
          <t>Operating leases cost, rental space and vehicles</t>
        </is>
      </c>
      <c r="E10" s="6" t="n">
        <v>646000</v>
      </c>
      <c r="F10" s="6" t="n">
        <v>633000</v>
      </c>
      <c r="G10" s="6" t="n">
        <v>619000</v>
      </c>
    </row>
    <row r="11">
      <c r="A11" s="4" t="inlineStr">
        <is>
          <t>Variable lease payments</t>
        </is>
      </c>
      <c r="E11" s="6" t="n">
        <v>12000</v>
      </c>
      <c r="G11" s="6" t="n">
        <v>9000</v>
      </c>
    </row>
  </sheetData>
  <mergeCells count="3">
    <mergeCell ref="A1:A2"/>
    <mergeCell ref="B1:D1"/>
    <mergeCell ref="E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Leases (Details) - Schedule of supplemental cash flow information related to leases - USD ($) $ in Thousands</t>
        </is>
      </c>
      <c r="B1" s="2" t="inlineStr">
        <is>
          <t>12 Months Ended</t>
        </is>
      </c>
    </row>
    <row r="2">
      <c r="B2" s="2" t="inlineStr">
        <is>
          <t>Dec. 31, 2021</t>
        </is>
      </c>
      <c r="C2" s="2" t="inlineStr">
        <is>
          <t>Dec. 31, 2020</t>
        </is>
      </c>
    </row>
    <row r="3">
      <c r="A3" s="3" t="inlineStr">
        <is>
          <t>Schedule of supplemental cash flow information related to leases [Abstract]</t>
        </is>
      </c>
    </row>
    <row r="4">
      <c r="A4" s="4" t="inlineStr">
        <is>
          <t>Operating cash flows from operating leases</t>
        </is>
      </c>
      <c r="B4" s="6" t="n">
        <v>702</v>
      </c>
      <c r="C4" s="6" t="n">
        <v>65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 - USD ($) $ in Thousand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Revenues</t>
        </is>
      </c>
      <c r="B4" s="6" t="n">
        <v>15641</v>
      </c>
      <c r="C4" s="6" t="n">
        <v>6137</v>
      </c>
      <c r="D4" s="6" t="n">
        <v>2318</v>
      </c>
    </row>
    <row r="5">
      <c r="A5" s="4" t="inlineStr">
        <is>
          <t>Cost of revenues</t>
        </is>
      </c>
      <c r="B5" s="5" t="n">
        <v>2005</v>
      </c>
      <c r="C5" s="5" t="n">
        <v>3002</v>
      </c>
      <c r="D5" s="5" t="n">
        <v>1879</v>
      </c>
    </row>
    <row r="6">
      <c r="A6" s="4" t="inlineStr">
        <is>
          <t>Gross Profit</t>
        </is>
      </c>
      <c r="B6" s="5" t="n">
        <v>13636</v>
      </c>
      <c r="C6" s="5" t="n">
        <v>3135</v>
      </c>
      <c r="D6" s="5" t="n">
        <v>439</v>
      </c>
    </row>
    <row r="7">
      <c r="A7" s="3" t="inlineStr">
        <is>
          <t>Operating expenses:</t>
        </is>
      </c>
    </row>
    <row r="8">
      <c r="A8" s="4" t="inlineStr">
        <is>
          <t>Research and development, net</t>
        </is>
      </c>
      <c r="B8" s="5" t="n">
        <v>7631</v>
      </c>
      <c r="C8" s="5" t="n">
        <v>4065</v>
      </c>
      <c r="D8" s="5" t="n">
        <v>4414</v>
      </c>
    </row>
    <row r="9">
      <c r="A9" s="4" t="inlineStr">
        <is>
          <t>General, administrative and marketing</t>
        </is>
      </c>
      <c r="B9" s="5" t="n">
        <v>5940</v>
      </c>
      <c r="C9" s="5" t="n">
        <v>4669</v>
      </c>
      <c r="D9" s="5" t="n">
        <v>3656</v>
      </c>
    </row>
    <row r="10">
      <c r="A10" s="4" t="inlineStr">
        <is>
          <t>Total operating income (loss)</t>
        </is>
      </c>
      <c r="B10" s="5" t="n">
        <v>65</v>
      </c>
      <c r="C10" s="5" t="n">
        <v>-5599</v>
      </c>
      <c r="D10" s="5" t="n">
        <v>-7631</v>
      </c>
    </row>
    <row r="11">
      <c r="A11" s="4" t="inlineStr">
        <is>
          <t>Financial income (expenses), net</t>
        </is>
      </c>
      <c r="B11" s="5" t="n">
        <v>172</v>
      </c>
      <c r="C11" s="5" t="n">
        <v>-175</v>
      </c>
      <c r="D11" s="5" t="n">
        <v>-3533</v>
      </c>
    </row>
    <row r="12">
      <c r="A12" s="4" t="inlineStr">
        <is>
          <t>Net income (loss)</t>
        </is>
      </c>
      <c r="B12" s="6" t="n">
        <v>237</v>
      </c>
      <c r="C12" s="6" t="n">
        <v>-5774</v>
      </c>
      <c r="D12" s="6" t="n">
        <v>-11164</v>
      </c>
    </row>
    <row r="13">
      <c r="A13" s="4" t="inlineStr">
        <is>
          <t>Basic net income (loss) per ordinary share (in Dollars per share)</t>
        </is>
      </c>
      <c r="B13" s="8" t="n">
        <v>0.02</v>
      </c>
      <c r="C13" s="8" t="n">
        <v>-0.84</v>
      </c>
      <c r="D13" s="8" t="n">
        <v>-2.23</v>
      </c>
    </row>
    <row r="14">
      <c r="A14" s="4" t="inlineStr">
        <is>
          <t>Diluted net income (loss) per ordinary share (in Dollars per share)</t>
        </is>
      </c>
      <c r="B14" s="8" t="n">
        <v>0.02</v>
      </c>
      <c r="C14" s="8" t="n">
        <v>-0.84</v>
      </c>
      <c r="D14" s="8" t="n">
        <v>-2.23</v>
      </c>
    </row>
    <row r="15">
      <c r="A15" s="4" t="inlineStr">
        <is>
          <t>Weighted average ordinary shares outstanding used in computation of basic net income (loss) per share (in Shares)</t>
        </is>
      </c>
      <c r="B15" s="5" t="n">
        <v>9968972</v>
      </c>
      <c r="C15" s="5" t="n">
        <v>6886955</v>
      </c>
      <c r="D15" s="5" t="n">
        <v>4986381</v>
      </c>
    </row>
    <row r="16">
      <c r="A16" s="4" t="inlineStr">
        <is>
          <t>Weighted average ordinary shares outstanding used in computation of diluted net income (loss) per share (in Shares)</t>
        </is>
      </c>
      <c r="B16" s="5" t="n">
        <v>11966788</v>
      </c>
      <c r="C16" s="5" t="n">
        <v>6886955</v>
      </c>
      <c r="D16" s="5" t="n">
        <v>498638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Operating Leases (Details) - Schedule of supplemental balance sheet information related to leases - Operating Lease [Member] - USD ($) $ in Thousands</t>
        </is>
      </c>
      <c r="B1" s="2" t="inlineStr">
        <is>
          <t>Dec. 31, 2021</t>
        </is>
      </c>
      <c r="C1" s="2" t="inlineStr">
        <is>
          <t>Dec. 31, 2020</t>
        </is>
      </c>
    </row>
    <row r="2">
      <c r="A2" s="3" t="inlineStr">
        <is>
          <t>Operating Leases</t>
        </is>
      </c>
    </row>
    <row r="3">
      <c r="A3" s="4" t="inlineStr">
        <is>
          <t>Operating lease right-of-use assets</t>
        </is>
      </c>
      <c r="B3" s="6" t="n">
        <v>2953</v>
      </c>
      <c r="C3" s="6" t="n">
        <v>2796</v>
      </c>
    </row>
    <row r="4">
      <c r="A4" s="4" t="inlineStr">
        <is>
          <t>Current lease liabilities</t>
        </is>
      </c>
      <c r="B4" s="5" t="n">
        <v>519</v>
      </c>
      <c r="C4" s="5" t="n">
        <v>440</v>
      </c>
    </row>
    <row r="5">
      <c r="A5" s="4" t="inlineStr">
        <is>
          <t>Non-current lease liabilities</t>
        </is>
      </c>
      <c r="B5" s="5" t="n">
        <v>3089</v>
      </c>
      <c r="C5" s="5" t="n">
        <v>2948</v>
      </c>
    </row>
    <row r="6">
      <c r="A6" s="4" t="inlineStr">
        <is>
          <t>Total lease liabilities</t>
        </is>
      </c>
      <c r="B6" s="6" t="n">
        <v>3608</v>
      </c>
      <c r="C6" s="6" t="n">
        <v>3388</v>
      </c>
    </row>
    <row r="7">
      <c r="A7" s="3" t="inlineStr">
        <is>
          <t>Weighted Average Remaining Lease Term</t>
        </is>
      </c>
    </row>
    <row r="8">
      <c r="A8" s="4" t="inlineStr">
        <is>
          <t>Operating leases</t>
        </is>
      </c>
      <c r="B8" s="4" t="inlineStr">
        <is>
          <t>6 years 8 months 12 days</t>
        </is>
      </c>
      <c r="C8" s="4" t="inlineStr">
        <is>
          <t>7 years 6 months</t>
        </is>
      </c>
    </row>
    <row r="9">
      <c r="A9" s="3" t="inlineStr">
        <is>
          <t>Weighted Average Discount Rate</t>
        </is>
      </c>
    </row>
    <row r="10">
      <c r="A10" s="4" t="inlineStr">
        <is>
          <t>Operating leases</t>
        </is>
      </c>
      <c r="B10" s="4" t="inlineStr">
        <is>
          <t>7.33%</t>
        </is>
      </c>
      <c r="C10" s="4" t="inlineStr">
        <is>
          <t>7.30%</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Operating Leases (Details) - Schedule of maturities of lease liabilities - Lease Liability [Member] $ in Thousands</t>
        </is>
      </c>
      <c r="B1" s="2" t="inlineStr">
        <is>
          <t>Dec. 31, 2021USD ($)</t>
        </is>
      </c>
    </row>
    <row r="2">
      <c r="A2" s="3" t="inlineStr">
        <is>
          <t>Operating Leases (Details) - Schedule of maturities of lease liabilities [Line Items]</t>
        </is>
      </c>
    </row>
    <row r="3">
      <c r="A3" s="4" t="inlineStr">
        <is>
          <t>2022</t>
        </is>
      </c>
      <c r="B3" s="6" t="n">
        <v>757</v>
      </c>
    </row>
    <row r="4">
      <c r="A4" s="4" t="inlineStr">
        <is>
          <t>2023</t>
        </is>
      </c>
      <c r="B4" s="5" t="n">
        <v>699</v>
      </c>
    </row>
    <row r="5">
      <c r="A5" s="4" t="inlineStr">
        <is>
          <t>2024</t>
        </is>
      </c>
      <c r="B5" s="5" t="n">
        <v>583</v>
      </c>
    </row>
    <row r="6">
      <c r="A6" s="4" t="inlineStr">
        <is>
          <t>2025</t>
        </is>
      </c>
      <c r="B6" s="5" t="n">
        <v>593</v>
      </c>
    </row>
    <row r="7">
      <c r="A7" s="4" t="inlineStr">
        <is>
          <t>2026 and thereafter</t>
        </is>
      </c>
      <c r="B7" s="5" t="n">
        <v>1887</v>
      </c>
    </row>
    <row r="8">
      <c r="A8" s="4" t="inlineStr">
        <is>
          <t>Total lease payments</t>
        </is>
      </c>
      <c r="B8" s="5" t="n">
        <v>4519</v>
      </c>
    </row>
    <row r="9">
      <c r="A9" s="4" t="inlineStr">
        <is>
          <t>Less - imputed interests</t>
        </is>
      </c>
      <c r="B9" s="5" t="n">
        <v>-911</v>
      </c>
    </row>
    <row r="10">
      <c r="A10" s="4" t="inlineStr">
        <is>
          <t>Total</t>
        </is>
      </c>
      <c r="B10" s="6" t="n">
        <v>360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Commitments (Details) - USD ($) $ in Thousands</t>
        </is>
      </c>
      <c r="B1" s="2" t="inlineStr">
        <is>
          <t>12 Months Ended</t>
        </is>
      </c>
    </row>
    <row r="2">
      <c r="B2" s="2" t="inlineStr">
        <is>
          <t>Dec. 31, 2021</t>
        </is>
      </c>
      <c r="C2" s="2" t="inlineStr">
        <is>
          <t>Dec. 31, 2020</t>
        </is>
      </c>
      <c r="D2" s="2" t="inlineStr">
        <is>
          <t>Dec. 31, 2019</t>
        </is>
      </c>
    </row>
    <row r="3">
      <c r="A3" s="3" t="inlineStr">
        <is>
          <t>Commitments and Contingencies Disclosure [Abstract]</t>
        </is>
      </c>
    </row>
    <row r="4">
      <c r="A4" s="4" t="inlineStr">
        <is>
          <t>Description on royalty</t>
        </is>
      </c>
      <c r="B4" s="4" t="inlineStr">
        <is>
          <t>Under the Innovation Law the rate of royalties varies between
3% to 5% computed based on the revenues from the products that their development was also funded by grants from the IIA. In addition,
revenues from certain milestone under the LB license, development and commercialization agreement were subject to royalties rate of 24.8%.
Such commitment is up to the amount of grants received (dollar linked), plus interest at annual rate based on LIBOR.</t>
        </is>
      </c>
    </row>
    <row r="5">
      <c r="A5" s="4" t="inlineStr">
        <is>
          <t>Royalty expense</t>
        </is>
      </c>
      <c r="B5" s="6" t="n">
        <v>468</v>
      </c>
      <c r="C5" s="6" t="n">
        <v>795</v>
      </c>
      <c r="D5" s="6" t="n">
        <v>43</v>
      </c>
    </row>
    <row r="6">
      <c r="A6" s="4" t="inlineStr">
        <is>
          <t>Maximum total royalty amount</t>
        </is>
      </c>
      <c r="B6" s="6" t="n">
        <v>7328</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s>
  <sheetData>
    <row r="1">
      <c r="A1" s="1" t="inlineStr">
        <is>
          <t>Development , Exclusivity and Option Products Agreements (Details) - USD ($) $ in Thousands</t>
        </is>
      </c>
      <c r="B1" s="2" t="inlineStr">
        <is>
          <t>Sep. 14, 2020</t>
        </is>
      </c>
      <c r="C1" s="2" t="inlineStr">
        <is>
          <t>Dec. 31, 2021</t>
        </is>
      </c>
      <c r="D1" s="2" t="inlineStr">
        <is>
          <t>Dec. 31, 2020</t>
        </is>
      </c>
      <c r="E1" s="2" t="inlineStr">
        <is>
          <t>Dec. 31, 2019</t>
        </is>
      </c>
    </row>
    <row r="2">
      <c r="A2" s="3" t="inlineStr">
        <is>
          <t>License Development And Commercialization Agreements [Abstract]</t>
        </is>
      </c>
    </row>
    <row r="3">
      <c r="A3" s="4" t="inlineStr">
        <is>
          <t>Development agreement, description</t>
        </is>
      </c>
      <c r="C3" s="4" t="inlineStr">
        <is>
          <t xml:space="preserve">The Development Agreement provides
that with respect to the Exclusive Products CollPlant shall be entitled to receive up to $50,000 comprised of an upfront cash payment
of $14,000, which was paid in February 2021, and up to $36,000 in proceeds upon the achievement of certain development, clinical trial,
regulatory and commercial sale milestones. In addition, CollPlant shall be entitled to a fixed-fee royalty payment (subject to certain
adjustments) for each product commercially sold during the applicable royalty term as well as a fee for the supply of rhCollagen to AbbVie.
In addition, with respect to the Option Products, CollPlant shall be entitled to receive up to $53,000, as further described below, plus
a fixed-fee royalty payment (subject to certain adjustments) for each product commercially sold during the applicable royalty term and
a fee for the supply of rhCollagen to AbbVie. The $53,000 in proceeds includes a one-time non-refundable payment of $6,000 upon signing
a definitive agreement with regard to the injectable breast implant product; a one-time non-refundable payment of $4,000 for signing
a definitive agreement with regard to the photocurable dermal filler product; and up to an additional $43,000 payable upon the achievement
of certain clinical trial, regulatory approval and commercial sale milestones. </t>
        </is>
      </c>
    </row>
    <row r="4">
      <c r="A4" s="4" t="inlineStr">
        <is>
          <t>Upfront cash payment</t>
        </is>
      </c>
      <c r="C4" s="6" t="n">
        <v>5000</v>
      </c>
    </row>
    <row r="5">
      <c r="A5" s="4" t="inlineStr">
        <is>
          <t>License agreement, description</t>
        </is>
      </c>
      <c r="C5" s="4" t="inlineStr">
        <is>
          <t>In addition, the License Agreement provides for a one-time non-refundable option payments of $3,000 per Option Product
($9,000 in the aggregate), and up to $30,000 of milestone payments payable as follows: (i) $5,000 upon completion of the U.S. facility
design, (ii) $5,000 upon completion of production of a specified amount of BioInk, and (iii) $5,000 for FDA marketing approval for each
Covered Product (up to $20,000 in the aggregate).</t>
        </is>
      </c>
    </row>
    <row r="6">
      <c r="A6" s="4" t="inlineStr">
        <is>
          <t>Excercise option price amount</t>
        </is>
      </c>
      <c r="B6" s="6" t="n">
        <v>3000</v>
      </c>
      <c r="C6" s="6" t="n">
        <v>299</v>
      </c>
      <c r="D6" s="6" t="n">
        <v>89</v>
      </c>
      <c r="E6" s="6" t="n">
        <v>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X115"/>
  <sheetViews>
    <sheetView workbookViewId="0">
      <selection activeCell="A1" sqref="A1"/>
    </sheetView>
  </sheetViews>
  <sheetFormatPr baseColWidth="8" defaultRowHeight="15"/>
  <cols>
    <col width="70" customWidth="1" min="1" max="1"/>
    <col width="48" customWidth="1" min="2" max="2"/>
    <col width="80" customWidth="1" min="3" max="3"/>
    <col width="80" customWidth="1" min="4" max="4"/>
    <col width="80" customWidth="1" min="5" max="5"/>
    <col width="80" customWidth="1" min="6" max="6"/>
    <col width="80" customWidth="1" min="7" max="7"/>
    <col width="80" customWidth="1" min="8" max="8"/>
    <col width="14" customWidth="1" min="9" max="9"/>
    <col width="14" customWidth="1" min="10" max="10"/>
    <col width="14" customWidth="1" min="11" max="11"/>
    <col width="14" customWidth="1" min="12" max="12"/>
    <col width="80" customWidth="1" min="13" max="13"/>
    <col width="14" customWidth="1" min="14" max="14"/>
    <col width="14" customWidth="1" min="15" max="15"/>
    <col width="80" customWidth="1" min="16" max="16"/>
    <col width="80" customWidth="1" min="17" max="17"/>
    <col width="80" customWidth="1" min="18" max="18"/>
    <col width="26" customWidth="1" min="19" max="19"/>
    <col width="14" customWidth="1" min="20" max="20"/>
    <col width="14" customWidth="1" min="21" max="21"/>
    <col width="14" customWidth="1" min="22" max="22"/>
    <col width="14" customWidth="1" min="23" max="23"/>
    <col width="14" customWidth="1" min="24" max="24"/>
  </cols>
  <sheetData>
    <row r="1">
      <c r="A1" s="1" t="inlineStr">
        <is>
          <t>Share Capital (Details) - USD ($) $ / shares in Units, $ in Thousands</t>
        </is>
      </c>
      <c r="B1" s="2" t="inlineStr">
        <is>
          <t>Feb. 17, 2021</t>
        </is>
      </c>
      <c r="C1" s="2" t="inlineStr">
        <is>
          <t>Oct. 27, 2019</t>
        </is>
      </c>
      <c r="D1" s="2" t="inlineStr">
        <is>
          <t>Sep. 06, 2019</t>
        </is>
      </c>
      <c r="E1" s="2" t="inlineStr">
        <is>
          <t>Sep. 03, 2019</t>
        </is>
      </c>
      <c r="F1" s="2" t="inlineStr">
        <is>
          <t>Jun. 06, 2019</t>
        </is>
      </c>
      <c r="G1" s="2" t="inlineStr">
        <is>
          <t>Sep. 10, 2018</t>
        </is>
      </c>
      <c r="H1" s="2" t="inlineStr">
        <is>
          <t>Apr. 30, 2018</t>
        </is>
      </c>
      <c r="I1" s="2" t="inlineStr">
        <is>
          <t>Dec. 31, 2017</t>
        </is>
      </c>
      <c r="J1" s="2" t="inlineStr">
        <is>
          <t>Dec. 26, 2017</t>
        </is>
      </c>
      <c r="K1" s="2" t="inlineStr">
        <is>
          <t>Dec. 26, 2017</t>
        </is>
      </c>
      <c r="L1" s="2" t="inlineStr">
        <is>
          <t>Oct. 26, 2017</t>
        </is>
      </c>
      <c r="M1" s="2" t="inlineStr">
        <is>
          <t>Sep. 06, 2017</t>
        </is>
      </c>
      <c r="N1" s="2" t="inlineStr">
        <is>
          <t>Mar. 31, 2022</t>
        </is>
      </c>
      <c r="O1" s="2" t="inlineStr">
        <is>
          <t>Oct. 27, 2019</t>
        </is>
      </c>
      <c r="P1" s="2" t="inlineStr">
        <is>
          <t>Apr. 30, 2021</t>
        </is>
      </c>
      <c r="Q1" s="2" t="inlineStr">
        <is>
          <t>Dec. 31, 2021</t>
        </is>
      </c>
      <c r="R1" s="2" t="inlineStr">
        <is>
          <t>Dec. 31, 2020</t>
        </is>
      </c>
      <c r="S1" s="2" t="inlineStr">
        <is>
          <t>Dec. 31, 2019</t>
        </is>
      </c>
      <c r="T1" s="2" t="inlineStr">
        <is>
          <t>Dec. 31, 2018</t>
        </is>
      </c>
      <c r="U1" s="2" t="inlineStr">
        <is>
          <t>Mar. 06, 2020</t>
        </is>
      </c>
      <c r="V1" s="2" t="inlineStr">
        <is>
          <t>Aug. 30, 2019</t>
        </is>
      </c>
      <c r="W1" s="2" t="inlineStr">
        <is>
          <t>Mar. 07, 2018</t>
        </is>
      </c>
      <c r="X1" s="2" t="inlineStr">
        <is>
          <t>Jan. 31, 2018</t>
        </is>
      </c>
    </row>
    <row r="2">
      <c r="A2" s="3" t="inlineStr">
        <is>
          <t>Share Capital (Details) [Line Items]</t>
        </is>
      </c>
    </row>
    <row r="3">
      <c r="A3" s="4" t="inlineStr">
        <is>
          <t>Increase in authorized share capital (in Shares)</t>
        </is>
      </c>
      <c r="C3" s="5" t="n">
        <v>15000000</v>
      </c>
    </row>
    <row r="4">
      <c r="A4" s="4" t="inlineStr">
        <is>
          <t>Ordinary shares, shares authorized (in Shares)</t>
        </is>
      </c>
      <c r="C4" s="5" t="n">
        <v>30000000</v>
      </c>
      <c r="O4" s="5" t="n">
        <v>30000000</v>
      </c>
      <c r="Q4" s="5" t="n">
        <v>30000000</v>
      </c>
      <c r="R4" s="5" t="n">
        <v>30000000</v>
      </c>
    </row>
    <row r="5">
      <c r="A5" s="4" t="inlineStr">
        <is>
          <t>Reverse share split, description</t>
        </is>
      </c>
      <c r="F5" s="4" t="inlineStr">
        <is>
          <t xml:space="preserve">On June 6, 2019, at a general meeting
of shareholders, the Company’s shareholders approved a reverse share split of the Company’s ordinary shares at a ratio of
1-for-50, such that each fifty (50) ordinary shares, par value NIS 0.03 per share, consolidated into one (1) ordinary share, par value
NIS 1.50. </t>
        </is>
      </c>
      <c r="R5" s="4" t="inlineStr">
        <is>
          <t>Unless otherwise indicated, all of
the share and ADS numbers, losses per share, share prices, options and warrants in these financial statements have been adjusted, on
a retroactive basis, to reflect this 1-for-50 reverse share split.</t>
        </is>
      </c>
    </row>
    <row r="6">
      <c r="A6" s="4" t="inlineStr">
        <is>
          <t>Stock plan, description</t>
        </is>
      </c>
      <c r="F6" s="4" t="inlineStr">
        <is>
          <t>every 50 options, or 150 options if granted before the November 2016 reverse split, that were allocated to
directors, employees, consultants and officers under the option plan are exercisable into one ordinary share of the Company of NIS 1.50
par value. No change took place in the exercise price of the options; however, for options that were granted between November 2016 to
date, the total exercise price for one share of NIS 1.50 par value will be the former exercise price for one share of NIS 0.03 par value
multiplied by 50 and, for options that were granted before the November 2016 reverse split, the total exercise price for one share of
NIS 1.50 par value will be the former exercise price for one share of NIS 0.01 par value multiplied by 150.</t>
        </is>
      </c>
    </row>
    <row r="7">
      <c r="A7" s="4" t="inlineStr">
        <is>
          <t>Terms and conditions of the warrants, description</t>
        </is>
      </c>
      <c r="F7" s="4" t="inlineStr">
        <is>
          <t>each 50 warrants that the Company issued are exercisable into one
ordinary share of the Company of NIS 1.50 par value. There will be no change in the exercise price of those warrants; however, the total
exercise price for one share of NIS 1.50 par value will be the former exercise price for one share of NIS 0.03 par value multiplied by
50.</t>
        </is>
      </c>
    </row>
    <row r="8">
      <c r="A8" s="4" t="inlineStr">
        <is>
          <t>Shares issued (in Shares)</t>
        </is>
      </c>
      <c r="U8" s="5" t="n">
        <v>445000</v>
      </c>
    </row>
    <row r="9">
      <c r="A9" s="4" t="inlineStr">
        <is>
          <t>Principal amount</t>
        </is>
      </c>
      <c r="I9" s="6" t="n">
        <v>2000</v>
      </c>
      <c r="Q9" s="6" t="n">
        <v>30</v>
      </c>
      <c r="R9" s="6" t="n">
        <v>11</v>
      </c>
      <c r="S9" s="6" t="n">
        <v>63</v>
      </c>
      <c r="X9" s="6" t="n">
        <v>3375</v>
      </c>
    </row>
    <row r="10">
      <c r="A10" s="4" t="inlineStr">
        <is>
          <t>Gross proceeds</t>
        </is>
      </c>
      <c r="I10" s="6" t="n">
        <v>2000</v>
      </c>
    </row>
    <row r="11">
      <c r="A11" s="4" t="inlineStr">
        <is>
          <t>Conversion price (in Dollars per share)</t>
        </is>
      </c>
      <c r="I11" s="8" t="n">
        <v>4.29</v>
      </c>
    </row>
    <row r="12">
      <c r="A12" s="4" t="inlineStr">
        <is>
          <t>Reduced warrant exercise price (in Dollars per share)</t>
        </is>
      </c>
      <c r="O12" s="6" t="n">
        <v>4</v>
      </c>
      <c r="T12" s="6" t="n">
        <v>4</v>
      </c>
    </row>
    <row r="13">
      <c r="A13" s="4" t="inlineStr">
        <is>
          <t>Gross proceeds</t>
        </is>
      </c>
      <c r="J13" s="6" t="n">
        <v>1364</v>
      </c>
    </row>
    <row r="14">
      <c r="A14" s="4" t="inlineStr">
        <is>
          <t>Warrants expiry period</t>
        </is>
      </c>
      <c r="W14" s="4" t="inlineStr">
        <is>
          <t>5 years</t>
        </is>
      </c>
    </row>
    <row r="15">
      <c r="A15" s="4" t="inlineStr">
        <is>
          <t>Excercise price per share (in Dollars per share)</t>
        </is>
      </c>
      <c r="J15" s="8" t="n">
        <v>11.57</v>
      </c>
      <c r="K15" s="8" t="n">
        <v>11.57</v>
      </c>
      <c r="W15" s="8" t="n">
        <v>11.57</v>
      </c>
    </row>
    <row r="16">
      <c r="A16" s="4" t="inlineStr">
        <is>
          <t>Stock option, description</t>
        </is>
      </c>
      <c r="B16" s="4" t="inlineStr">
        <is>
          <t>The total issuance costs accumulated to $3,200.</t>
        </is>
      </c>
    </row>
    <row r="17">
      <c r="A17" s="4" t="inlineStr">
        <is>
          <t>Shares return value</t>
        </is>
      </c>
      <c r="Q17" s="5" t="n">
        <v>1800</v>
      </c>
    </row>
    <row r="18">
      <c r="A18" s="4" t="inlineStr">
        <is>
          <t>Aggregate purchase price</t>
        </is>
      </c>
      <c r="U18" s="6" t="n">
        <v>4450</v>
      </c>
    </row>
    <row r="19">
      <c r="A19" s="4" t="inlineStr">
        <is>
          <t>Fair value of options granted</t>
        </is>
      </c>
      <c r="Q19" s="5" t="n">
        <v>1094</v>
      </c>
      <c r="R19" s="6" t="n">
        <v>2952</v>
      </c>
      <c r="S19" s="6" t="n">
        <v>1602</v>
      </c>
    </row>
    <row r="20">
      <c r="A20" s="4" t="inlineStr">
        <is>
          <t>Employee Benefits and Share-based Compensation</t>
        </is>
      </c>
      <c r="Q20" s="6" t="n">
        <v>1339</v>
      </c>
    </row>
    <row r="21">
      <c r="A21" s="4" t="inlineStr">
        <is>
          <t>Weighted average period</t>
        </is>
      </c>
      <c r="Q21" s="4" t="inlineStr">
        <is>
          <t>1 year 8 months 15 days</t>
        </is>
      </c>
    </row>
    <row r="22">
      <c r="A22" s="4" t="inlineStr">
        <is>
          <t>Options granted (in Shares)</t>
        </is>
      </c>
      <c r="S22" s="5" t="n">
        <v>365</v>
      </c>
    </row>
    <row r="23">
      <c r="A23" s="4" t="inlineStr">
        <is>
          <t>Incremental fair value of options</t>
        </is>
      </c>
      <c r="S23" s="6" t="n">
        <v>478</v>
      </c>
    </row>
    <row r="24">
      <c r="A24" s="4" t="inlineStr">
        <is>
          <t>Risk-free interest rate</t>
        </is>
      </c>
      <c r="S24" s="4" t="inlineStr">
        <is>
          <t>1.60%</t>
        </is>
      </c>
    </row>
    <row r="25">
      <c r="A25" s="4" t="inlineStr">
        <is>
          <t>Expected term</t>
        </is>
      </c>
      <c r="Q25" s="4" t="inlineStr">
        <is>
          <t>6 years 1 month 9 days</t>
        </is>
      </c>
      <c r="R25" s="4" t="inlineStr">
        <is>
          <t>6 years 1 month 9 days</t>
        </is>
      </c>
    </row>
    <row r="26">
      <c r="A26" s="4" t="inlineStr">
        <is>
          <t>Expected dividend rate</t>
        </is>
      </c>
      <c r="Q26" s="4" t="inlineStr">
        <is>
          <t>0.00%</t>
        </is>
      </c>
      <c r="R26" s="4" t="inlineStr">
        <is>
          <t>0.00%</t>
        </is>
      </c>
      <c r="S26" s="4" t="inlineStr">
        <is>
          <t>0.00%</t>
        </is>
      </c>
    </row>
    <row r="27">
      <c r="A27" s="4" t="inlineStr">
        <is>
          <t>Aggregate intrinsic value of total exercisable options</t>
        </is>
      </c>
      <c r="R27" s="6" t="n">
        <v>114</v>
      </c>
      <c r="S27" s="6" t="n">
        <v>25</v>
      </c>
    </row>
    <row r="28">
      <c r="A28" s="4" t="inlineStr">
        <is>
          <t>Subsequent Event [Member]</t>
        </is>
      </c>
    </row>
    <row r="29">
      <c r="A29" s="3" t="inlineStr">
        <is>
          <t>Share Capital (Details) [Line Items]</t>
        </is>
      </c>
    </row>
    <row r="30">
      <c r="A30" s="4" t="inlineStr">
        <is>
          <t>Shares return value</t>
        </is>
      </c>
      <c r="N30" s="6" t="n">
        <v>1000</v>
      </c>
    </row>
    <row r="31">
      <c r="A31" s="4" t="inlineStr">
        <is>
          <t>Alpha [Member]</t>
        </is>
      </c>
    </row>
    <row r="32">
      <c r="A32" s="3" t="inlineStr">
        <is>
          <t>Share Capital (Details) [Line Items]</t>
        </is>
      </c>
    </row>
    <row r="33">
      <c r="A33" s="4" t="inlineStr">
        <is>
          <t>Shares issued (in Shares)</t>
        </is>
      </c>
      <c r="L33" s="5" t="n">
        <v>145600</v>
      </c>
    </row>
    <row r="34">
      <c r="A34" s="4" t="inlineStr">
        <is>
          <t>Principal amount</t>
        </is>
      </c>
      <c r="L34" s="6" t="n">
        <v>1375</v>
      </c>
    </row>
    <row r="35">
      <c r="A35" s="4" t="inlineStr">
        <is>
          <t>Gross proceeds</t>
        </is>
      </c>
      <c r="L35" s="6" t="n">
        <v>2000</v>
      </c>
    </row>
    <row r="36">
      <c r="A36" s="4" t="inlineStr">
        <is>
          <t>Employees [Member]</t>
        </is>
      </c>
    </row>
    <row r="37">
      <c r="A37" s="3" t="inlineStr">
        <is>
          <t>Share Capital (Details) [Line Items]</t>
        </is>
      </c>
    </row>
    <row r="38">
      <c r="A38" s="4" t="inlineStr">
        <is>
          <t>Weighted average period</t>
        </is>
      </c>
      <c r="Q38" s="4" t="inlineStr">
        <is>
          <t>4 years</t>
        </is>
      </c>
      <c r="R38" s="4" t="inlineStr">
        <is>
          <t>4 years</t>
        </is>
      </c>
      <c r="S38" s="4" t="inlineStr">
        <is>
          <t>4 years</t>
        </is>
      </c>
    </row>
    <row r="39">
      <c r="A39" s="4" t="inlineStr">
        <is>
          <t>Options granted (in Shares)</t>
        </is>
      </c>
      <c r="C39" s="5" t="n">
        <v>305342</v>
      </c>
    </row>
    <row r="40">
      <c r="A40" s="4" t="inlineStr">
        <is>
          <t>Option exercise price (in Dollars per share)</t>
        </is>
      </c>
      <c r="C40" s="8" t="n">
        <v>4.02</v>
      </c>
    </row>
    <row r="41">
      <c r="A41" s="4" t="inlineStr">
        <is>
          <t>Expected dividend rate</t>
        </is>
      </c>
      <c r="S41" s="4" t="inlineStr">
        <is>
          <t>0.00%</t>
        </is>
      </c>
    </row>
    <row r="42">
      <c r="A42" s="4" t="inlineStr">
        <is>
          <t>Directors and Chief Executive Officer [Member]</t>
        </is>
      </c>
    </row>
    <row r="43">
      <c r="A43" s="3" t="inlineStr">
        <is>
          <t>Share Capital (Details) [Line Items]</t>
        </is>
      </c>
    </row>
    <row r="44">
      <c r="A44" s="4" t="inlineStr">
        <is>
          <t>Options granted (in Shares)</t>
        </is>
      </c>
      <c r="S44" s="5" t="n">
        <v>171287</v>
      </c>
    </row>
    <row r="45">
      <c r="A45" s="4" t="inlineStr">
        <is>
          <t>Option exercise price (in Dollars per share)</t>
        </is>
      </c>
      <c r="S45" s="8" t="n">
        <v>4.02</v>
      </c>
    </row>
    <row r="46">
      <c r="A46" s="4" t="inlineStr">
        <is>
          <t>Non-Employees [Member]</t>
        </is>
      </c>
    </row>
    <row r="47">
      <c r="A47" s="3" t="inlineStr">
        <is>
          <t>Share Capital (Details) [Line Items]</t>
        </is>
      </c>
    </row>
    <row r="48">
      <c r="A48" s="4" t="inlineStr">
        <is>
          <t>Fair value of options granted</t>
        </is>
      </c>
      <c r="S48" s="6" t="n">
        <v>16</v>
      </c>
    </row>
    <row r="49">
      <c r="A49" s="4" t="inlineStr">
        <is>
          <t>Option exercise price (in Dollars per share)</t>
        </is>
      </c>
      <c r="Q49" s="4" t="inlineStr">
        <is>
          <t xml:space="preserve"> </t>
        </is>
      </c>
      <c r="R49" s="8" t="n">
        <v>5.07</v>
      </c>
      <c r="S49" s="4" t="inlineStr">
        <is>
          <t xml:space="preserve"> </t>
        </is>
      </c>
    </row>
    <row r="50">
      <c r="A50" s="4" t="inlineStr">
        <is>
          <t>Aggregate intrinsic value of total exercisable options</t>
        </is>
      </c>
      <c r="Q50" s="6" t="n">
        <v>1023</v>
      </c>
    </row>
    <row r="51">
      <c r="A51" s="4" t="inlineStr">
        <is>
          <t>American Depository Shares [Member]</t>
        </is>
      </c>
    </row>
    <row r="52">
      <c r="A52" s="3" t="inlineStr">
        <is>
          <t>Share Capital (Details) [Line Items]</t>
        </is>
      </c>
    </row>
    <row r="53">
      <c r="A53" s="4" t="inlineStr">
        <is>
          <t>Shares issued (in Shares)</t>
        </is>
      </c>
      <c r="X53" s="5" t="n">
        <v>786455</v>
      </c>
    </row>
    <row r="54">
      <c r="A54" s="4" t="inlineStr">
        <is>
          <t>Two Tranches [Member]</t>
        </is>
      </c>
    </row>
    <row r="55">
      <c r="A55" s="3" t="inlineStr">
        <is>
          <t>Share Capital (Details) [Line Items]</t>
        </is>
      </c>
    </row>
    <row r="56">
      <c r="A56" s="4" t="inlineStr">
        <is>
          <t>Principal amount</t>
        </is>
      </c>
      <c r="V56" s="6" t="n">
        <v>3000</v>
      </c>
    </row>
    <row r="57">
      <c r="A57" s="4" t="inlineStr">
        <is>
          <t>One Tranche [Member]</t>
        </is>
      </c>
    </row>
    <row r="58">
      <c r="A58" s="3" t="inlineStr">
        <is>
          <t>Share Capital (Details) [Line Items]</t>
        </is>
      </c>
    </row>
    <row r="59">
      <c r="A59" s="4" t="inlineStr">
        <is>
          <t>Principal amount</t>
        </is>
      </c>
      <c r="V59" s="5" t="n">
        <v>3500</v>
      </c>
    </row>
    <row r="60">
      <c r="A60" s="4" t="inlineStr">
        <is>
          <t>Minimum [Member]</t>
        </is>
      </c>
    </row>
    <row r="61">
      <c r="A61" s="3" t="inlineStr">
        <is>
          <t>Share Capital (Details) [Line Items]</t>
        </is>
      </c>
    </row>
    <row r="62">
      <c r="A62" s="4" t="inlineStr">
        <is>
          <t>Expected volatility rate</t>
        </is>
      </c>
      <c r="Q62" s="4" t="inlineStr">
        <is>
          <t>65.36%</t>
        </is>
      </c>
      <c r="R62" s="4" t="inlineStr">
        <is>
          <t>66.12%</t>
        </is>
      </c>
      <c r="S62" s="4" t="inlineStr">
        <is>
          <t>61.31%</t>
        </is>
      </c>
    </row>
    <row r="63">
      <c r="A63" s="4" t="inlineStr">
        <is>
          <t>Expected term</t>
        </is>
      </c>
      <c r="S63" s="4" t="inlineStr">
        <is>
          <t>4 years</t>
        </is>
      </c>
    </row>
    <row r="64">
      <c r="A64" s="4" t="inlineStr">
        <is>
          <t>Minimum [Member] | Employees [Member]</t>
        </is>
      </c>
    </row>
    <row r="65">
      <c r="A65" s="3" t="inlineStr">
        <is>
          <t>Share Capital (Details) [Line Items]</t>
        </is>
      </c>
    </row>
    <row r="66">
      <c r="A66" s="4" t="inlineStr">
        <is>
          <t>Expected volatility rate</t>
        </is>
      </c>
      <c r="S66" s="4" t="inlineStr">
        <is>
          <t>49.00%</t>
        </is>
      </c>
    </row>
    <row r="67">
      <c r="A67" s="4" t="inlineStr">
        <is>
          <t>Expected term</t>
        </is>
      </c>
      <c r="S67" s="4" t="inlineStr">
        <is>
          <t>4 months 24 days</t>
        </is>
      </c>
    </row>
    <row r="68">
      <c r="A68" s="4" t="inlineStr">
        <is>
          <t>Maximum [Member]</t>
        </is>
      </c>
    </row>
    <row r="69">
      <c r="A69" s="3" t="inlineStr">
        <is>
          <t>Share Capital (Details) [Line Items]</t>
        </is>
      </c>
    </row>
    <row r="70">
      <c r="A70" s="4" t="inlineStr">
        <is>
          <t>Expected volatility rate</t>
        </is>
      </c>
      <c r="Q70" s="4" t="inlineStr">
        <is>
          <t>66.49%</t>
        </is>
      </c>
      <c r="R70" s="4" t="inlineStr">
        <is>
          <t>66.41%</t>
        </is>
      </c>
      <c r="S70" s="4" t="inlineStr">
        <is>
          <t>62.56%</t>
        </is>
      </c>
    </row>
    <row r="71">
      <c r="A71" s="4" t="inlineStr">
        <is>
          <t>Expected term</t>
        </is>
      </c>
      <c r="S71" s="4" t="inlineStr">
        <is>
          <t>5 years 6 months</t>
        </is>
      </c>
    </row>
    <row r="72">
      <c r="A72" s="4" t="inlineStr">
        <is>
          <t>Maximum [Member] | Employees [Member]</t>
        </is>
      </c>
    </row>
    <row r="73">
      <c r="A73" s="3" t="inlineStr">
        <is>
          <t>Share Capital (Details) [Line Items]</t>
        </is>
      </c>
    </row>
    <row r="74">
      <c r="A74" s="4" t="inlineStr">
        <is>
          <t>Expected volatility rate</t>
        </is>
      </c>
      <c r="S74" s="4" t="inlineStr">
        <is>
          <t>74.00%</t>
        </is>
      </c>
    </row>
    <row r="75">
      <c r="A75" s="4" t="inlineStr">
        <is>
          <t>Expected term</t>
        </is>
      </c>
      <c r="S75" s="4" t="inlineStr">
        <is>
          <t>5 years 10 months 24 days</t>
        </is>
      </c>
    </row>
    <row r="76">
      <c r="A76" s="4" t="inlineStr">
        <is>
          <t>Warrant [Member]</t>
        </is>
      </c>
    </row>
    <row r="77">
      <c r="A77" s="3" t="inlineStr">
        <is>
          <t>Share Capital (Details) [Line Items]</t>
        </is>
      </c>
    </row>
    <row r="78">
      <c r="A78" s="4" t="inlineStr">
        <is>
          <t>Shares issued (in Shares)</t>
        </is>
      </c>
      <c r="X78" s="5" t="n">
        <v>786455</v>
      </c>
    </row>
    <row r="79">
      <c r="A79" s="4" t="inlineStr">
        <is>
          <t>Warants exercise, description</t>
        </is>
      </c>
      <c r="P79" s="4" t="inlineStr">
        <is>
          <t>During January-April 2021, Alpha exercised 992,149 warrants into 992,149 ADS in return of $3,969.</t>
        </is>
      </c>
    </row>
    <row r="80">
      <c r="A80" s="4" t="inlineStr">
        <is>
          <t>Exercised shares (in Shares)</t>
        </is>
      </c>
      <c r="Q80" s="5" t="n">
        <v>450000</v>
      </c>
    </row>
    <row r="81">
      <c r="A81" s="4" t="inlineStr">
        <is>
          <t>Warrant [Member] | Subsequent Event [Member]</t>
        </is>
      </c>
    </row>
    <row r="82">
      <c r="A82" s="3" t="inlineStr">
        <is>
          <t>Share Capital (Details) [Line Items]</t>
        </is>
      </c>
    </row>
    <row r="83">
      <c r="A83" s="4" t="inlineStr">
        <is>
          <t>Exercised shares (in Shares)</t>
        </is>
      </c>
      <c r="N83" s="5" t="n">
        <v>250000</v>
      </c>
    </row>
    <row r="84">
      <c r="A84" s="4" t="inlineStr">
        <is>
          <t>Ordinary Shares [Member]</t>
        </is>
      </c>
    </row>
    <row r="85">
      <c r="A85" s="3" t="inlineStr">
        <is>
          <t>Share Capital (Details) [Line Items]</t>
        </is>
      </c>
    </row>
    <row r="86">
      <c r="A86" s="4" t="inlineStr">
        <is>
          <t>Exercised shares (in Shares)</t>
        </is>
      </c>
      <c r="Q86" s="5" t="n">
        <v>450000</v>
      </c>
    </row>
    <row r="87">
      <c r="A87" s="4" t="inlineStr">
        <is>
          <t>Ordinary Shares [Member] | Subsequent Event [Member]</t>
        </is>
      </c>
    </row>
    <row r="88">
      <c r="A88" s="3" t="inlineStr">
        <is>
          <t>Share Capital (Details) [Line Items]</t>
        </is>
      </c>
    </row>
    <row r="89">
      <c r="A89" s="4" t="inlineStr">
        <is>
          <t>Exercised shares (in Shares)</t>
        </is>
      </c>
      <c r="N89" s="5" t="n">
        <v>250000</v>
      </c>
    </row>
    <row r="90">
      <c r="A90" s="4" t="inlineStr">
        <is>
          <t>Alpha Purchase Agreement [Member]</t>
        </is>
      </c>
    </row>
    <row r="91">
      <c r="A91" s="3" t="inlineStr">
        <is>
          <t>Share Capital (Details) [Line Items]</t>
        </is>
      </c>
    </row>
    <row r="92">
      <c r="A92" s="4" t="inlineStr">
        <is>
          <t>Stock option, description</t>
        </is>
      </c>
      <c r="H92" s="4" t="inlineStr">
        <is>
          <t>the Company completed the third closing of the Alpha Purchase Agreement, which resulted in the issuance to Alpha of a pre-paid warrant to purchase 198,430 ordinary shares represented by 198,430 ADSs and the Alpha Warrant to purchase up to 992,149 ordinary shares represented by 992,149 ADSs, at an exercise price of $10.28 per ADS, for gross proceeds of $1,000. In 2018, Alpha converted a pre-paid warrant to purchase 165,000 ordinary shares into 165,000 ordinary shares, in 2019 Alpha converted a pre-paid warrant to purchase 50,000 ordinary shares into 50,000 ordinary shares and in 2020 Alpha converted the remaining of the prepaid warrants and converted a pre-paid warrant to purchase 811,085 ordinary shares into 811,085 ordinary shares</t>
        </is>
      </c>
      <c r="M92" s="4" t="inlineStr">
        <is>
          <t>a)On September 6, 2017, the Company signed a securities purchase agreement (the “Alpha Purchase Agreement”) with Alpha Capital Anstalt (“Alpha”), pursuant to which the Company agreed, upon the terms and subject to the conditions of the Alpha Purchase Agreement, to issue to Alpha, in a private placement, certain securities, in three tranches, as follows: (i) at the first closing, which was completed on October 26, 2017, ordinary shares and a Convertible Debenture (“Debenture”), for a purchase price of $2,000 (ii) at the second closing, which was completed on December 31, 2017 and which was subject, among other things, to approval of the private placement by the Company’s shareholders, a Debenture for a purchase price of $2,000, and (iii) at the third closing, which was completed on April 30, 2018, which was subject, among other things, to the listing of the Company’s ADSs for trading on the NASDAQ and to the receipt of shareholder and option holder approval to adopt the provisions of Chapter E3 of the Israeli Securities Law of 1968 (which allows the Company to report in Israel in accordance with U.S. reporting requirements) (“Dual Reporting Approval”), ordinary shares and/or a Debenture for a purchase price of $1,000, and a warrant (the “Alpha Warrant”) to purchase 992,149 ordinary shares represented by 992,149 ADSs exercisable for a period of five years from the date of issuance at an exercise price of approximately $10.15 per ADS (calculated in accordance with the known representative rate of exchange on the date of the notice of exercise).   On October 26, 2017, upon the completion of the first closing, the Company issued to Alpha 145,600 ordinary shares and a Debenture in the principal amount of $1,375, for gross proceeds of $2,000. On December 31, 2017, upon completion of the second closing, the Company issued a Debenture in the principal amount of $2,000 for gross proceeds of $2,000. The Debentures were convertible at any time at the option of the holder into ADSs at a conversion price of $4.29 per ADS. In addition, the Debenture was mandatorily convertible at the then effective conversion price without regard to any beneficial ownership limitation if (i) the ADSs or the Company’s ordinary shares are approved for listing on the Nasdaq stock market, and (ii) certain equity conditions are met, and provided that the holder may elect to convert the Debenture in whole or in part to a pre-paid warrant to purchase such number of ADSs otherwise issuable upon mandatory conversion of the Debenture. On January 31, 2018, Debentures in the aggregate principal amount of $3,375 were automatically converted into a pre-paid warrant to purchase 786,455 ordinary shares represented by 786,455 ADSs.   On April 30, 2018, the Company completed the third closing of the Alpha Purchase Agreement, which resulted in the issuance to Alpha of a pre-paid warrant to purchase 198,430 ordinary shares represented by 198,430 ADSs and the Alpha Warrant to purchase up to 992,149 ordinary shares represented by 992,149 ADSs, at an exercise price of $10.28 per ADS, for gross proceeds of $1,000. In 2018, Alpha converted a pre-paid warrant to purchase 165,000 ordinary shares into 165,000 ordinary shares, in 2019 Alpha converted a pre-paid warrant to purchase 50,000 ordinary shares into 50,000 ordinary shares and in 2020 Alpha converted the remaining of the prepaid warrants and converted a pre-paid warrant to purchase 811,085 ordinary shares into 811,085 ordinary shares.      Under the Alpha Purchase Agreement, Alpha was also granted certain rights, including, among other things, anti-dilution protection until October 26, 2019 in the event of certain subsequent equity issuances at a price that is lower than the then applicable per ordinary share purchase price.              On October 27, 2019, as a result of a share issuance to certain private investors, the warrant exercise price was reduced to $4.00 per share. In addition, the reduction in exercise price to become denominated in USD, resulted in the instrument being reclassified from a financial liability to equity.             During January-April 2021, Alpha exercised 992,149 warrants into 992,149 ADS in return of $3,969.      b) On November 8, 2017, the Company signed a securities purchase agreement (the “Meitav Dash Purchase Agreement”) with Meitav Dash, a company held by Meitav Dash Ltd., one of the Company’s shareholders pursuant to which the Company agreed, upon the terms and subject to the conditions of the Meitav Dash Purchase Agreement, to issue to Meitav Dash in a private placement certain securities in three tranches as follows: (i) at the first closing, which was completed on December 26, 2017, 190,000 ordinary shares, for a purchase price of $1,089, (ii) at the second closing, which was completed on the same day, 48,000 ordinary shares for a purchase price of $275 provided that Meitav Dash shall not be obligated to buy or hold, immediately following the second closing, 20% or more of the Company’s share capital, and (iii) at the third closing, which was completed on March 7, 2018 and which was subject, among other things, to the listing of the Company’s ADSs for trading on the Nasdaq and Dual Reporting Approval, for no additional consideration, warrants exercisable into 238,000 ordinary shares.   The Company completed the first and second closings on December 26, 2017 which resulted in the issuance to Meitav Dash of an aggregate of 238,000 ordinary shares for gross proceeds of $1,364 and on March 7, 2018, the Company completed the third closing which resulted in the issuance to Meitav Dash of a warrant to purchase 238,000 ordinary shares.             The warrant may be exercised for a period of five years from issuance at an initial exercise price of approximately $11.57 per ADS, subject to adjustment as further described below.   Under the Meitav Dash Purchase Agreement, Meitav Dash was also granted certain rights, including, among others, anti-dilution protection in the event of certain subsequent equity issuances at a price that is lower than the then applicable per ordinary share purchase price.   On October 27, 2019, as a result of a share issuance to certain private investors, the warrant exercise price was reduced to $4.00 per share. In addition, the reduction in exercise price to become denominated in USD, resulted in the instrument being reclassified from a financial liability to equity.      c)  On November 9, 2017, the Company signed a securities purchase agreement (the “Sagy Purchase Agreement”) with Ami Sagy, one of the Company’s shareholders, pursuant to which the Company agreed, upon the terms and subject to the conditions of the Sagy Purchase Agreement, to issue to Ami Sagy in a private placement certain securities in two tranches as follows: (i) at the first closing, which closed on December 26, 2017, 186,000 ordinary shares, for gross proceeds of $1,066, and (ii) at the second closing, which closed on March 7, 2018 and which was subject, among other things, to the listing of the Company’s ADSs for trading on the Nasdaq and to Dual Reporting Approval, for no additional consideration, the Company will issue warrants exercisable into 186,000 of its ordinary shares.             The Company completed the first closing on December 26, 2017 which resulted in the issuance to Ami Sagy of an aggregate of 186,000 ordinary shares for gross proceeds of $1,066 and on March 7, 2018, the Company completed the second closing which resulted in the issuance to Ami Sagy of a warrant to purchase 186,000 ordinary shares.   The warrant may be exercised for a period of five years from issuance at an initial exercise price of approximately $11.57 per ADS, subject to adjustment as further described below.        Under the Sagy Purchase Agreement, Ami Sagy was also granted certain rights, including, among other things, anti-dilution protection in the event of certain subsequent equity issuances at a price that is lower than the then applicable per ordinary share purchase price, see Note 3.             On October 27, 2019, as a result of a share issuance to certain private investors, the warrant exercise price was reduced to $4.00 per share. In addition, the reduction in exercise price to become denominated in USD, resulted in the instrument being reclassified from a financial liability to equity.        d) On September 10, 2018, the Company signed a one year service agreement with a service provider according to which in return to its services the Company will pay a monthly retainer and issue a total of 12,000 restricted ADSs (12,000 ordinary shares) in 3 tranches of 4,000 ADSs (4,000 ordinary shares) each: (i) following the execution of the agreement, (ii) February 1, 2019, and (iii) June 1, 2019. If the agreement was cancelled prior to the issuance date the share balance would not be owed. The first tranche was completed on December 19, 2018. The second and third tranches were completed on January 10, 2020.      e) On August 30, 2019, the Company entered into an agreement with Ami Sagy and certain U.S. investors for the issuance of shares and warrants in a form of a convertible loan agreements in the total amount of $6,500, as follows: (i) a convertible loan agreement with Ami Sagy, its largest shareholder (the “Sagy Agreement”), pursuant to which Mr. Sagy will provide a convertible loan to the Company in an amount of $3,000 in two tranches, and (ii) a convertible loan agreement with certain U.S. investors (the “U.S. Agreement”, and, together with the Sagy Agreement, the “Agreements”), pursuant to which such U.S. investors (the “U.S. Investors”) provided a loan to the Company in an amount of $3,500 in one tranche.        The Sagy Agreement provided that the transactions contemplated by the Sagy Agreement shall occur in three separate closings. On the first closing date, which occurred on September 3, 2019, Ami Sagy transferred to the Company the principal amount of $2,000. This amount was invested on account of the issuance in a form of convertible loan and was automatically converted into 500,000 ADSs at a conversion price of $4.00 per ADS on October 27, 2019. On the second closing date, which occurred on February 28, 2021, after the Company executed the Development, Exclusivity and Option Products Agreement (see note 8), the following occurred: (i) Ami Sagy transferred the Company an amount of $1,000 by way of an equity investment, and (ii) the Company issued to Ami Sagy 250,000 ADSs representing 250,000 ordinary shares and a warrants to purchase up to 250,000 ADSs representing 250,000 ordinary shares. On the third closing date, which was subject to shareholder approval and occurred on October 27, 2019, the Company issued to Ami Sagy a warrant to purchase up to 500,000 ADSs representing 500,000 ordinary shares. The consideration of the third closing is included in the principal amount received in the first closing.         The U.S. Agreement provided that the transactions contemplated by the U.S. Agreement shall occur in two separate closings. On the first closing date, which occurred on September 6, 2019, the U.S. Investors transferred to the Company the principal amount of $3,500. On the second closing date, which occurred on October 27, 2019, the following occurred: (i) the principal amount invested on account of the issuance in a form of convertible loan, was automatically converted into 875,000 ADSs at a conversion price equal to $4.00 per ADS, and (ii) the Company issued to the U.S. Investors warrants to purchase up to 875,000 ADSs representing 875,000 ordinary shares.  
    In addition, the Company agreed to enter
    into Price Protection Agreements pursuant to which, until the three-year anniversary of the first closing date, the Company shall
    issue additional ADSs in the event of certain subsequent equity issuances at a price that is lower than $4.00 (subject to certain
    adjustments) on a “full-ratchet” basis with respect to their holdings in the Company. The “full-ratchet”
    instruments are classified as financial liability on the balance sheets and measures at fair value through profit or loss (see note
    3).
    The warrants issuable under the Agreements
    are exercisable at $4.00 per ADS and have a term of three years from the issuance date. The warrants are subject to adjustments upon
    certain events, including share splits, share dividends, subsequent rights offerings, and fundamental transactions. In addition,
    until the three-year anniversary of the first closing date, in the event of certain subsequent equity issuances at a price that is
    lower than the then applicable exercise price, the exercise price shall adjust to such lower price
    Concurrently
    with the execution of the Agreements, the Company entered into Registration Rights Agreements with each of Ami Sagy and the U.S.
    Investors, pursuant to which the Company granted certain demand and piggyback registration rights with respect to the ordinary shares
    represented by the ADSs underlying the convertible loans and warrants.
   On October 27, 2019, an extraordinary
general meeting was held and the Company received the “shareholders’ approval” and subsequently issued the ADSs and
warrants as mentioned above. The Company also issued an aggregate
of 175,039 ADSs to Mr. Sagy, and Meitav Dash, and 250,000 ADSs and 20,000 prepaid warrant to purchase up to 20,000 ADSs to Alpha in satisfaction
of the price protection undertakings under the Alpha Purchase Agreement, the Meitav Dash Purchase Agreement and the Sagy Purchase Agreement. In 2021, the U.S investors exercised
450,000 warrants into 450,000 ordinary shares ADS in return of $1,800. In March 2022, the U.S investors exercised 250,000 warrants into
250,000 ordinary shares in return of $1,000.     f) On February 14, 2020, the Company entered into a Securities Purchase Agreement with several accredited U.S. investors, pursuant to which the Company issued on March 6, 2020, in a private placement, 445,000 ordinary shares for an aggregate purchase price of $4,450.      g) On February 17, 2021, the Company completed a registered direct offering providing for the sale and issuance of an aggregate of 2,000,000 ADSs at a purchase price of $17.50 per ADS, for aggregate gross proceeds of $35,000. The total issuance costs accumulated to $3,200.  
    B.
    Share-based compensation:
    1)
    Option plan
    In accordance with an option plan for employees
    and consultants (the “Option Plan”), as amended from time to time, employees and consultants of the Company will be granted
    options, each exercisable into one ordinary share of the Company of NIS 1.50. The ordinary shares that will be issued in accordance
    with the Option Plan will have the same rights as the other ordinary shares of the Company, immediately subsequent to their issue.
    An option that is not exercised within 10 years from the allotment date will expire, unless the board of directors extends its
    validity.
    Grants to employees are made in accordance
    with the Option Plan, and are carried out within the provisions of Section 102 of the Israel Income Tax Ordinance. In accordance
    with the track selected by the Company and these provisions, the Company is not entitled to claim a tax deduction for the employee
    benefits.
    For those who are not employees of the Company,
    and for the Company’s controlling shareholders (as defined in the Income Tax Ordinance) options are granted in accordance with
    section 3(I) of the Income Tax Ordinance. 
    2)
    Options grants
    a.</t>
        </is>
      </c>
    </row>
    <row r="93">
      <c r="A93" s="4" t="inlineStr">
        <is>
          <t>Meitav Dash Purchase Agreement [Member]</t>
        </is>
      </c>
    </row>
    <row r="94">
      <c r="A94" s="3" t="inlineStr">
        <is>
          <t>Share Capital (Details) [Line Items]</t>
        </is>
      </c>
    </row>
    <row r="95">
      <c r="A95" s="4" t="inlineStr">
        <is>
          <t>Shares issued (in Shares)</t>
        </is>
      </c>
      <c r="J95" s="5" t="n">
        <v>238000</v>
      </c>
      <c r="K95" s="5" t="n">
        <v>238000</v>
      </c>
    </row>
    <row r="96">
      <c r="A96" s="4" t="inlineStr">
        <is>
          <t>Warants exercise, description</t>
        </is>
      </c>
      <c r="Q96" s="4" t="inlineStr">
        <is>
          <t>, 2017, the Company signed a securities purchase agreement (the “Meitav Dash Purchase Agreement”) with Meitav Dash, a company held by Meitav Dash Ltd., one of the Company’s shareholders pursuant to which the Company agreed, upon the terms and subject to the conditions of the Meitav Dash Purchase Agreement, to issue to Meitav Dash in a private placement certain securities in three tranches as follows: (i) at the first closing, which was completed on December 26, 2017, 190,000 ordinary shares, for a purchase price of $1,089, (ii) at the second closing, which was completed on the same day, 48,000 ordinary shares for a purchase price of $275 provided that Meitav Dash shall not be obligated to buy or hold, immediately following the second closing, 20% or more of the Company’s share capital, and (iii) at the third closing, which was completed on March 7, 2018 and which was subject, among other things, to the listing of the Company’s ADSs for trading on the Nasdaq and Dual Reporting Approval, for no additional consideration, warrants exercisable into 238,000 ordinary shares.   The Company completed the first and second closings on December 26, 2017 which resulted in the issuance to Meitav Dash of an aggregate of 238,000 ordinary shares for gross proceeds of $1,364 and on March 7, 2018, the Company completed the third closing which resulted in the issuance to Meitav Dash of a warrant to purchase 238,000 ordinary shares.     The warrant may be exercised for a period of five years from issuance at an initial exercise price of approximately $11.57 per ADS, subject to adjustment as further described below.   Under the Meitav Dash Purchase Agreement, Meitav Dash was also granted certain rights, including, among others, anti-dilution protection in the event of certain subsequent equity issuances at a price that is lower than the then applicable per ordinary share purchase price.   On October 27, 2019, as a result of a share issuance to certain private investors, the warrant exercise price was reduced to $4.00 per share. In addition, the reduction in exercise price to become denominated in USD, resulted in the instrument being reclassified from a financial liability to equity.    c)  On November 9, 2017, the Company signed a securities purchase agreement (the “Sagy Purchase Agreement”) with Ami Sagy, one of the Company’s shareholders, pursuant to which the Company agreed, upon the terms and subject to the conditions of the Sagy Purchase Agreement, to issue to Ami Sagy in a private placement certain securities in two tranches as follows: (i) at the first closing, which closed on December 26, 2017, 186,000 ordinary shares, for gross proceeds of $1,066, and (ii) at the second closing, which closed on March 7, 2018 and which was subject, among other things, to the listing of the Company’s ADSs for trading on the Nasdaq and to Dual Reporting Approval, for no additional consideration, the Company will issue warrants exercisable into 186,000 of its ordinary shares.             The Company completed the first closing on December 26, 2017 which resulted in the issuance to Ami Sagy of an aggregate of 186,000 ordinary shares for gross proceeds of $1,066 and on March 7, 2018, the Company completed the second closing which resulted in the issuance to Ami Sagy of a warrant to purchase 186,000 ordinary shares.   The warrant may be exercised for a period of five years from issuance at an initial exercise price of approximately $11.57 per ADS, subject to adjustment as further described below.        Under the Sagy Purchase Agreement, Ami Sagy was also granted certain rights, including, among other things, anti-dilution protection in the event of certain subsequent equity issuances at a price that is lower than the then applicable per ordinary share purchase price, see Note 3.             On October 27, 2019, as a result of a share issuance to certain private investors, the warrant exercise price was reduced to $4.00 per share. In addition, the reduction in exercise price to become denominated in USD, resulted in the instrument being reclassified from a financial liability to equity.        d) On September 10, 2018, the Company signed a one year service agreement with a service provider according to which in return to its services the Company will pay a monthly retainer and issue a total of 12,000 restricted ADSs (12,000 ordinary shares) in 3 tranches of 4,000 ADSs (4,000 ordinary shares) each: (i) following the execution of the agreement, (ii) February 1, 2019, and (iii) June 1, 2019. If the agreement was cancelled prior to the issuance date the share balance would not be owed. The first tranche was completed on December 19, 2018. The second and third tranches were completed on January 10, 2020.      e) On August 30, 2019, the Company entered into an agreement with Ami Sagy and certain U.S. investors for the issuance of shares and warrants in a form of a convertible loan agreements in the total amount of $6,500, as follows: (i) a convertible loan agreement with Ami Sagy, its largest shareholder (the “Sagy Agreement”), pursuant to which Mr. Sagy will provide a convertible loan to the Company in an amount of $3,000 in two tranches, and (ii) a convertible loan agreement with certain U.S. investors (the “U.S. Agreement”, and, together with the Sagy Agreement, the “Agreements”), pursuant to which such U.S. investors (the “U.S. Investors”) provided a loan to the Company in an amount of $3,500 in one tranche.        The Sagy Agreement provided that the transactions contemplated by the Sagy Agreement shall occur in three separate closings. On the first closing date, which occurred on September 3, 2019, Ami Sagy transferred to the Company the principal amount of $2,000. This amount was invested on account of the issuance in a form of convertible loan and was automatically converted into 500,000 ADSs at a conversion price of $4.00 per ADS on October 27, 2019. On the second closing date, which occurred on February 28, 2021, after the Company executed the Development, Exclusivity and Option Products Agreement (see note 8), the following occurred: (i) Ami Sagy transferred the Company an amount of $1,000 by way of an equity investment, and (ii) the Company issued to Ami Sagy 250,000 ADSs representing 250,000 ordinary shares and a warrants to purchase up to 250,000 ADSs representing 250,000 ordinary shares. On the third closing date, which was subject to shareholder approval and occurred on October 27, 2019, the Company issued to Ami Sagy a warrant to purchase up to 500,000 ADSs representing 500,000 ordinary shares. The consideration of the third closing is included in the principal amount received in the first closing.         The U.S. Agreement provided that the transactions contemplated by the U.S. Agreement shall occur in two separate closings. On the first closing date, which occurred on September 6, 2019, the U.S. Investors transferred to the Company the principal amount of $3,500. On the second closing date, which occurred on October 27, 2019, the following occurred: (i) the principal amount invested on account of the issuance in a form of convertible loan, was automatically converted into 875,000 ADSs at a conversion price equal to $4.00 per ADS, and (ii) the Company issued to the U.S. Investors warrants to purchase up to 875,000 ADSs representing 875,000 ordinary shares.  
    In addition, the Company agreed to enter
    into Price Protection Agreements pursuant to which, until the three-year anniversary of the first closing date, the Company shall
    issue additional ADSs in the event of certain subsequent equity issuances at a price that is lower than $4.00 (subject to certain
    adjustments) on a “full-ratchet” basis with respect to their holdings in the Company. The “full-ratchet”
    instruments are classified as financial liability on the balance sheets and measures at fair value through profit or loss (see note
    3).
    The warrants issuable under the Agreements
    are exercisable at $4.00 per ADS and have a term of three years from the issuance date. The warrants are subject to adjustments upon
    certain events, including share splits, share dividends, subsequent rights offerings, and fundamental transactions. In addition,
    until the three-year anniversary of the first closing date, in the event of certain subsequent equity issuances at a price that is
    lower than the then applicable exercise price, the exercise price shall adjust to such lower price
    Concurrently
    with the execution of the Agreements, the Company entered into Registration Rights Agreements with each of Ami Sagy and the U.S.
    Investors, pursuant to which the Company granted certain demand and piggyback registration rights with respect to the ordinary shares
    represented by the ADSs underlying the convertible loans and warrants.
   On October 27, 2019, an extraordinary
general meeting was held and the Company received the “shareholders’ approval” and subsequently issued the ADSs and
warrants as mentioned above. The Company also issued an aggregate
of 175,039 ADSs to Mr. Sagy, and Meitav Dash, and 250,000 ADSs and 20,000 prepaid warrant to purchase up to 20,000 ADSs to Alpha in satisfaction
of the price protection undertakings under the Alpha Purchase Agreement, the Meitav Dash Purchase Agreement and the Sagy Purchase Agreement. In 2021, the U.S investors exercised
450,000 warrants into 450,000 ordinary shares ADS in return of $1,800. In March 2022, the U.S investors exercised 250,000 warrants into
250,000 ordinary shares in return of $1,000.     f) On February 14, 2020, the Company entered into a Securities Purchase Agreement with several accredited U.S. investors, pursuant to which the Company issued on March 6, 2020, in a private placement, 445,000 ordinary shares for an aggregate purchase price of $4,450.      g) On February 17, 2021, the Company completed a registered direct offering providing for the sale and issuance of an aggregate of 2,000,000 ADSs at a purchase price of $17.50 per ADS, for aggregate gross proceeds of $35,000. The total issuance costs accumulated to $3,200.  
    B.
    Share-based compensation:
    1)
    Option plan
    In accordance with an option plan for employees
    and consultants (the “Option Plan”), as amended from time to time, employees and consultants of the Company will be granted
    options, each exercisable into one ordinary share of the Company of NIS 1.50. The ordinary shares that will be issued in accordance
    with the Option Plan will have the same rights as the other ordinary shares of the Company, immediately subsequent to their issue.
    An option that is not exercised within 10 years from the allotment date will expire, unless the board of directors extends its
    validity.
    Grants to employees are made in accordance
    with the Option Plan, and are carried out within the provisions of Section 102 of the Israel Income Tax Ordinance. In accordance
    with the track selected by the Company and these provisions, the Company is not entitled to claim a tax deduction for the employee
    benefits.
    For those who are not employees of the Company,
    and for the Company’s controlling shareholders (as defined in the Income Tax Ordinance) options are granted in accordance with
    section 3(I) of the Income Tax Ordinance. 
    2)
    Options grants
       a. Option granted to employees and directors   In the years ended December 31, 2021,
2020 and 2019, the Company granted options as follows (amounts presented reflect the number of shares issued if the options will be exercised): 
    Year ended December 31, 2021 
    Award 
    amount  
    Exercise 
    price range  
    Vesting 
    period  
    Expiration 
    Employees 
     96,500  
    $12.78-20.7  
     4 years  
     10 years 
    Directors 
     23,000  
    $15.2  
     4 years  
     10 years 
    Year ended December 31, 2020 
    Award 
    amount  
    Exercise 
    price range  
    Vesting 
    period  
    Expiration 
    Employees 
     317,909  
    $10.08  
     4 years  
     10 years 
    Directors 
     194,713  
    $9.12-11.06  
     4 years  
     10 years 
    Year ended December 31, 2019 
    Award 
    amount  
    Exercise 
    price Range  
    Vesting 
    period  
    Expiration 
    Employees 
     230,000  
    $5.07  
     4 years  
     7 years  
    Directors 
     301,390  
    $4.02-5.07  
     4 years  
     7 years  
   The
fair value of options granted to employees on the date of grant was computed using the Black-Scholes model. The underlying data used
for computing the fair value of the options are as follows:    
    Year
    ended December 31, 
    2021  
    2020  
    2019 
    Value of one ordinary share 
    $11.9-20.37  
    $7.86-10.5   
    $5.7-5.93 
    Dividend yield 
     0% 
     0% 
     0%
    Expected volatility 
     65.36-66.49 % 
     66.12-66.41 % 
     61.31-62.56 %
    Risk-free interest rate 
     0.64-1.37 % 
     0.45-0.52 % 
     2%
    Expected term 
     6.11 years  
     6.11 years  
     4-5.5 years 
   The fair value of options
granted during 2021, 2020 and 2019 was $1,094, 2,952 and $1,602, respectively. The
total unrecognized compensation cost of employee options at December 31, 2021 is $1,339, which is expected to be recognized over
a weighted average period of 1.71 year. Modification of share-based compensation On October 27, 2019, the Company’s
board of directors approved the reduction of the exercise price of 305,342 outstanding options previously granted to employees to a price
of $4.02 per share. On December 31, 2019 an extraordinary
general meeting of the shareholders of the Company, approved a reduction of the exercise price of 171,287 options held by the Company’s
directors and the Chief Executive Officer to a price of $4.02 per share. The reduction of exercise price of
the options was considered a Type I modification for share-based compensation, and, as a result, during the year ended December 31, 2019,
the Company recorded additional compensation expense in the amount of $365. The total incremental fair value of
these options amounted to $478 and was determined based on the Black-Scholes pricing options model using the following assumptions: risk
free interest rate of 1.6%, expected volatility of 49% - 74%, expected term of 0.4-5.9 years and dividend yield of 0%.
The incremental fair value of the fully vested options as of October 27, 2019 in the amount of $341 was recognized immediately. The remaining
incremental fair value will be recognized over the remaining vesting period and until March 2022. The
following table summarizes the number of options granted to employees and directors   under
the Option Plan for the years ended December 31, 2021, 2020 and 2019, and related information: 
    2021 
    2020 
    2019 
    Number of 
    options 
    Weighted 
    average 
    exercise 
    price 
    Number of 
    options 
    Weighted 
    average 
    exercise 
    price 
    Number of 
    options 
    Weighted 
    average 
    exercise 
    price* 
    Options outstanding at the beginning of the year 
     1,198,777 
    $6.88 
     721,361 
    $4.38 
     512,615 
    $15.09 
    Granted 
     119,500 
     14.69 
     512,622 
     10.33 
     531,390 
     5.09 
    Exercised 
     (66,037)
     4.54 
     (20,245)
     4.13 
     (6,076 
     1.30 
    Expired 
     - 
     - 
     - 
     - 
     (11,891)
     23.83 
    Forfeited 
     (31,546)
     9.47 
     (14,961)
     7.93 
     (304,677)
     5.84 
    Options outstanding at the end of the year 
     1,220,694 
     7.71 
     1,198,777 
    $6.88 
     721,361 
    $4.38*
    Options exercisable at the end of the year 
     737,079 
    $5.9 
     477,611 
    $4.25 
     310,093 
    $4.02*
    *
    After repricing- see Note
    9 - (B)(2)(a).
    b.
    Option
    granted to non-employees
   The fair value of options granted to non-employees in 2019
were $16. The underlying data used for computing the fair value of the options are as follows: 
    2019 
    Value of one ordinary share 
    $5.93 
    Dividend yield 
     0%
    Expected volatility 
     62%
    Risk-free interest rate 
     2%
    Expected term 
     4 years 
   *During the years ended December 31, 2020 and 2021, no options were
granted to non-employess. 
    The
    following table summarizes the number of options granted to non-employees under the Option Plan for the years ended December 31,
    2021, 2020 and 2019, and related information. Amounts presented reflect the number of shares issued if the options will be exercised:
    2021 
    2020 
    2019 
    Number of 
    options 
    Weighted 
    average 
    exercise 
    price 
    Number of 
    options 
    Weighted 
    average 
    exercise 
    price 
    Number of 
    options 
    Weighted 
    average 
    exercise 
    price 
    Options outstanding at the beginning of the year 
     18,082 
    $17.97 
     23,664 
    $27.44 
     18,664 
    $33.44 
    Granted 
     - 
     - 
     - 
     - 
     5,000 
     5.07 
    Exercised 
     - 
     - 
     (1,250)
     5.07 
     - 
     - 
    Expired 
     (2,666)
     64.61 
     (4,332)
     61.85 
     - 
     - 
    Options outstanding at the end of the year 
     15,416 
    $16.04 
     18,082 
    $17.97 
     23,664 
    $27.44 
    Options exercisable at the end of the year 
     7,891 
    $10.2 
     8,057 
    $18.42 
     10,202 
    $46.03 
   The following
tables summarize information concerning outstanding and exercisable options as of December 31, 2021: 
    December 31, 2021 
    Options outstanding  
    Options exercisable 
    Exercise prices *  
    Number of  options  outstanding
     at end of year  
    Weighted  average  remaining
     contractual Life  
    Number of  options  exercisable
     at end of year  
    Weighted  average  remaining
     contractual life 
    $       28.94  
                 6,666  
                  3.38  
                       1,329  
               3.38 
     7.07  
     5,000  
     3.33  
     4,375  
     3.33 
     20.7  
     20,000  
     9.88  
     -  
     - 
     15.2  
     23,000  
     9.41  
     -  
     - 
     13.08  
     40,500  
     9.04  
     -  
     - 
     12.78  
     30,000  
     9.24  
     -  
     - 
     11.06  
     162,713  
     8.11  
     71,186  
     8.11 
     10.08  
     290,186  
     8.19  
     114,072  
     7.86 
     9.12  
     32,000  
     8.66  
     10,000  
     8.66 
     5.07  
     205,125  
     3.86  
     137,151  
     3.74 
    $4.02  
     420,920  
     3.12  
     406,857  
     3.08 
     1,236,110  
     744,970  
    *
    In U.S. dollars per Ordinary
    Share.
       c. The aggregate intrinsic value of the total exercisable options as of December 31, 2021, 2020 and 2019 is approximately   $7,759, $2,882 and $521, respectively. The aggregate intrinsic value of the options exercised in 2021, 2020 and 2019 is approximately $1,023, $114 and $25, respectively.   d.</t>
        </is>
      </c>
    </row>
    <row r="97">
      <c r="A97" s="4" t="inlineStr">
        <is>
          <t>Meitav Dash Purchase Agreement [Member] | Ordinary Shares [Member]</t>
        </is>
      </c>
    </row>
    <row r="98">
      <c r="A98" s="3" t="inlineStr">
        <is>
          <t>Share Capital (Details) [Line Items]</t>
        </is>
      </c>
    </row>
    <row r="99">
      <c r="A99" s="4" t="inlineStr">
        <is>
          <t>Shares issued (in Shares)</t>
        </is>
      </c>
      <c r="W99" s="5" t="n">
        <v>238000</v>
      </c>
    </row>
    <row r="100">
      <c r="A100" s="4" t="inlineStr">
        <is>
          <t>Sagy Purchase Agreement [Member]</t>
        </is>
      </c>
    </row>
    <row r="101">
      <c r="A101" s="3" t="inlineStr">
        <is>
          <t>Share Capital (Details) [Line Items]</t>
        </is>
      </c>
    </row>
    <row r="102">
      <c r="A102" s="4" t="inlineStr">
        <is>
          <t>Stock option, description</t>
        </is>
      </c>
      <c r="C102" s="4" t="inlineStr">
        <is>
          <t>c) On November 9, 2017, the Company signed a securities purchase agreement (the “Sagy Purchase Agreement”) with Ami Sagy, one of the Company’s shareholders, pursuant to which the Company agreed, upon the terms and subject to the conditions of the Sagy Purchase Agreement, to issue to Ami Sagy in a private placement certain securities in two tranches as follows: (i) at the first closing, which closed on December 26, 2017, 186,000 ordinary shares, for gross proceeds of $1,066, and (ii) at the second closing, which closed on March 7, 2018 and which was subject, among other things, to the listing of the Company’s ADSs for trading on the Nasdaq and to Dual Reporting Approval, for no additional consideration, the Company will issue warrants exercisable into 186,000 of its ordinary shares.     The Company completed the first closing on December 26, 2017 which resulted in the issuance to Ami Sagy of an aggregate of 186,000 ordinary shares for gross proceeds of $1,066 and on March 7, 2018, the Company completed the second closing which resulted in the issuance to Ami Sagy of a warrant to purchase 186,000 ordinary shares.   The warrant may be exercised for a period of five years from issuance at an initial exercise price of approximately $11.57 per ADS, subject to adjustment as further described below.      Under the Sagy Purchase Agreement, Ami Sagy was also granted certain rights, including, among other things, anti-dilution protection in the event of certain subsequent equity issuances at a price that is lower than the then applicable per ordinary share purchase price, see Note 3.             On October 27, 2019, as a result of a share issuance to certain private investors, the warrant exercise price was reduced to $4.00 per share. In addition, the reduction in exercise price to become denominated in USD, resulted in the instrument being reclassified from a financial liability to equity.        d) On September 10, 2018, the Company signed a one year service agreement with a service provider according to which in return to its services the Company will pay a monthly retainer and issue a total of 12,000 restricted ADSs (12,000 ordinary shares) in 3 tranches of 4,000 ADSs (4,000 ordinary shares) each: (i) following the execution of the agreement, (ii) February 1, 2019, and (iii) June 1, 2019. If the agreement was cancelled prior to the issuance date the share balance would not be owed. The first tranche was completed on December 19, 2018. The second and third tranches were completed on January 10, 2020.      e) On August 30, 2019, the Company entered into an agreement with Ami Sagy and certain U.S. investors for the issuance of shares and warrants in a form of a convertible loan agreements in the total amount of $6,500, as follows: (i) a convertible loan agreement with Ami Sagy, its largest shareholder (the “Sagy Agreement”), pursuant to which Mr. Sagy will provide a convertible loan to the Company in an amount of $3,000 in two tranches, and (ii) a convertible loan agreement with certain U.S. investors (the “U.S. Agreement”, and, together with the Sagy Agreement, the “Agreements”), pursuant to which such U.S. investors (the “U.S. Investors”) provided a loan to the Company in an amount of $3,500 in one tranche.        The Sagy Agreement provided that the transactions contemplated by the Sagy Agreement shall occur in three separate closings. On the first closing date, which occurred on September 3, 2019, Ami Sagy transferred to the Company the principal amount of $2,000. This amount was invested on account of the issuance in a form of convertible loan and was automatically converted into 500,000 ADSs at a conversion price of $4.00 per ADS on October 27, 2019. On the second closing date, which occurred on February 28, 2021, after the Company executed the Development, Exclusivity and Option Products Agreement (see note 8), the following occurred: (i) Ami Sagy transferred the Company an amount of $1,000 by way of an equity investment, and (ii) the Company issued to Ami Sagy 250,000 ADSs representing 250,000 ordinary shares and a warrants to purchase up to 250,000 ADSs representing 250,000 ordinary shares. On the third closing date, which was subject to shareholder approval and occurred on October 27, 2019, the Company issued to Ami Sagy a warrant to purchase up to 500,000 ADSs representing 500,000 ordinary shares. The consideration of the third closing is included in the principal amount received in the first closing.         The U.S. Agreement provided that the transactions contemplated by the U.S. Agreement shall occur in two separate closings. On the first closing date, which occurred on September 6, 2019, the U.S. Investors transferred to the Company the principal amount of $3,500. On the second closing date, which occurred on October 27, 2019, the following occurred: (i) the principal amount invested on account of the issuance in a form of convertible loan, was automatically converted into 875,000 ADSs at a conversion price equal to $4.00 per ADS, and (ii) the Company issued to the U.S. Investors warrants to purchase up to 875,000 ADSs representing 875,000 ordinary shares.  
    In addition, the Company agreed to enter
    into Price Protection Agreements pursuant to which, until the three-year anniversary of the first closing date, the Company shall
    issue additional ADSs in the event of certain subsequent equity issuances at a price that is lower than $4.00 (subject to certain
    adjustments) on a “full-ratchet” basis with respect to their holdings in the Company. The “full-ratchet”
    instruments are classified as financial liability on the balance sheets and measures at fair value through profit or loss (see note
    3).
    The warrants issuable under the Agreements
    are exercisable at $4.00 per ADS and have a term of three years from the issuance date. The warrants are subject to adjustments upon
    certain events, including share splits, share dividends, subsequent rights offerings, and fundamental transactions. In addition,
    until the three-year anniversary of the first closing date, in the event of certain subsequent equity issuances at a price that is
    lower than the then applicable exercise price, the exercise price shall adjust to such lower price
    Concurrently
    with the execution of the Agreements, the Company entered into Registration Rights Agreements with each of Ami Sagy and the U.S.
    Investors, pursuant to which the Company granted certain demand and piggyback registration rights with respect to the ordinary shares
    represented by the ADSs underlying the convertible loans and warrants.
   On October 27, 2019, an extraordinary
general meeting was held and the Company received the “shareholders’ approval” and subsequently issued the ADSs and
warrants as mentioned above. The Company also issued an aggregate
of 175,039 ADSs to Mr. Sagy, and Meitav Dash, and 250,000 ADSs and 20,000 prepaid warrant to purchase up to 20,000 ADSs to Alpha in satisfaction
of the price protection undertakings under the Alpha Purchase Agreement, the Meitav Dash Purchase Agreement and the Sagy Purchase Agreement. In 2021, the U.S investors exercised
450,000 warrants into 450,000 ordinary shares ADS in return of $1,800. In March 2022, the U.S investors exercised 250,000 warrants into
250,000 ordinary shares in return of $1,000.     f) On February 14, 2020, the Company entered into a Securities Purchase Agreement with several accredited U.S. investors, pursuant to which the Company issued on March 6, 2020, in a private placement, 445,000 ordinary shares for an aggregate purchase price of $4,450.      g) On February 17, 2021, the Company completed a registered direct offering providing for the sale and issuance of an aggregate of 2,000,000 ADSs at a purchase price of $17.50 per ADS, for aggregate gross proceeds of $35,000. The total issuance costs accumulated to $3,200.  
    B.
    Share-based compensation:
    1)
    Option plan
    In accordance with an option plan for employees
    and consultants (the “Option Plan”), as amended from time to time, employees and consultants of the Company will be granted
    options, each exercisable into one ordinary share of the Company of NIS 1.50. The ordinary shares that will be issued in accordance
    with the Option Plan will have the same rights as the other ordinary shares of the Company, immediately subsequent to their issue.
    An option that is not exercised within 10 years from the allotment date will expire, unless the board of directors extends its
    validity.
    Grants to employees are made in accordance
    with the Option Plan, and are carried out within the provisions of Section 102 of the Israel Income Tax Ordinance. In accordance
    with the track selected by the Company and these provisions, the Company is not entitled to claim a tax deduction for the employee
    benefits.
    For those who are not employees of the Company,
    and for the Company’s controlling shareholders (as defined in the Income Tax Ordinance) options are granted in accordance with
    section 3(I) of the Income Tax Ordinance. 
    2)
    Options grants
       a. Option granted to employees and directors   In the years ended December 31, 2021,
2020 and 2019, the Company granted options as follows (amounts presented reflect the number of shares issued if the options will be exercised): 
    Year ended December 31, 2021 
    Award 
    amount  
    Exercise 
    price range  
    Vesting 
    period  
    Expiration 
    Employees 
     96,500  
    $12.78-20.7  
     4 years  
     10 years 
    Directors 
     23,000  
    $15.2  
     4 years  
     10 years 
    Year ended December 31, 2020 
    Award 
    amount  
    Exercise 
    price range  
    Vesting 
    period  
    Expiration 
    Employees 
     317,909  
    $10.08  
     4 years  
     10 years 
    Directors 
     194,713  
    $9.12-11.06  
     4 years  
     10 years 
    Year ended December 31, 2019 
    Award 
    amount  
    Exercise 
    price Range  
    Vesting 
    period  
    Expiration 
    Employees 
     230,000  
    $5.07  
     4 years  
     7 years  
    Directors 
     301,390  
    $4.02-5.07  
     4 years  
     7 years  
   The
fair value of options granted to employees on the date of grant was computed using the Black-Scholes model. The underlying data used
for computing the fair value of the options are as follows:    
    Year
    ended December 31, 
    2021  
    2020  
    2019 
    Value of one ordinary share 
    $11.9-20.37  
    $7.86-10.5   
    $5.7-5.93 
    Dividend yield 
     0% 
     0% 
     0%
    Expected volatility 
     65.36-66.49 % 
     66.12-66.41 % 
     61.31-62.56 %
    Risk-free interest rate 
     0.64-1.37 % 
     0.45-0.52 % 
     2%
    Expected term 
     6.11 years  
     6.11 years  
     4-5.5 years 
   The fair value of options
granted during 2021, 2020 and 2019 was $1,094, 2,952 and $1,602, respectively. The
total unrecognized compensation cost of employee options at December 31, 2021 is $1,339, which is expected to be recognized over
a weighted average period of 1.71 year. Modification of share-based compensation On October 27, 2019, the Company’s
board of directors approved the reduction of the exercise price of 305,342 outstanding options previously granted to employees to a price
of $4.02 per share. On December 31, 2019 an extraordinary
general meeting of the shareholders of the Company, approved a reduction of the exercise price of 171,287 options held by the Company’s
directors and the Chief Executive Officer to a price of $4.02 per share. The reduction of exercise price of
the options was considered a Type I modification for share-based compensation, and, as a result, during the year ended December 31, 2019,
the Company recorded additional compensation expense in the amount of $365. The total incremental fair value of
these options amounted to $478 and was determined based on the Black-Scholes pricing options model using the following assumptions: risk
free interest rate of 1.6%, expected volatility of 49% - 74%, expected term of 0.4-5.9 years and dividend yield of 0%.
The incremental fair value of the fully vested options as of October 27, 2019 in the amount of $341 was recognized immediately. The remaining
incremental fair value will be recognized over the remaining vesting period and until March 2022. The
following table summarizes the number of options granted to employees and directors   under
the Option Plan for the years ended December 31, 2021, 2020 and 2019, and related information: 
    2021 
    2020 
    2019 
    Number of 
    options 
    Weighted 
    average 
    exercise 
    price 
    Number of 
    options 
    Weighted 
    average 
    exercise 
    price 
    Number of 
    options 
    Weighted 
    average 
    exercise 
    price* 
    Options outstanding at the beginning of the year 
     1,198,777 
    $6.88 
     721,361 
    $4.38 
     512,615 
    $15.09 
    Granted 
     119,500 
     14.69 
     512,622 
     10.33 
     531,390 
     5.09 
    Exercised 
     (66,037)
     4.54 
     (20,245)
     4.13 
     (6,076 
     1.30 
    Expired 
     - 
     - 
     - 
     - 
     (11,891)
     23.83 
    Forfeited 
     (31,546)
     9.47 
     (14,961)
     7.93 
     (304,677)
     5.84 
    Options outstanding at the end of the year 
     1,220,694 
     7.71 
     1,198,777 
    $6.88 
     721,361 
    $4.38*
    Options exercisable at the end of the year 
     737,079 
    $5.9 
     477,611 
    $4.25 
     310,093 
    $4.02*
    *
    After repricing- see Note
    9 - (B)(2)(a).
    b.
    Option
    granted to non-employees
   The fair value of options granted to non-employees in 2019
were $16. The underlying data used for computing the fair value of the options are as follows: 
    2019 
    Value of one ordinary share 
    $5.93 
    Dividend yield 
     0%
    Expected volatility 
     62%
    Risk-free interest rate 
     2%
    Expected term 
     4 years 
   *During the years ended December 31, 2020 and 2021, no options were
granted to non-employess. 
    The
    following table summarizes the number of options granted to non-employees under the Option Plan for the years ended December 31,
    2021, 2020 and 2019, and related information. Amounts presented reflect the number of shares issued if the options will be exercised:
    2021 
    2020 
    2019 
    Number of 
    options 
    Weighted 
    average 
    exercise 
    price 
    Number of 
    options 
    Weighted 
    average 
    exercise 
    price 
    Number of 
    options 
    Weighted 
    average 
    exercise 
    price 
    Options outstanding at the beginning of the year 
     18,082 
    $17.97 
     23,664 
    $27.44 
     18,664 
    $33.44 
    Granted 
     - 
     - 
     - 
     - 
     5,000 
     5.07 
    Exercised 
     - 
     - 
     (1,250)
     5.07 
     - 
     - 
    Expired 
     (2,666)
     64.61 
     (4,332)
     61.85 
     - 
     - 
    Options outstanding at the end of the year 
     15,416 
    $16.04 
     18,082 
    $17.97 
     23,664 
    $27.44 
    Options exercisable at the end of the year 
     7,891 
    $10.2 
     8,057 
    $18.42 
     10,202 
    $46.03 
   The following
tables summarize information concerning outstanding and exercisable options as of December 31, 2021: 
    December 31, 2021 
    Options outstanding  
    Options exercisable 
    Exercise prices *  
    Number of  options  outstanding
     at end of year  
    Weighted  average  remaining
     contractual Life  
    Number of  options  exercisable
     at end of year  
    Weighted  average  remaining
     contractual life 
    $       28.94  
                 6,666  
                  3.38  
                       1,329  
               3.38 
     7.07  
     5,000  
     3.33  
     4,375  
     3.33 
     20.7  
     20,000  
     9.88  
     -  
     - 
     15.2  
     23,000  
     9.41  
     -  
     - 
     13.08  
     40,500  
     9.04  
     -  
     - 
     12.78  
     30,000  
     9.24  
     -  
     - 
     11.06  
     162,713  
     8.11  
     71,186  
     8.11 
     10.08  
     290,186  
     8.19  
     114,072  
     7.86 
     9.12  
     32,000  
     8.66  
     10,000  
     8.66 
     5.07  
     205,125  
     3.86  
     137,151  
     3.74 
    $4.02  
     420,920  
     3.12  
     406,857  
     3.08 
     1,236,110  
     744,970  
    *
    In U.S. dollars per Ordinary
    Share.
       c. The aggregate intrinsic value of the total exercisable options as of December 31, 2021, 2020 and 2019 is approximately   $7,759, $2,882 and $521, respectively. The aggregate intrinsic value of the options exercised in 2021, 2020 and 2019 is approximately $1,023, $114 and $25, respectively.   d.</t>
        </is>
      </c>
      <c r="E102" s="4" t="inlineStr">
        <is>
          <t>On the first closing date, which occurred on September 3, 2019, Ami Sagy transferred to the Company the principal amount of $2,000. This amount was invested on account of the issuance in a form of convertible loan and was automatically converted into 500,000 ADSs at a conversion price of $4.00 per ADS on October 27, 2019. On the second closing date, which occurred on February 28, 2021, after the Company executed the Development, Exclusivity and Option Products Agreement (see note 8), the following occurred: (i) Ami Sagy transferred the Company an amount of $1,000 by way of an equity investment, and (ii) the Company issued to Ami Sagy 250,000 ADSs representing 250,000 ordinary shares and a warrants to purchase up to 250,000 ADSs representing 250,000 ordinary shares. On the third closing date, which was subject to shareholder approval and occurred on October 27, 2019, the Company issued to Ami Sagy a warrant to purchase up to 500,000 ADSs representing 500,000 ordinary shares. The consideration of the third closing is included in the principal amount received in the first closing.</t>
        </is>
      </c>
    </row>
    <row r="103">
      <c r="A103" s="4" t="inlineStr">
        <is>
          <t>Shares issued (in Shares)</t>
        </is>
      </c>
      <c r="J103" s="5" t="n">
        <v>186000</v>
      </c>
      <c r="K103" s="5" t="n">
        <v>186000</v>
      </c>
      <c r="W103" s="5" t="n">
        <v>186000</v>
      </c>
    </row>
    <row r="104">
      <c r="A104" s="4" t="inlineStr">
        <is>
          <t>Gross proceeds</t>
        </is>
      </c>
      <c r="K104" s="6" t="n">
        <v>1066</v>
      </c>
    </row>
    <row r="105">
      <c r="A105" s="4" t="inlineStr">
        <is>
          <t>Warrants expiry period</t>
        </is>
      </c>
      <c r="J105" s="4" t="inlineStr">
        <is>
          <t>5 years</t>
        </is>
      </c>
      <c r="K105" s="4" t="inlineStr">
        <is>
          <t>5 years</t>
        </is>
      </c>
    </row>
    <row r="106">
      <c r="A106" s="4" t="inlineStr">
        <is>
          <t>Excercise price per share (in Dollars per share)</t>
        </is>
      </c>
      <c r="C106" s="6" t="n">
        <v>4</v>
      </c>
      <c r="O106" s="6" t="n">
        <v>4</v>
      </c>
    </row>
    <row r="107">
      <c r="A107" s="4" t="inlineStr">
        <is>
          <t>One Year Service Agreement [Member]</t>
        </is>
      </c>
    </row>
    <row r="108">
      <c r="A108" s="3" t="inlineStr">
        <is>
          <t>Share Capital (Details) [Line Items]</t>
        </is>
      </c>
    </row>
    <row r="109">
      <c r="A109" s="4" t="inlineStr">
        <is>
          <t>Stock option, description</t>
        </is>
      </c>
      <c r="G109" s="4" t="inlineStr">
        <is>
          <t>If the agreement was cancelled prior to the issuance date the share balance would not be owed. The first tranche was completed on December 19, 2018. The second and third tranches were completed on January 10, 2020.</t>
        </is>
      </c>
    </row>
    <row r="110">
      <c r="A110" s="4" t="inlineStr">
        <is>
          <t>Convertible Loan Agreement [Member]</t>
        </is>
      </c>
    </row>
    <row r="111">
      <c r="A111" s="3" t="inlineStr">
        <is>
          <t>Share Capital (Details) [Line Items]</t>
        </is>
      </c>
    </row>
    <row r="112">
      <c r="A112" s="4" t="inlineStr">
        <is>
          <t>Principal amount</t>
        </is>
      </c>
      <c r="V112" s="6" t="n">
        <v>6500</v>
      </c>
    </row>
    <row r="113">
      <c r="A113" s="4" t="inlineStr">
        <is>
          <t>U. S. Agreement [Member]</t>
        </is>
      </c>
    </row>
    <row r="114">
      <c r="A114" s="3" t="inlineStr">
        <is>
          <t>Share Capital (Details) [Line Items]</t>
        </is>
      </c>
    </row>
    <row r="115">
      <c r="A115" s="4" t="inlineStr">
        <is>
          <t>Stock option, description</t>
        </is>
      </c>
      <c r="D115" s="4" t="inlineStr">
        <is>
          <t>On the second closing date, which occurred on October 27, 2019, the following occurred: (i) the principal amount invested on account of the issuance in a form of convertible loan, was automatically converted into 875,000 ADSs at a conversion price equal to $4.00 per ADS, and (ii) the Company issued to the U.S. Investors warrants to purchase up to 875,000 ADSs representing 875,000 ordinary share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Capital (Details) - Schedule of shares issued granted options - $ / shares</t>
        </is>
      </c>
      <c r="B1" s="2" t="inlineStr">
        <is>
          <t>12 Months Ended</t>
        </is>
      </c>
    </row>
    <row r="2">
      <c r="B2" s="2" t="inlineStr">
        <is>
          <t>Dec. 31, 2021</t>
        </is>
      </c>
      <c r="C2" s="2" t="inlineStr">
        <is>
          <t>Dec. 31, 2020</t>
        </is>
      </c>
      <c r="D2" s="2" t="inlineStr">
        <is>
          <t>Dec. 31, 2019</t>
        </is>
      </c>
    </row>
    <row r="3">
      <c r="A3" s="4" t="inlineStr">
        <is>
          <t>Employees [Member]</t>
        </is>
      </c>
    </row>
    <row r="4">
      <c r="A4" s="3" t="inlineStr">
        <is>
          <t>Share Capital (Details) - Schedule of shares issued granted options [Line Items]</t>
        </is>
      </c>
    </row>
    <row r="5">
      <c r="A5" s="4" t="inlineStr">
        <is>
          <t>Award amount (in Shares)</t>
        </is>
      </c>
      <c r="B5" s="5" t="n">
        <v>96500</v>
      </c>
      <c r="C5" s="5" t="n">
        <v>317909</v>
      </c>
      <c r="D5" s="5" t="n">
        <v>230000</v>
      </c>
    </row>
    <row r="6">
      <c r="A6" s="4" t="inlineStr">
        <is>
          <t>Exercise price range (in Dollars per share)</t>
        </is>
      </c>
      <c r="C6" s="8" t="n">
        <v>10.08</v>
      </c>
      <c r="D6" s="8" t="n">
        <v>5.07</v>
      </c>
    </row>
    <row r="7">
      <c r="A7" s="4" t="inlineStr">
        <is>
          <t>Vesting period</t>
        </is>
      </c>
      <c r="B7" s="4" t="inlineStr">
        <is>
          <t>4 years</t>
        </is>
      </c>
      <c r="C7" s="4" t="inlineStr">
        <is>
          <t>4 years</t>
        </is>
      </c>
      <c r="D7" s="4" t="inlineStr">
        <is>
          <t>4 years</t>
        </is>
      </c>
    </row>
    <row r="8">
      <c r="A8" s="4" t="inlineStr">
        <is>
          <t>Expiration</t>
        </is>
      </c>
      <c r="B8" s="4" t="inlineStr">
        <is>
          <t>10 years</t>
        </is>
      </c>
      <c r="C8" s="4" t="inlineStr">
        <is>
          <t>10 years</t>
        </is>
      </c>
      <c r="D8" s="4" t="inlineStr">
        <is>
          <t>7 years</t>
        </is>
      </c>
    </row>
    <row r="9">
      <c r="A9" s="4" t="inlineStr">
        <is>
          <t>Directors [Member]</t>
        </is>
      </c>
    </row>
    <row r="10">
      <c r="A10" s="3" t="inlineStr">
        <is>
          <t>Share Capital (Details) - Schedule of shares issued granted options [Line Items]</t>
        </is>
      </c>
    </row>
    <row r="11">
      <c r="A11" s="4" t="inlineStr">
        <is>
          <t>Award amount (in Shares)</t>
        </is>
      </c>
      <c r="B11" s="5" t="n">
        <v>23000</v>
      </c>
      <c r="C11" s="5" t="n">
        <v>194713</v>
      </c>
      <c r="D11" s="5" t="n">
        <v>301390</v>
      </c>
    </row>
    <row r="12">
      <c r="A12" s="4" t="inlineStr">
        <is>
          <t>Exercise price range (in Dollars per share)</t>
        </is>
      </c>
      <c r="B12" s="9" t="n">
        <v>15.2</v>
      </c>
    </row>
    <row r="13">
      <c r="A13" s="4" t="inlineStr">
        <is>
          <t>Vesting period</t>
        </is>
      </c>
      <c r="B13" s="4" t="inlineStr">
        <is>
          <t>4 years</t>
        </is>
      </c>
      <c r="C13" s="4" t="inlineStr">
        <is>
          <t>4 years</t>
        </is>
      </c>
      <c r="D13" s="4" t="inlineStr">
        <is>
          <t>4 years</t>
        </is>
      </c>
    </row>
    <row r="14">
      <c r="A14" s="4" t="inlineStr">
        <is>
          <t>Expiration</t>
        </is>
      </c>
      <c r="B14" s="4" t="inlineStr">
        <is>
          <t>10 years</t>
        </is>
      </c>
      <c r="C14" s="4" t="inlineStr">
        <is>
          <t>10 years</t>
        </is>
      </c>
      <c r="D14" s="4" t="inlineStr">
        <is>
          <t>7 years</t>
        </is>
      </c>
    </row>
    <row r="15">
      <c r="A15" s="4" t="inlineStr">
        <is>
          <t>Minimum [Member] | Employees [Member]</t>
        </is>
      </c>
    </row>
    <row r="16">
      <c r="A16" s="3" t="inlineStr">
        <is>
          <t>Share Capital (Details) - Schedule of shares issued granted options [Line Items]</t>
        </is>
      </c>
    </row>
    <row r="17">
      <c r="A17" s="4" t="inlineStr">
        <is>
          <t>Exercise price range (in Dollars per share)</t>
        </is>
      </c>
      <c r="B17" s="8" t="n">
        <v>12.78</v>
      </c>
    </row>
    <row r="18">
      <c r="A18" s="4" t="inlineStr">
        <is>
          <t>Minimum [Member] | Directors [Member]</t>
        </is>
      </c>
    </row>
    <row r="19">
      <c r="A19" s="3" t="inlineStr">
        <is>
          <t>Share Capital (Details) - Schedule of shares issued granted options [Line Items]</t>
        </is>
      </c>
    </row>
    <row r="20">
      <c r="A20" s="4" t="inlineStr">
        <is>
          <t>Exercise price range (in Dollars per share)</t>
        </is>
      </c>
      <c r="C20" s="8" t="n">
        <v>9.119999999999999</v>
      </c>
      <c r="D20" s="8" t="n">
        <v>4.02</v>
      </c>
    </row>
    <row r="21">
      <c r="A21" s="4" t="inlineStr">
        <is>
          <t>Maximum [Member] | Employees [Member]</t>
        </is>
      </c>
    </row>
    <row r="22">
      <c r="A22" s="3" t="inlineStr">
        <is>
          <t>Share Capital (Details) - Schedule of shares issued granted options [Line Items]</t>
        </is>
      </c>
    </row>
    <row r="23">
      <c r="A23" s="4" t="inlineStr">
        <is>
          <t>Exercise price range (in Dollars per share)</t>
        </is>
      </c>
      <c r="B23" s="9" t="n">
        <v>20.7</v>
      </c>
    </row>
    <row r="24">
      <c r="A24" s="4" t="inlineStr">
        <is>
          <t>Maximum [Member] | Directors [Member]</t>
        </is>
      </c>
    </row>
    <row r="25">
      <c r="A25" s="3" t="inlineStr">
        <is>
          <t>Share Capital (Details) - Schedule of shares issued granted options [Line Items]</t>
        </is>
      </c>
    </row>
    <row r="26">
      <c r="A26" s="4" t="inlineStr">
        <is>
          <t>Exercise price range (in Dollars per share)</t>
        </is>
      </c>
      <c r="C26" s="8" t="n">
        <v>11.06</v>
      </c>
      <c r="D26" s="8" t="n">
        <v>5.07</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3" customWidth="1" min="2" max="2"/>
    <col width="23" customWidth="1" min="3" max="3"/>
    <col width="17" customWidth="1" min="4" max="4"/>
  </cols>
  <sheetData>
    <row r="1">
      <c r="A1" s="1" t="inlineStr">
        <is>
          <t>Share Capital (Details) - Schedule of fair value of options granted to employees on the date of grant was computed using the Black-Scholes model - $ / shares</t>
        </is>
      </c>
      <c r="B1" s="2" t="inlineStr">
        <is>
          <t>12 Months Ended</t>
        </is>
      </c>
    </row>
    <row r="2">
      <c r="B2" s="2" t="inlineStr">
        <is>
          <t>Dec. 31, 2021</t>
        </is>
      </c>
      <c r="C2" s="2" t="inlineStr">
        <is>
          <t>Dec. 31, 2020</t>
        </is>
      </c>
      <c r="D2" s="2" t="inlineStr">
        <is>
          <t>Dec. 31, 2019</t>
        </is>
      </c>
    </row>
    <row r="3">
      <c r="A3" s="3" t="inlineStr">
        <is>
          <t>Share Capital (Details) - Schedule of fair value of options granted to employees on the date of grant was computed using the Black-Scholes model [Line Items]</t>
        </is>
      </c>
    </row>
    <row r="4">
      <c r="A4" s="4" t="inlineStr">
        <is>
          <t>Dividend yield</t>
        </is>
      </c>
      <c r="B4" s="4" t="inlineStr">
        <is>
          <t>0.00%</t>
        </is>
      </c>
      <c r="C4" s="4" t="inlineStr">
        <is>
          <t>0.00%</t>
        </is>
      </c>
      <c r="D4" s="4" t="inlineStr">
        <is>
          <t>0.00%</t>
        </is>
      </c>
    </row>
    <row r="5">
      <c r="A5" s="4" t="inlineStr">
        <is>
          <t>Risk-free interest rate</t>
        </is>
      </c>
      <c r="D5" s="8" t="n">
        <v>0.02</v>
      </c>
    </row>
    <row r="6">
      <c r="A6" s="4" t="inlineStr">
        <is>
          <t>Expected term</t>
        </is>
      </c>
      <c r="B6" s="4" t="inlineStr">
        <is>
          <t>6 years 1 month 9 days</t>
        </is>
      </c>
      <c r="C6" s="4" t="inlineStr">
        <is>
          <t>6 years 1 month 9 days</t>
        </is>
      </c>
    </row>
    <row r="7">
      <c r="A7" s="4" t="inlineStr">
        <is>
          <t>Minimum [Member]</t>
        </is>
      </c>
    </row>
    <row r="8">
      <c r="A8" s="3" t="inlineStr">
        <is>
          <t>Share Capital (Details) - Schedule of fair value of options granted to employees on the date of grant was computed using the Black-Scholes model [Line Items]</t>
        </is>
      </c>
    </row>
    <row r="9">
      <c r="A9" s="4" t="inlineStr">
        <is>
          <t>Value of one ordinary share</t>
        </is>
      </c>
      <c r="B9" s="9" t="n">
        <v>11.9</v>
      </c>
      <c r="C9" s="8" t="n">
        <v>7.86</v>
      </c>
      <c r="D9" s="9" t="n">
        <v>5.7</v>
      </c>
    </row>
    <row r="10">
      <c r="A10" s="4" t="inlineStr">
        <is>
          <t>Expected volatility</t>
        </is>
      </c>
      <c r="B10" s="4" t="inlineStr">
        <is>
          <t>65.36%</t>
        </is>
      </c>
      <c r="C10" s="4" t="inlineStr">
        <is>
          <t>66.12%</t>
        </is>
      </c>
      <c r="D10" s="4" t="inlineStr">
        <is>
          <t>61.31%</t>
        </is>
      </c>
    </row>
    <row r="11">
      <c r="A11" s="4" t="inlineStr">
        <is>
          <t>Risk-free interest rate</t>
        </is>
      </c>
      <c r="B11" s="8" t="n">
        <v>0.64</v>
      </c>
      <c r="C11" s="8" t="n">
        <v>0.45</v>
      </c>
    </row>
    <row r="12">
      <c r="A12" s="4" t="inlineStr">
        <is>
          <t>Expected term</t>
        </is>
      </c>
      <c r="D12" s="4" t="inlineStr">
        <is>
          <t>4 years</t>
        </is>
      </c>
    </row>
    <row r="13">
      <c r="A13" s="4" t="inlineStr">
        <is>
          <t>Maximum [Member]</t>
        </is>
      </c>
    </row>
    <row r="14">
      <c r="A14" s="3" t="inlineStr">
        <is>
          <t>Share Capital (Details) - Schedule of fair value of options granted to employees on the date of grant was computed using the Black-Scholes model [Line Items]</t>
        </is>
      </c>
    </row>
    <row r="15">
      <c r="A15" s="4" t="inlineStr">
        <is>
          <t>Value of one ordinary share</t>
        </is>
      </c>
      <c r="B15" s="8" t="n">
        <v>20.37</v>
      </c>
      <c r="C15" s="9" t="n">
        <v>10.5</v>
      </c>
      <c r="D15" s="8" t="n">
        <v>5.93</v>
      </c>
    </row>
    <row r="16">
      <c r="A16" s="4" t="inlineStr">
        <is>
          <t>Expected volatility</t>
        </is>
      </c>
      <c r="B16" s="4" t="inlineStr">
        <is>
          <t>66.49%</t>
        </is>
      </c>
      <c r="C16" s="4" t="inlineStr">
        <is>
          <t>66.41%</t>
        </is>
      </c>
      <c r="D16" s="4" t="inlineStr">
        <is>
          <t>62.56%</t>
        </is>
      </c>
    </row>
    <row r="17">
      <c r="A17" s="4" t="inlineStr">
        <is>
          <t>Risk-free interest rate</t>
        </is>
      </c>
      <c r="B17" s="10" t="n">
        <v>0.0137</v>
      </c>
      <c r="C17" s="10" t="n">
        <v>0.0052</v>
      </c>
    </row>
    <row r="18">
      <c r="A18" s="4" t="inlineStr">
        <is>
          <t>Expected term</t>
        </is>
      </c>
      <c r="D18" s="4" t="inlineStr">
        <is>
          <t>5 years 6 months</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41" customWidth="1" min="2" max="2"/>
    <col width="14" customWidth="1" min="3" max="3"/>
    <col width="13" customWidth="1" min="4" max="4"/>
    <col width="14" customWidth="1" min="5" max="5"/>
    <col width="13" customWidth="1" min="6" max="6"/>
  </cols>
  <sheetData>
    <row r="1">
      <c r="A1" s="1" t="inlineStr">
        <is>
          <t>Share Capital (Details) - Schedule of changes in number of options granted - Employees and directors [Member] - $ / shares</t>
        </is>
      </c>
      <c r="B1" s="2" t="inlineStr">
        <is>
          <t>12 Months Ended</t>
        </is>
      </c>
    </row>
    <row r="2">
      <c r="B2" s="2" t="inlineStr">
        <is>
          <t>Dec. 31, 2021</t>
        </is>
      </c>
      <c r="C2" s="2" t="inlineStr">
        <is>
          <t>Dec. 31, 2020</t>
        </is>
      </c>
      <c r="E2" s="2" t="inlineStr">
        <is>
          <t>Dec. 31, 2019</t>
        </is>
      </c>
    </row>
    <row r="3">
      <c r="A3" s="3" t="inlineStr">
        <is>
          <t>Share Capital (Details) - Schedule of changes in number of options granted [Line Items]</t>
        </is>
      </c>
    </row>
    <row r="4">
      <c r="A4" s="4" t="inlineStr">
        <is>
          <t>Number of options outstanding</t>
        </is>
      </c>
      <c r="B4" s="5" t="n">
        <v>1198777</v>
      </c>
      <c r="C4" s="5" t="n">
        <v>721361</v>
      </c>
      <c r="E4" s="5" t="n">
        <v>512615</v>
      </c>
    </row>
    <row r="5">
      <c r="A5" s="4" t="inlineStr">
        <is>
          <t>Weighted average exercise price Options outstanding</t>
        </is>
      </c>
      <c r="B5" s="8" t="n">
        <v>6.88</v>
      </c>
      <c r="C5" s="8" t="n">
        <v>4.38</v>
      </c>
      <c r="D5" s="4" t="inlineStr">
        <is>
          <t>[1]</t>
        </is>
      </c>
      <c r="E5" s="8" t="n">
        <v>15.09</v>
      </c>
      <c r="F5" s="4" t="inlineStr">
        <is>
          <t>[1]</t>
        </is>
      </c>
    </row>
    <row r="6">
      <c r="A6" s="4" t="inlineStr">
        <is>
          <t>Number of options Granted</t>
        </is>
      </c>
      <c r="B6" s="5" t="n">
        <v>119500</v>
      </c>
      <c r="C6" s="5" t="n">
        <v>512622</v>
      </c>
      <c r="E6" s="5" t="n">
        <v>531390</v>
      </c>
    </row>
    <row r="7">
      <c r="A7" s="4" t="inlineStr">
        <is>
          <t>Weighted average exercise price Granted</t>
        </is>
      </c>
      <c r="B7" s="8" t="n">
        <v>14.69</v>
      </c>
      <c r="C7" s="8" t="n">
        <v>10.33</v>
      </c>
      <c r="E7" s="8" t="n">
        <v>5.09</v>
      </c>
      <c r="F7" s="4" t="inlineStr">
        <is>
          <t>[1]</t>
        </is>
      </c>
    </row>
    <row r="8">
      <c r="A8" s="4" t="inlineStr">
        <is>
          <t>Number of options, Exercised</t>
        </is>
      </c>
      <c r="B8" s="5" t="n">
        <v>-66037</v>
      </c>
      <c r="C8" s="5" t="n">
        <v>-20245</v>
      </c>
      <c r="E8" s="5" t="n">
        <v>6076</v>
      </c>
    </row>
    <row r="9">
      <c r="A9" s="4" t="inlineStr">
        <is>
          <t>Weighted average exercise price, Exercised</t>
        </is>
      </c>
      <c r="B9" s="8" t="n">
        <v>4.54</v>
      </c>
      <c r="C9" s="8" t="n">
        <v>4.13</v>
      </c>
      <c r="E9" s="9" t="n">
        <v>1.3</v>
      </c>
      <c r="F9" s="4" t="inlineStr">
        <is>
          <t>[1]</t>
        </is>
      </c>
    </row>
    <row r="10">
      <c r="A10" s="4" t="inlineStr">
        <is>
          <t>Number of options Expired</t>
        </is>
      </c>
      <c r="B10" s="4" t="inlineStr">
        <is>
          <t xml:space="preserve"> </t>
        </is>
      </c>
      <c r="C10" s="4" t="inlineStr">
        <is>
          <t xml:space="preserve"> </t>
        </is>
      </c>
      <c r="E10" s="5" t="n">
        <v>-11891</v>
      </c>
    </row>
    <row r="11">
      <c r="A11" s="4" t="inlineStr">
        <is>
          <t>Weighted average exercise price Expired</t>
        </is>
      </c>
      <c r="B11" s="4" t="inlineStr">
        <is>
          <t xml:space="preserve"> </t>
        </is>
      </c>
      <c r="C11" s="4" t="inlineStr">
        <is>
          <t xml:space="preserve"> </t>
        </is>
      </c>
      <c r="E11" s="8" t="n">
        <v>23.83</v>
      </c>
      <c r="F11" s="4" t="inlineStr">
        <is>
          <t>[1]</t>
        </is>
      </c>
    </row>
    <row r="12">
      <c r="A12" s="4" t="inlineStr">
        <is>
          <t>Number of options Forfeited</t>
        </is>
      </c>
      <c r="B12" s="5" t="n">
        <v>-31546</v>
      </c>
      <c r="C12" s="5" t="n">
        <v>-14961</v>
      </c>
      <c r="E12" s="5" t="n">
        <v>-304677</v>
      </c>
    </row>
    <row r="13">
      <c r="A13" s="4" t="inlineStr">
        <is>
          <t>Weighted average exercise price Forfeited</t>
        </is>
      </c>
      <c r="B13" s="8" t="n">
        <v>9.470000000000001</v>
      </c>
      <c r="C13" s="8" t="n">
        <v>7.93</v>
      </c>
      <c r="E13" s="8" t="n">
        <v>5.84</v>
      </c>
      <c r="F13" s="4" t="inlineStr">
        <is>
          <t>[1]</t>
        </is>
      </c>
    </row>
    <row r="14">
      <c r="A14" s="4" t="inlineStr">
        <is>
          <t>Number of options outstanding</t>
        </is>
      </c>
      <c r="B14" s="5" t="n">
        <v>1220694</v>
      </c>
      <c r="C14" s="5" t="n">
        <v>1198777</v>
      </c>
      <c r="E14" s="5" t="n">
        <v>721361</v>
      </c>
    </row>
    <row r="15">
      <c r="A15" s="4" t="inlineStr">
        <is>
          <t>Weighted average exercise price Options outstanding</t>
        </is>
      </c>
      <c r="B15" s="8" t="n">
        <v>7.71</v>
      </c>
      <c r="C15" s="8" t="n">
        <v>6.88</v>
      </c>
      <c r="E15" s="8" t="n">
        <v>4.38</v>
      </c>
      <c r="F15" s="4" t="inlineStr">
        <is>
          <t>[1]</t>
        </is>
      </c>
    </row>
    <row r="16">
      <c r="A16" s="4" t="inlineStr">
        <is>
          <t>Number of options exercisable</t>
        </is>
      </c>
      <c r="B16" s="5" t="n">
        <v>737079</v>
      </c>
      <c r="C16" s="5" t="n">
        <v>477611</v>
      </c>
      <c r="E16" s="5" t="n">
        <v>310093</v>
      </c>
    </row>
    <row r="17">
      <c r="A17" s="4" t="inlineStr">
        <is>
          <t>Weighted average exercise price Options exercisable</t>
        </is>
      </c>
      <c r="B17" s="9" t="n">
        <v>5.9</v>
      </c>
      <c r="C17" s="8" t="n">
        <v>4.25</v>
      </c>
      <c r="E17" s="8" t="n">
        <v>4.02</v>
      </c>
      <c r="F17" s="4" t="inlineStr">
        <is>
          <t>[1]</t>
        </is>
      </c>
    </row>
    <row r="18"/>
    <row r="19">
      <c r="A19" s="4" t="inlineStr">
        <is>
          <t>[1]</t>
        </is>
      </c>
      <c r="B19" s="4" t="inlineStr">
        <is>
          <t>After repricing- see Note 9 - (B)(2)(a).</t>
        </is>
      </c>
    </row>
  </sheetData>
  <mergeCells count="6">
    <mergeCell ref="A1:A2"/>
    <mergeCell ref="B1:F1"/>
    <mergeCell ref="C2:D2"/>
    <mergeCell ref="E2:F2"/>
    <mergeCell ref="A18:F18"/>
    <mergeCell ref="B19:F19"/>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hare Capital (Details) - Schedule of fair value of options granted to non-employees - Fair Value Options [Member]</t>
        </is>
      </c>
      <c r="B1" s="2" t="inlineStr">
        <is>
          <t>12 Months Ended</t>
        </is>
      </c>
    </row>
    <row r="2">
      <c r="B2" s="2" t="inlineStr">
        <is>
          <t>Dec. 31, 2019USD ($)</t>
        </is>
      </c>
    </row>
    <row r="3">
      <c r="A3" s="3" t="inlineStr">
        <is>
          <t>Share Capital (Details) - Schedule of fair value of options granted to non-employees [Line Items]</t>
        </is>
      </c>
    </row>
    <row r="4">
      <c r="A4" s="4" t="inlineStr">
        <is>
          <t>Value of one ordinary share (in Dollars)</t>
        </is>
      </c>
      <c r="B4" s="6" t="n">
        <v>5930</v>
      </c>
    </row>
    <row r="5">
      <c r="A5" s="4" t="inlineStr">
        <is>
          <t>Dividend yield</t>
        </is>
      </c>
      <c r="B5" s="4" t="inlineStr">
        <is>
          <t>0.00%</t>
        </is>
      </c>
    </row>
    <row r="6">
      <c r="A6" s="4" t="inlineStr">
        <is>
          <t>Expected volatility</t>
        </is>
      </c>
      <c r="B6" s="4" t="inlineStr">
        <is>
          <t>62.00%</t>
        </is>
      </c>
    </row>
    <row r="7">
      <c r="A7" s="4" t="inlineStr">
        <is>
          <t>Risk-free interest rate</t>
        </is>
      </c>
      <c r="B7" s="4" t="inlineStr">
        <is>
          <t>2.00%</t>
        </is>
      </c>
    </row>
    <row r="8">
      <c r="A8" s="4" t="inlineStr">
        <is>
          <t>Expected term</t>
        </is>
      </c>
      <c r="B8" s="4" t="inlineStr">
        <is>
          <t>4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Capital (Details) - Schedule of changes in number of options granted - Non-Employees [Member] - $ / shares</t>
        </is>
      </c>
      <c r="B1" s="2" t="inlineStr">
        <is>
          <t>12 Months Ended</t>
        </is>
      </c>
    </row>
    <row r="2">
      <c r="B2" s="2" t="inlineStr">
        <is>
          <t>Dec. 31, 2021</t>
        </is>
      </c>
      <c r="C2" s="2" t="inlineStr">
        <is>
          <t>Dec. 31, 2020</t>
        </is>
      </c>
      <c r="D2" s="2" t="inlineStr">
        <is>
          <t>Dec. 31, 2019</t>
        </is>
      </c>
    </row>
    <row r="3">
      <c r="A3" s="3" t="inlineStr">
        <is>
          <t>Share Capital (Details) - Schedule of changes in number of options granted [Line Items]</t>
        </is>
      </c>
    </row>
    <row r="4">
      <c r="A4" s="4" t="inlineStr">
        <is>
          <t>Number of Options Outstanding</t>
        </is>
      </c>
      <c r="B4" s="5" t="n">
        <v>18082</v>
      </c>
      <c r="C4" s="5" t="n">
        <v>23664</v>
      </c>
      <c r="D4" s="5" t="n">
        <v>18664</v>
      </c>
    </row>
    <row r="5">
      <c r="A5" s="4" t="inlineStr">
        <is>
          <t>Weighted average exercise price Options outstanding</t>
        </is>
      </c>
      <c r="B5" s="8" t="n">
        <v>17.97</v>
      </c>
      <c r="C5" s="8" t="n">
        <v>27.44</v>
      </c>
      <c r="D5" s="8" t="n">
        <v>33.44</v>
      </c>
    </row>
    <row r="6">
      <c r="A6" s="4" t="inlineStr">
        <is>
          <t>Number of options Granted</t>
        </is>
      </c>
      <c r="B6" s="4" t="inlineStr">
        <is>
          <t xml:space="preserve"> </t>
        </is>
      </c>
      <c r="C6" s="4" t="inlineStr">
        <is>
          <t xml:space="preserve"> </t>
        </is>
      </c>
      <c r="D6" s="5" t="n">
        <v>5000</v>
      </c>
    </row>
    <row r="7">
      <c r="A7" s="4" t="inlineStr">
        <is>
          <t>Weighted average exercise price Granted</t>
        </is>
      </c>
      <c r="B7" s="4" t="inlineStr">
        <is>
          <t xml:space="preserve"> </t>
        </is>
      </c>
      <c r="C7" s="4" t="inlineStr">
        <is>
          <t xml:space="preserve"> </t>
        </is>
      </c>
      <c r="D7" s="8" t="n">
        <v>5.07</v>
      </c>
    </row>
    <row r="8">
      <c r="A8" s="4" t="inlineStr">
        <is>
          <t>Number of options Exercised</t>
        </is>
      </c>
      <c r="B8" s="4" t="inlineStr">
        <is>
          <t xml:space="preserve"> </t>
        </is>
      </c>
      <c r="C8" s="5" t="n">
        <v>-1250</v>
      </c>
      <c r="D8" s="4" t="inlineStr">
        <is>
          <t xml:space="preserve"> </t>
        </is>
      </c>
    </row>
    <row r="9">
      <c r="A9" s="4" t="inlineStr">
        <is>
          <t>Weighted average exercise price Exercised</t>
        </is>
      </c>
      <c r="B9" s="4" t="inlineStr">
        <is>
          <t xml:space="preserve"> </t>
        </is>
      </c>
      <c r="C9" s="8" t="n">
        <v>5.07</v>
      </c>
      <c r="D9" s="4" t="inlineStr">
        <is>
          <t xml:space="preserve"> </t>
        </is>
      </c>
    </row>
    <row r="10">
      <c r="A10" s="4" t="inlineStr">
        <is>
          <t>Number of options Expired</t>
        </is>
      </c>
      <c r="B10" s="5" t="n">
        <v>-2666</v>
      </c>
      <c r="C10" s="5" t="n">
        <v>-4332</v>
      </c>
      <c r="D10" s="4" t="inlineStr">
        <is>
          <t xml:space="preserve"> </t>
        </is>
      </c>
    </row>
    <row r="11">
      <c r="A11" s="4" t="inlineStr">
        <is>
          <t>Weighted average exercise price Expired</t>
        </is>
      </c>
      <c r="B11" s="8" t="n">
        <v>64.61</v>
      </c>
      <c r="C11" s="8" t="n">
        <v>61.85</v>
      </c>
      <c r="D11" s="4" t="inlineStr">
        <is>
          <t xml:space="preserve"> </t>
        </is>
      </c>
    </row>
    <row r="12">
      <c r="A12" s="4" t="inlineStr">
        <is>
          <t>Number of Options outstanding</t>
        </is>
      </c>
      <c r="B12" s="5" t="n">
        <v>15416</v>
      </c>
      <c r="C12" s="5" t="n">
        <v>18082</v>
      </c>
      <c r="D12" s="5" t="n">
        <v>23664</v>
      </c>
    </row>
    <row r="13">
      <c r="A13" s="4" t="inlineStr">
        <is>
          <t>Weighted average exercise price Options outstanding</t>
        </is>
      </c>
      <c r="B13" s="8" t="n">
        <v>16.04</v>
      </c>
      <c r="C13" s="8" t="n">
        <v>17.97</v>
      </c>
      <c r="D13" s="8" t="n">
        <v>27.44</v>
      </c>
    </row>
    <row r="14">
      <c r="A14" s="4" t="inlineStr">
        <is>
          <t>Number of options exercisable</t>
        </is>
      </c>
      <c r="B14" s="5" t="n">
        <v>7891</v>
      </c>
      <c r="C14" s="5" t="n">
        <v>8057</v>
      </c>
      <c r="D14" s="5" t="n">
        <v>10202</v>
      </c>
    </row>
    <row r="15">
      <c r="A15" s="4" t="inlineStr">
        <is>
          <t>Weighted average exercise price options exercisable</t>
        </is>
      </c>
      <c r="B15" s="9" t="n">
        <v>10.2</v>
      </c>
      <c r="C15" s="8" t="n">
        <v>18.42</v>
      </c>
      <c r="D15" s="8" t="n">
        <v>46.03</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6" customWidth="1" min="2" max="2"/>
    <col width="27" customWidth="1" min="3" max="3"/>
    <col width="46" customWidth="1" min="4" max="4"/>
    <col width="20" customWidth="1" min="5" max="5"/>
    <col width="13" customWidth="1" min="6" max="6"/>
  </cols>
  <sheetData>
    <row r="1">
      <c r="A1" s="1" t="inlineStr">
        <is>
          <t>Consolidated Statements of Shareholders’ Equity - USD ($) $ in Thousands</t>
        </is>
      </c>
      <c r="B1" s="2" t="inlineStr">
        <is>
          <t>Ordinary shares</t>
        </is>
      </c>
      <c r="C1" s="2" t="inlineStr">
        <is>
          <t>Additional paid-in capital</t>
        </is>
      </c>
      <c r="D1" s="2" t="inlineStr">
        <is>
          <t>Accumulated other comprehensive income (loss)</t>
        </is>
      </c>
      <c r="E1" s="2" t="inlineStr">
        <is>
          <t>Accumulated deficit</t>
        </is>
      </c>
      <c r="F1" s="2" t="inlineStr">
        <is>
          <t>Total</t>
        </is>
      </c>
    </row>
    <row r="2">
      <c r="A2" s="4" t="inlineStr">
        <is>
          <t>Balance at Dec. 31, 2018</t>
        </is>
      </c>
      <c r="B2" s="6" t="n">
        <v>1580</v>
      </c>
      <c r="C2" s="6" t="n">
        <v>60905</v>
      </c>
      <c r="D2" s="6" t="n">
        <v>-969</v>
      </c>
      <c r="E2" s="6" t="n">
        <v>-56096</v>
      </c>
      <c r="F2" s="6" t="n">
        <v>5420</v>
      </c>
    </row>
    <row r="3">
      <c r="A3" s="4" t="inlineStr">
        <is>
          <t>Balance (in Shares) at Dec. 31, 2018</t>
        </is>
      </c>
      <c r="B3" s="5" t="n">
        <v>3814713</v>
      </c>
    </row>
    <row r="4">
      <c r="A4" s="4" t="inlineStr">
        <is>
          <t>Issuance of ordinary shares and warrants, net of issuance cost</t>
        </is>
      </c>
      <c r="B4" s="6" t="n">
        <v>763</v>
      </c>
      <c r="C4" s="5" t="n">
        <v>6602</v>
      </c>
      <c r="D4" s="4" t="inlineStr">
        <is>
          <t xml:space="preserve"> </t>
        </is>
      </c>
      <c r="E4" s="4" t="inlineStr">
        <is>
          <t xml:space="preserve"> </t>
        </is>
      </c>
      <c r="F4" s="5" t="n">
        <v>7365</v>
      </c>
    </row>
    <row r="5">
      <c r="A5" s="4" t="inlineStr">
        <is>
          <t>Issuance of ordinary shares and warrants, net of issuance costs (in Shares)</t>
        </is>
      </c>
      <c r="B5" s="5" t="n">
        <v>1800040</v>
      </c>
    </row>
    <row r="6">
      <c r="A6" s="4" t="inlineStr">
        <is>
          <t>Classification of warrants from equity to liability, see note 2c</t>
        </is>
      </c>
      <c r="B6" s="4" t="inlineStr">
        <is>
          <t xml:space="preserve"> </t>
        </is>
      </c>
      <c r="C6" s="5" t="n">
        <v>-1804</v>
      </c>
      <c r="D6" s="4" t="inlineStr">
        <is>
          <t xml:space="preserve"> </t>
        </is>
      </c>
      <c r="E6" s="4" t="inlineStr">
        <is>
          <t xml:space="preserve"> </t>
        </is>
      </c>
      <c r="F6" s="5" t="n">
        <v>-1804</v>
      </c>
    </row>
    <row r="7">
      <c r="A7" s="4" t="inlineStr">
        <is>
          <t>Classification of warrants from liability to equity, see note 9 - A(2)</t>
        </is>
      </c>
      <c r="B7" s="4" t="inlineStr">
        <is>
          <t xml:space="preserve"> </t>
        </is>
      </c>
      <c r="C7" s="5" t="n">
        <v>3139</v>
      </c>
      <c r="D7" s="4" t="inlineStr">
        <is>
          <t xml:space="preserve"> </t>
        </is>
      </c>
      <c r="E7" s="4" t="inlineStr">
        <is>
          <t xml:space="preserve"> </t>
        </is>
      </c>
      <c r="F7" s="5" t="n">
        <v>3139</v>
      </c>
    </row>
    <row r="8">
      <c r="A8" s="4" t="inlineStr">
        <is>
          <t>Conversion of prepaid warrants to ordinary shares</t>
        </is>
      </c>
      <c r="B8" s="6" t="n">
        <v>22</v>
      </c>
      <c r="C8" s="5" t="n">
        <v>-22</v>
      </c>
      <c r="D8" s="4" t="inlineStr">
        <is>
          <t xml:space="preserve"> </t>
        </is>
      </c>
      <c r="E8" s="4" t="inlineStr">
        <is>
          <t xml:space="preserve"> </t>
        </is>
      </c>
      <c r="F8" s="4" t="inlineStr">
        <is>
          <t xml:space="preserve"> </t>
        </is>
      </c>
    </row>
    <row r="9">
      <c r="A9" s="4" t="inlineStr">
        <is>
          <t>Conversion of prepaid warrants to ordinary shares (in Shares)</t>
        </is>
      </c>
      <c r="B9" s="5" t="n">
        <v>50000</v>
      </c>
    </row>
    <row r="10">
      <c r="A10" s="4" t="inlineStr">
        <is>
          <t>Exercise of options</t>
        </is>
      </c>
      <c r="B10" s="6" t="n">
        <v>3</v>
      </c>
      <c r="C10" s="5" t="n">
        <v>4</v>
      </c>
      <c r="D10" s="4" t="inlineStr">
        <is>
          <t xml:space="preserve"> </t>
        </is>
      </c>
      <c r="E10" s="4" t="inlineStr">
        <is>
          <t xml:space="preserve"> </t>
        </is>
      </c>
      <c r="F10" s="5" t="n">
        <v>7</v>
      </c>
    </row>
    <row r="11">
      <c r="A11" s="4" t="inlineStr">
        <is>
          <t>Exercise of options (in Shares)</t>
        </is>
      </c>
      <c r="B11" s="5" t="n">
        <v>6076</v>
      </c>
    </row>
    <row r="12">
      <c r="A12" s="4" t="inlineStr">
        <is>
          <t>Share-based compensation</t>
        </is>
      </c>
      <c r="B12" s="4" t="inlineStr">
        <is>
          <t xml:space="preserve"> </t>
        </is>
      </c>
      <c r="C12" s="5" t="n">
        <v>1125</v>
      </c>
      <c r="D12" s="4" t="inlineStr">
        <is>
          <t xml:space="preserve"> </t>
        </is>
      </c>
      <c r="E12" s="4" t="inlineStr">
        <is>
          <t xml:space="preserve"> </t>
        </is>
      </c>
      <c r="F12" s="5" t="n">
        <v>1125</v>
      </c>
    </row>
    <row r="13">
      <c r="A13" s="4" t="inlineStr">
        <is>
          <t>Share-based compensation (in Shares)</t>
        </is>
      </c>
      <c r="B13" s="4" t="inlineStr">
        <is>
          <t xml:space="preserve"> </t>
        </is>
      </c>
    </row>
    <row r="14">
      <c r="A14" s="4" t="inlineStr">
        <is>
          <t>Net income (loss) for the period</t>
        </is>
      </c>
      <c r="B14" s="4" t="inlineStr">
        <is>
          <t xml:space="preserve"> </t>
        </is>
      </c>
      <c r="C14" s="4" t="inlineStr">
        <is>
          <t xml:space="preserve"> </t>
        </is>
      </c>
      <c r="D14" s="4" t="inlineStr">
        <is>
          <t xml:space="preserve"> </t>
        </is>
      </c>
      <c r="E14" s="5" t="n">
        <v>-11164</v>
      </c>
      <c r="F14" s="5" t="n">
        <v>-11164</v>
      </c>
    </row>
    <row r="15">
      <c r="A15" s="4" t="inlineStr">
        <is>
          <t>Balance at Dec. 31, 2019</t>
        </is>
      </c>
      <c r="B15" s="6" t="n">
        <v>2368</v>
      </c>
      <c r="C15" s="5" t="n">
        <v>69949</v>
      </c>
      <c r="D15" s="5" t="n">
        <v>-969</v>
      </c>
      <c r="E15" s="5" t="n">
        <v>-67260</v>
      </c>
      <c r="F15" s="5" t="n">
        <v>4088</v>
      </c>
    </row>
    <row r="16">
      <c r="A16" s="4" t="inlineStr">
        <is>
          <t>Balance (in Shares) at Dec. 31, 2019</t>
        </is>
      </c>
      <c r="B16" s="5" t="n">
        <v>5670829</v>
      </c>
    </row>
    <row r="17">
      <c r="A17" s="4" t="inlineStr">
        <is>
          <t>Issuance of ordinary shares and warrants, net of issuance cost</t>
        </is>
      </c>
      <c r="B17" s="6" t="n">
        <v>195</v>
      </c>
      <c r="C17" s="5" t="n">
        <v>4205</v>
      </c>
      <c r="D17" s="4" t="inlineStr">
        <is>
          <t xml:space="preserve"> </t>
        </is>
      </c>
      <c r="E17" s="4" t="inlineStr">
        <is>
          <t xml:space="preserve"> </t>
        </is>
      </c>
      <c r="F17" s="5" t="n">
        <v>4400</v>
      </c>
    </row>
    <row r="18">
      <c r="A18" s="4" t="inlineStr">
        <is>
          <t>Issuance of ordinary shares and warrants, net of issuance costs (in Shares)</t>
        </is>
      </c>
      <c r="B18" s="5" t="n">
        <v>445000</v>
      </c>
    </row>
    <row r="19">
      <c r="A19" s="4" t="inlineStr">
        <is>
          <t>Shares issued for services</t>
        </is>
      </c>
      <c r="B19" s="6" t="n">
        <v>6</v>
      </c>
      <c r="C19" s="5" t="n">
        <v>63</v>
      </c>
      <c r="F19" s="5" t="n">
        <v>69</v>
      </c>
    </row>
    <row r="20">
      <c r="A20" s="4" t="inlineStr">
        <is>
          <t>Shares issued for services (in Shares)</t>
        </is>
      </c>
      <c r="B20" s="5" t="n">
        <v>15429</v>
      </c>
    </row>
    <row r="21">
      <c r="A21" s="4" t="inlineStr">
        <is>
          <t>Conversion of prepaid warrants to ordinary shares</t>
        </is>
      </c>
      <c r="B21" s="6" t="n">
        <v>355</v>
      </c>
      <c r="C21" s="5" t="n">
        <v>-355</v>
      </c>
      <c r="D21" s="4" t="inlineStr">
        <is>
          <t xml:space="preserve"> </t>
        </is>
      </c>
      <c r="E21" s="4" t="inlineStr">
        <is>
          <t xml:space="preserve"> </t>
        </is>
      </c>
      <c r="F21" s="4" t="inlineStr">
        <is>
          <t xml:space="preserve"> </t>
        </is>
      </c>
    </row>
    <row r="22">
      <c r="A22" s="4" t="inlineStr">
        <is>
          <t>Conversion of prepaid warrants to ordinary shares (in Shares)</t>
        </is>
      </c>
      <c r="B22" s="5" t="n">
        <v>811085</v>
      </c>
    </row>
    <row r="23">
      <c r="A23" s="4" t="inlineStr">
        <is>
          <t>Exercise of options</t>
        </is>
      </c>
      <c r="B23" s="6" t="n">
        <v>9</v>
      </c>
      <c r="C23" s="5" t="n">
        <v>80</v>
      </c>
      <c r="D23" s="4" t="inlineStr">
        <is>
          <t xml:space="preserve"> </t>
        </is>
      </c>
      <c r="E23" s="4" t="inlineStr">
        <is>
          <t xml:space="preserve"> </t>
        </is>
      </c>
      <c r="F23" s="5" t="n">
        <v>89</v>
      </c>
    </row>
    <row r="24">
      <c r="A24" s="4" t="inlineStr">
        <is>
          <t>Exercise of options (in Shares)</t>
        </is>
      </c>
      <c r="B24" s="5" t="n">
        <v>21495</v>
      </c>
    </row>
    <row r="25">
      <c r="A25" s="4" t="inlineStr">
        <is>
          <t>Share-based compensation</t>
        </is>
      </c>
      <c r="B25" s="4" t="inlineStr">
        <is>
          <t xml:space="preserve"> </t>
        </is>
      </c>
      <c r="C25" s="5" t="n">
        <v>1605</v>
      </c>
      <c r="D25" s="4" t="inlineStr">
        <is>
          <t xml:space="preserve"> </t>
        </is>
      </c>
      <c r="E25" s="4" t="inlineStr">
        <is>
          <t xml:space="preserve"> </t>
        </is>
      </c>
      <c r="F25" s="5" t="n">
        <v>1605</v>
      </c>
    </row>
    <row r="26">
      <c r="A26" s="4" t="inlineStr">
        <is>
          <t>Share-based compensation (in Shares)</t>
        </is>
      </c>
      <c r="B26" s="4" t="inlineStr">
        <is>
          <t xml:space="preserve"> </t>
        </is>
      </c>
    </row>
    <row r="27">
      <c r="A27" s="4" t="inlineStr">
        <is>
          <t>Net income (loss) for the period</t>
        </is>
      </c>
      <c r="B27" s="4" t="inlineStr">
        <is>
          <t xml:space="preserve"> </t>
        </is>
      </c>
      <c r="C27" s="4" t="inlineStr">
        <is>
          <t xml:space="preserve"> </t>
        </is>
      </c>
      <c r="D27" s="4" t="inlineStr">
        <is>
          <t xml:space="preserve"> </t>
        </is>
      </c>
      <c r="E27" s="5" t="n">
        <v>-5774</v>
      </c>
      <c r="F27" s="5" t="n">
        <v>-5774</v>
      </c>
    </row>
    <row r="28">
      <c r="A28" s="4" t="inlineStr">
        <is>
          <t>Balance at Dec. 31, 2020</t>
        </is>
      </c>
      <c r="B28" s="6" t="n">
        <v>2933</v>
      </c>
      <c r="C28" s="5" t="n">
        <v>75547</v>
      </c>
      <c r="D28" s="5" t="n">
        <v>-969</v>
      </c>
      <c r="E28" s="5" t="n">
        <v>-73034</v>
      </c>
      <c r="F28" s="5" t="n">
        <v>4477</v>
      </c>
    </row>
    <row r="29">
      <c r="A29" s="4" t="inlineStr">
        <is>
          <t>Balance (in Shares) at Dec. 31, 2020</t>
        </is>
      </c>
      <c r="B29" s="5" t="n">
        <v>6963838</v>
      </c>
    </row>
    <row r="30">
      <c r="A30" s="4" t="inlineStr">
        <is>
          <t>Issuance of ordinary shares and warrants, net of issuance cost</t>
        </is>
      </c>
      <c r="B30" s="6" t="n">
        <v>1035</v>
      </c>
      <c r="C30" s="5" t="n">
        <v>31758</v>
      </c>
      <c r="D30" s="4" t="inlineStr">
        <is>
          <t xml:space="preserve"> </t>
        </is>
      </c>
      <c r="E30" s="4" t="inlineStr">
        <is>
          <t xml:space="preserve"> </t>
        </is>
      </c>
      <c r="F30" s="5" t="n">
        <v>32793</v>
      </c>
    </row>
    <row r="31">
      <c r="A31" s="4" t="inlineStr">
        <is>
          <t>Issuance of ordinary shares and warrants, net of issuance costs (in Shares)</t>
        </is>
      </c>
      <c r="B31" s="5" t="n">
        <v>2250000</v>
      </c>
    </row>
    <row r="32">
      <c r="A32" s="4" t="inlineStr">
        <is>
          <t>Exercise of Warrants, net of issuance costs of $51, see note 9 - A(2)</t>
        </is>
      </c>
      <c r="B32" s="6" t="n">
        <v>665</v>
      </c>
      <c r="C32" s="5" t="n">
        <v>5053</v>
      </c>
      <c r="D32" s="4" t="inlineStr">
        <is>
          <t xml:space="preserve"> </t>
        </is>
      </c>
      <c r="E32" s="4" t="inlineStr">
        <is>
          <t xml:space="preserve"> </t>
        </is>
      </c>
      <c r="F32" s="5" t="n">
        <v>5718</v>
      </c>
    </row>
    <row r="33">
      <c r="A33" s="4" t="inlineStr">
        <is>
          <t>Exercise of Warrants, net of issuance costs of $51, see note 9 - A(2) (in Shares)</t>
        </is>
      </c>
      <c r="B33" s="5" t="n">
        <v>1442149</v>
      </c>
    </row>
    <row r="34">
      <c r="A34" s="4" t="inlineStr">
        <is>
          <t>Exercise of options</t>
        </is>
      </c>
      <c r="B34" s="6" t="n">
        <v>31</v>
      </c>
      <c r="C34" s="5" t="n">
        <v>268</v>
      </c>
      <c r="D34" s="4" t="inlineStr">
        <is>
          <t xml:space="preserve"> </t>
        </is>
      </c>
      <c r="E34" s="4" t="inlineStr">
        <is>
          <t xml:space="preserve"> </t>
        </is>
      </c>
      <c r="F34" s="5" t="n">
        <v>299</v>
      </c>
    </row>
    <row r="35">
      <c r="A35" s="4" t="inlineStr">
        <is>
          <t>Exercise of options (in Shares)</t>
        </is>
      </c>
      <c r="B35" s="5" t="n">
        <v>66037</v>
      </c>
    </row>
    <row r="36">
      <c r="A36" s="4" t="inlineStr">
        <is>
          <t>Share-based compensation</t>
        </is>
      </c>
      <c r="B36" s="4" t="inlineStr">
        <is>
          <t xml:space="preserve"> </t>
        </is>
      </c>
      <c r="C36" s="5" t="n">
        <v>1597</v>
      </c>
      <c r="D36" s="4" t="inlineStr">
        <is>
          <t xml:space="preserve"> </t>
        </is>
      </c>
      <c r="E36" s="4" t="inlineStr">
        <is>
          <t xml:space="preserve"> </t>
        </is>
      </c>
      <c r="F36" s="5" t="n">
        <v>1597</v>
      </c>
    </row>
    <row r="37">
      <c r="A37" s="4" t="inlineStr">
        <is>
          <t>Share-based compensation (in Shares)</t>
        </is>
      </c>
      <c r="B37" s="4" t="inlineStr">
        <is>
          <t xml:space="preserve"> </t>
        </is>
      </c>
    </row>
    <row r="38">
      <c r="A38" s="4" t="inlineStr">
        <is>
          <t>Net income (loss) for the period</t>
        </is>
      </c>
      <c r="B38" s="4" t="inlineStr">
        <is>
          <t xml:space="preserve"> </t>
        </is>
      </c>
      <c r="C38" s="4" t="inlineStr">
        <is>
          <t xml:space="preserve"> </t>
        </is>
      </c>
      <c r="D38" s="4" t="inlineStr">
        <is>
          <t xml:space="preserve"> </t>
        </is>
      </c>
      <c r="E38" s="5" t="n">
        <v>237</v>
      </c>
      <c r="F38" s="5" t="n">
        <v>237</v>
      </c>
    </row>
    <row r="39">
      <c r="A39" s="4" t="inlineStr">
        <is>
          <t>Balance at Dec. 31, 2021</t>
        </is>
      </c>
      <c r="B39" s="6" t="n">
        <v>4664</v>
      </c>
      <c r="C39" s="6" t="n">
        <v>114223</v>
      </c>
      <c r="D39" s="6" t="n">
        <v>-969</v>
      </c>
      <c r="E39" s="6" t="n">
        <v>-72797</v>
      </c>
      <c r="F39" s="6" t="n">
        <v>45121</v>
      </c>
    </row>
    <row r="40">
      <c r="A40" s="4" t="inlineStr">
        <is>
          <t>Balance (in Shares) at Dec. 31, 2021</t>
        </is>
      </c>
      <c r="B40" s="5" t="n">
        <v>1072202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36" customWidth="1" min="2" max="2"/>
    <col width="13" customWidth="1" min="3" max="3"/>
  </cols>
  <sheetData>
    <row r="1">
      <c r="A1" s="1" t="inlineStr">
        <is>
          <t>Share Capital (Details) - Schedule of outstanding and exercisable options</t>
        </is>
      </c>
      <c r="B1" s="2" t="inlineStr">
        <is>
          <t>12 Months Ended</t>
        </is>
      </c>
    </row>
    <row r="2">
      <c r="B2" s="2" t="inlineStr">
        <is>
          <t>Dec. 31, 2021$ / sharesshares</t>
        </is>
      </c>
    </row>
    <row r="3">
      <c r="A3" s="3" t="inlineStr">
        <is>
          <t>Share Capital (Details) - Schedule of outstanding and exercisable options [Line Items]</t>
        </is>
      </c>
    </row>
    <row r="4">
      <c r="A4" s="4" t="inlineStr">
        <is>
          <t>Options outstanding Number of options outstanding</t>
        </is>
      </c>
      <c r="B4" s="5" t="n">
        <v>1236110</v>
      </c>
    </row>
    <row r="5">
      <c r="A5" s="4" t="inlineStr">
        <is>
          <t>Options exercisable Number of options exercisable</t>
        </is>
      </c>
      <c r="B5" s="5" t="n">
        <v>744970</v>
      </c>
    </row>
    <row r="6">
      <c r="A6" s="4" t="inlineStr">
        <is>
          <t>Exercise prices 28.9 [Member]</t>
        </is>
      </c>
    </row>
    <row r="7">
      <c r="A7" s="3" t="inlineStr">
        <is>
          <t>Share Capital (Details) - Schedule of outstanding and exercisable options [Line Items]</t>
        </is>
      </c>
    </row>
    <row r="8">
      <c r="A8" s="4" t="inlineStr">
        <is>
          <t>Options outstanding Exercise prices (in Dollars per share) | $ / shares</t>
        </is>
      </c>
      <c r="B8" s="8" t="n">
        <v>28.94</v>
      </c>
      <c r="C8" s="4" t="inlineStr">
        <is>
          <t>[1]</t>
        </is>
      </c>
    </row>
    <row r="9">
      <c r="A9" s="4" t="inlineStr">
        <is>
          <t>Options outstanding Number of options outstanding</t>
        </is>
      </c>
      <c r="B9" s="5" t="n">
        <v>6666</v>
      </c>
    </row>
    <row r="10">
      <c r="A10" s="4" t="inlineStr">
        <is>
          <t>Options outstanding Weighted average remaining contractual Life</t>
        </is>
      </c>
      <c r="B10" s="4" t="inlineStr">
        <is>
          <t>3 years 4 months 17 days</t>
        </is>
      </c>
    </row>
    <row r="11">
      <c r="A11" s="4" t="inlineStr">
        <is>
          <t>Options exercisable Number of options exercisable</t>
        </is>
      </c>
      <c r="B11" s="5" t="n">
        <v>1329</v>
      </c>
    </row>
    <row r="12">
      <c r="A12" s="4" t="inlineStr">
        <is>
          <t>Options exercisable Weighted average remaining contractual life</t>
        </is>
      </c>
      <c r="B12" s="4" t="inlineStr">
        <is>
          <t>3 years 4 months 17 days</t>
        </is>
      </c>
    </row>
    <row r="13">
      <c r="A13" s="4" t="inlineStr">
        <is>
          <t>Exercise prices 7.07 [Member]</t>
        </is>
      </c>
    </row>
    <row r="14">
      <c r="A14" s="3" t="inlineStr">
        <is>
          <t>Share Capital (Details) - Schedule of outstanding and exercisable options [Line Items]</t>
        </is>
      </c>
    </row>
    <row r="15">
      <c r="A15" s="4" t="inlineStr">
        <is>
          <t>Options outstanding Exercise prices (in Dollars per share) | $ / shares</t>
        </is>
      </c>
      <c r="B15" s="8" t="n">
        <v>7.07</v>
      </c>
      <c r="C15" s="4" t="inlineStr">
        <is>
          <t>[1]</t>
        </is>
      </c>
    </row>
    <row r="16">
      <c r="A16" s="4" t="inlineStr">
        <is>
          <t>Options outstanding Number of options outstanding</t>
        </is>
      </c>
      <c r="B16" s="5" t="n">
        <v>5000</v>
      </c>
    </row>
    <row r="17">
      <c r="A17" s="4" t="inlineStr">
        <is>
          <t>Options outstanding Weighted average remaining contractual Life</t>
        </is>
      </c>
      <c r="B17" s="4" t="inlineStr">
        <is>
          <t>3 years 3 months 29 days</t>
        </is>
      </c>
    </row>
    <row r="18">
      <c r="A18" s="4" t="inlineStr">
        <is>
          <t>Options exercisable Number of options exercisable</t>
        </is>
      </c>
      <c r="B18" s="5" t="n">
        <v>4375</v>
      </c>
    </row>
    <row r="19">
      <c r="A19" s="4" t="inlineStr">
        <is>
          <t>Options exercisable Weighted average remaining contractual life</t>
        </is>
      </c>
      <c r="B19" s="4" t="inlineStr">
        <is>
          <t>3 years 3 months 29 days</t>
        </is>
      </c>
    </row>
    <row r="20">
      <c r="A20" s="4" t="inlineStr">
        <is>
          <t>Exercise prices 20.7 [Member]</t>
        </is>
      </c>
    </row>
    <row r="21">
      <c r="A21" s="3" t="inlineStr">
        <is>
          <t>Share Capital (Details) - Schedule of outstanding and exercisable options [Line Items]</t>
        </is>
      </c>
    </row>
    <row r="22">
      <c r="A22" s="4" t="inlineStr">
        <is>
          <t>Options outstanding Exercise prices (in Dollars per share) | $ / shares</t>
        </is>
      </c>
      <c r="B22" s="9" t="n">
        <v>20.7</v>
      </c>
      <c r="C22" s="4" t="inlineStr">
        <is>
          <t>[1]</t>
        </is>
      </c>
    </row>
    <row r="23">
      <c r="A23" s="4" t="inlineStr">
        <is>
          <t>Options outstanding Number of options outstanding</t>
        </is>
      </c>
      <c r="B23" s="5" t="n">
        <v>20000</v>
      </c>
    </row>
    <row r="24">
      <c r="A24" s="4" t="inlineStr">
        <is>
          <t>Options outstanding Weighted average remaining contractual Life</t>
        </is>
      </c>
      <c r="B24" s="4" t="inlineStr">
        <is>
          <t>9 years 10 months 17 days</t>
        </is>
      </c>
    </row>
    <row r="25">
      <c r="A25" s="4" t="inlineStr">
        <is>
          <t>Exercise prices 15.2 [Member]</t>
        </is>
      </c>
    </row>
    <row r="26">
      <c r="A26" s="3" t="inlineStr">
        <is>
          <t>Share Capital (Details) - Schedule of outstanding and exercisable options [Line Items]</t>
        </is>
      </c>
    </row>
    <row r="27">
      <c r="A27" s="4" t="inlineStr">
        <is>
          <t>Options outstanding Exercise prices (in Dollars per share) | $ / shares</t>
        </is>
      </c>
      <c r="B27" s="9" t="n">
        <v>15.2</v>
      </c>
      <c r="C27" s="4" t="inlineStr">
        <is>
          <t>[1]</t>
        </is>
      </c>
    </row>
    <row r="28">
      <c r="A28" s="4" t="inlineStr">
        <is>
          <t>Options outstanding Number of options outstanding</t>
        </is>
      </c>
      <c r="B28" s="5" t="n">
        <v>23000</v>
      </c>
    </row>
    <row r="29">
      <c r="A29" s="4" t="inlineStr">
        <is>
          <t>Options outstanding Weighted average remaining contractual Life</t>
        </is>
      </c>
      <c r="B29" s="4" t="inlineStr">
        <is>
          <t>9 years 4 months 28 days</t>
        </is>
      </c>
    </row>
    <row r="30">
      <c r="A30" s="4" t="inlineStr">
        <is>
          <t>Exercise prices 13.08 [Member]</t>
        </is>
      </c>
    </row>
    <row r="31">
      <c r="A31" s="3" t="inlineStr">
        <is>
          <t>Share Capital (Details) - Schedule of outstanding and exercisable options [Line Items]</t>
        </is>
      </c>
    </row>
    <row r="32">
      <c r="A32" s="4" t="inlineStr">
        <is>
          <t>Options outstanding Exercise prices (in Dollars per share) | $ / shares</t>
        </is>
      </c>
      <c r="B32" s="8" t="n">
        <v>13.08</v>
      </c>
    </row>
    <row r="33">
      <c r="A33" s="4" t="inlineStr">
        <is>
          <t>Options outstanding Number of options outstanding</t>
        </is>
      </c>
      <c r="B33" s="5" t="n">
        <v>40500</v>
      </c>
    </row>
    <row r="34">
      <c r="A34" s="4" t="inlineStr">
        <is>
          <t>Options outstanding Weighted average remaining contractual Life</t>
        </is>
      </c>
      <c r="B34" s="4" t="inlineStr">
        <is>
          <t>9 years 14 days</t>
        </is>
      </c>
    </row>
    <row r="35">
      <c r="A35" s="4" t="inlineStr">
        <is>
          <t>Exercise prices 12.78 [Member]</t>
        </is>
      </c>
    </row>
    <row r="36">
      <c r="A36" s="3" t="inlineStr">
        <is>
          <t>Share Capital (Details) - Schedule of outstanding and exercisable options [Line Items]</t>
        </is>
      </c>
    </row>
    <row r="37">
      <c r="A37" s="4" t="inlineStr">
        <is>
          <t>Options outstanding Exercise prices (in Dollars per share) | $ / shares</t>
        </is>
      </c>
      <c r="B37" s="8" t="n">
        <v>12.78</v>
      </c>
    </row>
    <row r="38">
      <c r="A38" s="4" t="inlineStr">
        <is>
          <t>Options outstanding Number of options outstanding</t>
        </is>
      </c>
      <c r="B38" s="5" t="n">
        <v>30000</v>
      </c>
    </row>
    <row r="39">
      <c r="A39" s="4" t="inlineStr">
        <is>
          <t>Options outstanding Weighted average remaining contractual Life</t>
        </is>
      </c>
      <c r="B39" s="4" t="inlineStr">
        <is>
          <t>9 years 2 months 26 days</t>
        </is>
      </c>
    </row>
    <row r="40">
      <c r="A40" s="4" t="inlineStr">
        <is>
          <t>Exercise prices 11.06 [Member]</t>
        </is>
      </c>
    </row>
    <row r="41">
      <c r="A41" s="3" t="inlineStr">
        <is>
          <t>Share Capital (Details) - Schedule of outstanding and exercisable options [Line Items]</t>
        </is>
      </c>
    </row>
    <row r="42">
      <c r="A42" s="4" t="inlineStr">
        <is>
          <t>Options outstanding Exercise prices (in Dollars per share) | $ / shares</t>
        </is>
      </c>
      <c r="B42" s="8" t="n">
        <v>11.06</v>
      </c>
      <c r="C42" s="4" t="inlineStr">
        <is>
          <t>[1]</t>
        </is>
      </c>
    </row>
    <row r="43">
      <c r="A43" s="4" t="inlineStr">
        <is>
          <t>Options outstanding Number of options outstanding</t>
        </is>
      </c>
      <c r="B43" s="5" t="n">
        <v>162713</v>
      </c>
    </row>
    <row r="44">
      <c r="A44" s="4" t="inlineStr">
        <is>
          <t>Options outstanding Weighted average remaining contractual Life</t>
        </is>
      </c>
      <c r="B44" s="4" t="inlineStr">
        <is>
          <t>8 years 1 month 9 days</t>
        </is>
      </c>
    </row>
    <row r="45">
      <c r="A45" s="4" t="inlineStr">
        <is>
          <t>Options exercisable Number of options exercisable</t>
        </is>
      </c>
      <c r="B45" s="5" t="n">
        <v>71186</v>
      </c>
    </row>
    <row r="46">
      <c r="A46" s="4" t="inlineStr">
        <is>
          <t>Options exercisable Weighted average remaining contractual life</t>
        </is>
      </c>
      <c r="B46" s="4" t="inlineStr">
        <is>
          <t>8 years 1 month 9 days</t>
        </is>
      </c>
    </row>
    <row r="47">
      <c r="A47" s="4" t="inlineStr">
        <is>
          <t>Exercise prices 10.08 [Member]</t>
        </is>
      </c>
    </row>
    <row r="48">
      <c r="A48" s="3" t="inlineStr">
        <is>
          <t>Share Capital (Details) - Schedule of outstanding and exercisable options [Line Items]</t>
        </is>
      </c>
    </row>
    <row r="49">
      <c r="A49" s="4" t="inlineStr">
        <is>
          <t>Options outstanding Exercise prices (in Dollars per share) | $ / shares</t>
        </is>
      </c>
      <c r="B49" s="8" t="n">
        <v>10.08</v>
      </c>
      <c r="C49" s="4" t="inlineStr">
        <is>
          <t>[1]</t>
        </is>
      </c>
    </row>
    <row r="50">
      <c r="A50" s="4" t="inlineStr">
        <is>
          <t>Options outstanding Number of options outstanding</t>
        </is>
      </c>
      <c r="B50" s="5" t="n">
        <v>290186</v>
      </c>
    </row>
    <row r="51">
      <c r="A51" s="4" t="inlineStr">
        <is>
          <t>Options outstanding Weighted average remaining contractual Life</t>
        </is>
      </c>
      <c r="B51" s="4" t="inlineStr">
        <is>
          <t>8 years 2 months 8 days</t>
        </is>
      </c>
    </row>
    <row r="52">
      <c r="A52" s="4" t="inlineStr">
        <is>
          <t>Options exercisable Number of options exercisable</t>
        </is>
      </c>
      <c r="B52" s="5" t="n">
        <v>114072</v>
      </c>
    </row>
    <row r="53">
      <c r="A53" s="4" t="inlineStr">
        <is>
          <t>Options exercisable Weighted average remaining contractual life</t>
        </is>
      </c>
      <c r="B53" s="4" t="inlineStr">
        <is>
          <t>7 years 10 months 9 days</t>
        </is>
      </c>
    </row>
    <row r="54">
      <c r="A54" s="4" t="inlineStr">
        <is>
          <t>Exercise prices 9.12 [Member]</t>
        </is>
      </c>
    </row>
    <row r="55">
      <c r="A55" s="3" t="inlineStr">
        <is>
          <t>Share Capital (Details) - Schedule of outstanding and exercisable options [Line Items]</t>
        </is>
      </c>
    </row>
    <row r="56">
      <c r="A56" s="4" t="inlineStr">
        <is>
          <t>Options outstanding Exercise prices (in Dollars per share) | $ / shares</t>
        </is>
      </c>
      <c r="B56" s="8" t="n">
        <v>9.119999999999999</v>
      </c>
      <c r="C56" s="4" t="inlineStr">
        <is>
          <t>[1]</t>
        </is>
      </c>
    </row>
    <row r="57">
      <c r="A57" s="4" t="inlineStr">
        <is>
          <t>Options outstanding Number of options outstanding</t>
        </is>
      </c>
      <c r="B57" s="5" t="n">
        <v>32000</v>
      </c>
    </row>
    <row r="58">
      <c r="A58" s="4" t="inlineStr">
        <is>
          <t>Options outstanding Weighted average remaining contractual Life</t>
        </is>
      </c>
      <c r="B58" s="4" t="inlineStr">
        <is>
          <t>8 years 7 months 28 days</t>
        </is>
      </c>
    </row>
    <row r="59">
      <c r="A59" s="4" t="inlineStr">
        <is>
          <t>Options exercisable Number of options exercisable</t>
        </is>
      </c>
      <c r="B59" s="5" t="n">
        <v>10000</v>
      </c>
    </row>
    <row r="60">
      <c r="A60" s="4" t="inlineStr">
        <is>
          <t>Options exercisable Weighted average remaining contractual life</t>
        </is>
      </c>
      <c r="B60" s="4" t="inlineStr">
        <is>
          <t>8 years 7 months 28 days</t>
        </is>
      </c>
    </row>
    <row r="61">
      <c r="A61" s="4" t="inlineStr">
        <is>
          <t>Exercise prices 5.07 [Member]</t>
        </is>
      </c>
    </row>
    <row r="62">
      <c r="A62" s="3" t="inlineStr">
        <is>
          <t>Share Capital (Details) - Schedule of outstanding and exercisable options [Line Items]</t>
        </is>
      </c>
    </row>
    <row r="63">
      <c r="A63" s="4" t="inlineStr">
        <is>
          <t>Options outstanding Exercise prices (in Dollars per share) | $ / shares</t>
        </is>
      </c>
      <c r="B63" s="8" t="n">
        <v>5.07</v>
      </c>
      <c r="C63" s="4" t="inlineStr">
        <is>
          <t>[1]</t>
        </is>
      </c>
    </row>
    <row r="64">
      <c r="A64" s="4" t="inlineStr">
        <is>
          <t>Options outstanding Number of options outstanding</t>
        </is>
      </c>
      <c r="B64" s="5" t="n">
        <v>205125</v>
      </c>
    </row>
    <row r="65">
      <c r="A65" s="4" t="inlineStr">
        <is>
          <t>Options outstanding Weighted average remaining contractual Life</t>
        </is>
      </c>
      <c r="B65" s="4" t="inlineStr">
        <is>
          <t>3 years 10 months 9 days</t>
        </is>
      </c>
    </row>
    <row r="66">
      <c r="A66" s="4" t="inlineStr">
        <is>
          <t>Options exercisable Number of options exercisable</t>
        </is>
      </c>
      <c r="B66" s="5" t="n">
        <v>137151</v>
      </c>
    </row>
    <row r="67">
      <c r="A67" s="4" t="inlineStr">
        <is>
          <t>Options exercisable Weighted average remaining contractual life</t>
        </is>
      </c>
      <c r="B67" s="4" t="inlineStr">
        <is>
          <t>3 years 8 months 26 days</t>
        </is>
      </c>
    </row>
    <row r="68">
      <c r="A68" s="4" t="inlineStr">
        <is>
          <t>Exercise prices 4.02 [Member]</t>
        </is>
      </c>
    </row>
    <row r="69">
      <c r="A69" s="3" t="inlineStr">
        <is>
          <t>Share Capital (Details) - Schedule of outstanding and exercisable options [Line Items]</t>
        </is>
      </c>
    </row>
    <row r="70">
      <c r="A70" s="4" t="inlineStr">
        <is>
          <t>Options outstanding Exercise prices (in Dollars per share) | $ / shares</t>
        </is>
      </c>
      <c r="B70" s="8" t="n">
        <v>4.02</v>
      </c>
      <c r="C70" s="4" t="inlineStr">
        <is>
          <t>[1]</t>
        </is>
      </c>
    </row>
    <row r="71">
      <c r="A71" s="4" t="inlineStr">
        <is>
          <t>Options outstanding Number of options outstanding</t>
        </is>
      </c>
      <c r="B71" s="5" t="n">
        <v>420920</v>
      </c>
    </row>
    <row r="72">
      <c r="A72" s="4" t="inlineStr">
        <is>
          <t>Options outstanding Weighted average remaining contractual Life</t>
        </is>
      </c>
      <c r="B72" s="4" t="inlineStr">
        <is>
          <t>3 years 1 month 13 days</t>
        </is>
      </c>
    </row>
    <row r="73">
      <c r="A73" s="4" t="inlineStr">
        <is>
          <t>Options exercisable Number of options exercisable</t>
        </is>
      </c>
      <c r="B73" s="5" t="n">
        <v>406857</v>
      </c>
    </row>
    <row r="74">
      <c r="A74" s="4" t="inlineStr">
        <is>
          <t>Options exercisable Weighted average remaining contractual life</t>
        </is>
      </c>
      <c r="B74" s="4" t="inlineStr">
        <is>
          <t>3 years 29 days</t>
        </is>
      </c>
    </row>
    <row r="75"/>
    <row r="76">
      <c r="A76" s="4" t="inlineStr">
        <is>
          <t>[1]</t>
        </is>
      </c>
      <c r="B76" s="4" t="inlineStr">
        <is>
          <t>In U.S. dollars per Ordinary Share.</t>
        </is>
      </c>
    </row>
  </sheetData>
  <mergeCells count="5">
    <mergeCell ref="A1:A2"/>
    <mergeCell ref="B1:C1"/>
    <mergeCell ref="B2:C2"/>
    <mergeCell ref="A75:C75"/>
    <mergeCell ref="B76:C76"/>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Capital (Details) - Schedule of share-based compensation - USD ($) $ in Thousands</t>
        </is>
      </c>
      <c r="B1" s="2" t="inlineStr">
        <is>
          <t>12 Months Ended</t>
        </is>
      </c>
    </row>
    <row r="2">
      <c r="B2" s="2" t="inlineStr">
        <is>
          <t>Dec. 31, 2021</t>
        </is>
      </c>
      <c r="C2" s="2" t="inlineStr">
        <is>
          <t>Dec. 31, 2020</t>
        </is>
      </c>
      <c r="D2" s="2" t="inlineStr">
        <is>
          <t>Dec. 31, 2019</t>
        </is>
      </c>
    </row>
    <row r="3">
      <c r="A3" s="3" t="inlineStr">
        <is>
          <t>Share Capital (Details) - Schedule of share-based compensation [Line Items]</t>
        </is>
      </c>
    </row>
    <row r="4">
      <c r="A4" s="4" t="inlineStr">
        <is>
          <t>Share-based compensation</t>
        </is>
      </c>
      <c r="B4" s="6" t="n">
        <v>1620</v>
      </c>
      <c r="C4" s="6" t="n">
        <v>1605</v>
      </c>
      <c r="D4" s="6" t="n">
        <v>1125</v>
      </c>
    </row>
    <row r="5">
      <c r="A5" s="4" t="inlineStr">
        <is>
          <t>Cost of revenues [Member]</t>
        </is>
      </c>
    </row>
    <row r="6">
      <c r="A6" s="3" t="inlineStr">
        <is>
          <t>Share Capital (Details) - Schedule of share-based compensation [Line Items]</t>
        </is>
      </c>
    </row>
    <row r="7">
      <c r="A7" s="4" t="inlineStr">
        <is>
          <t>Share-based compensation</t>
        </is>
      </c>
      <c r="B7" s="5" t="n">
        <v>78</v>
      </c>
      <c r="C7" s="5" t="n">
        <v>66</v>
      </c>
      <c r="D7" s="4" t="inlineStr">
        <is>
          <t xml:space="preserve"> </t>
        </is>
      </c>
    </row>
    <row r="8">
      <c r="A8" s="4" t="inlineStr">
        <is>
          <t>Research and development expenses [Member]</t>
        </is>
      </c>
    </row>
    <row r="9">
      <c r="A9" s="3" t="inlineStr">
        <is>
          <t>Share Capital (Details) - Schedule of share-based compensation [Line Items]</t>
        </is>
      </c>
    </row>
    <row r="10">
      <c r="A10" s="4" t="inlineStr">
        <is>
          <t>Share-based compensation</t>
        </is>
      </c>
      <c r="B10" s="5" t="n">
        <v>525</v>
      </c>
      <c r="C10" s="5" t="n">
        <v>464</v>
      </c>
      <c r="D10" s="5" t="n">
        <v>549</v>
      </c>
    </row>
    <row r="11">
      <c r="A11" s="4" t="inlineStr">
        <is>
          <t>General, administrative and marketing expenses [Member]</t>
        </is>
      </c>
    </row>
    <row r="12">
      <c r="A12" s="3" t="inlineStr">
        <is>
          <t>Share Capital (Details) - Schedule of share-based compensation [Line Items]</t>
        </is>
      </c>
    </row>
    <row r="13">
      <c r="A13" s="4" t="inlineStr">
        <is>
          <t>Share-based compensation</t>
        </is>
      </c>
      <c r="B13" s="6" t="n">
        <v>1017</v>
      </c>
      <c r="C13" s="6" t="n">
        <v>1075</v>
      </c>
      <c r="D13" s="6" t="n">
        <v>576</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9" customWidth="1" min="1" max="1"/>
    <col width="21" customWidth="1" min="2" max="2"/>
  </cols>
  <sheetData>
    <row r="1">
      <c r="A1" s="1" t="inlineStr">
        <is>
          <t>Income Tax (Details) $ in Thousands</t>
        </is>
      </c>
      <c r="B1" s="2" t="inlineStr">
        <is>
          <t>12 Months Ended</t>
        </is>
      </c>
    </row>
    <row r="2">
      <c r="B2" s="2" t="inlineStr">
        <is>
          <t>Dec. 31, 2021USD ($)</t>
        </is>
      </c>
    </row>
    <row r="3">
      <c r="A3" s="3" t="inlineStr">
        <is>
          <t>Income Tax (Details) [Line Items]</t>
        </is>
      </c>
    </row>
    <row r="4">
      <c r="A4" s="4" t="inlineStr">
        <is>
          <t>Corporate tax rates</t>
        </is>
      </c>
      <c r="B4" s="4" t="inlineStr">
        <is>
          <t>23.00%</t>
        </is>
      </c>
    </row>
    <row r="5">
      <c r="A5" s="4" t="inlineStr">
        <is>
          <t>Net carry forward tax losses</t>
        </is>
      </c>
      <c r="B5" s="6" t="n">
        <v>54807</v>
      </c>
    </row>
    <row r="6">
      <c r="A6" s="4" t="inlineStr">
        <is>
          <t>CollPlant Biotechnologies Ltd [Member]</t>
        </is>
      </c>
    </row>
    <row r="7">
      <c r="A7" s="3" t="inlineStr">
        <is>
          <t>Income Tax (Details) [Line Items]</t>
        </is>
      </c>
    </row>
    <row r="8">
      <c r="A8" s="4" t="inlineStr">
        <is>
          <t>Net carry forward tax losses</t>
        </is>
      </c>
      <c r="B8" s="6" t="n">
        <v>776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Details) - Schedule of deferred income taxes - USD ($) $ in Thousands</t>
        </is>
      </c>
      <c r="B1" s="2" t="inlineStr">
        <is>
          <t>Dec. 31, 2021</t>
        </is>
      </c>
      <c r="C1" s="2" t="inlineStr">
        <is>
          <t>Dec. 31, 2020</t>
        </is>
      </c>
    </row>
    <row r="2">
      <c r="A2" s="3" t="inlineStr">
        <is>
          <t>Schedule of deferred income taxes [Abstract]</t>
        </is>
      </c>
    </row>
    <row r="3">
      <c r="A3" s="4" t="inlineStr">
        <is>
          <t>Net operating loss carry forward</t>
        </is>
      </c>
      <c r="B3" s="6" t="n">
        <v>14391</v>
      </c>
      <c r="C3" s="6" t="n">
        <v>14693</v>
      </c>
    </row>
    <row r="4">
      <c r="A4" s="4" t="inlineStr">
        <is>
          <t>Research and development expenses</t>
        </is>
      </c>
      <c r="B4" s="5" t="n">
        <v>1280</v>
      </c>
      <c r="C4" s="5" t="n">
        <v>823</v>
      </c>
    </row>
    <row r="5">
      <c r="A5" s="4" t="inlineStr">
        <is>
          <t>Valuation of financial instruments</t>
        </is>
      </c>
      <c r="B5" s="5" t="n">
        <v>-6</v>
      </c>
      <c r="C5" s="5" t="n">
        <v>-10</v>
      </c>
    </row>
    <row r="6">
      <c r="A6" s="4" t="inlineStr">
        <is>
          <t>Less – valuation allowance</t>
        </is>
      </c>
      <c r="B6" s="5" t="n">
        <v>-15665</v>
      </c>
      <c r="C6" s="5" t="n">
        <v>-15506</v>
      </c>
    </row>
    <row r="7">
      <c r="A7" s="4" t="inlineStr">
        <is>
          <t>Net deferred tax assets</t>
        </is>
      </c>
      <c r="B7" s="4" t="inlineStr">
        <is>
          <t xml:space="preserve"> </t>
        </is>
      </c>
      <c r="C7"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Details) - Schedule of valuation allowance - USD ($) $ in Thousands</t>
        </is>
      </c>
      <c r="B1" s="2" t="inlineStr">
        <is>
          <t>12 Months Ended</t>
        </is>
      </c>
    </row>
    <row r="2">
      <c r="B2" s="2" t="inlineStr">
        <is>
          <t>Dec. 31, 2021</t>
        </is>
      </c>
      <c r="C2" s="2" t="inlineStr">
        <is>
          <t>Dec. 31, 2020</t>
        </is>
      </c>
      <c r="D2" s="2" t="inlineStr">
        <is>
          <t>Dec. 31, 2019</t>
        </is>
      </c>
    </row>
    <row r="3">
      <c r="A3" s="3" t="inlineStr">
        <is>
          <t>Schedule of valuation allowance [Abstract]</t>
        </is>
      </c>
    </row>
    <row r="4">
      <c r="A4" s="4" t="inlineStr">
        <is>
          <t>Beginning balance</t>
        </is>
      </c>
      <c r="B4" s="6" t="n">
        <v>15506</v>
      </c>
      <c r="C4" s="6" t="n">
        <v>13408</v>
      </c>
      <c r="D4" s="6" t="n">
        <v>10923</v>
      </c>
    </row>
    <row r="5">
      <c r="A5" s="4" t="inlineStr">
        <is>
          <t>Additions</t>
        </is>
      </c>
      <c r="B5" s="5" t="n">
        <v>159</v>
      </c>
      <c r="C5" s="5" t="n">
        <v>2098</v>
      </c>
      <c r="D5" s="5" t="n">
        <v>2485</v>
      </c>
    </row>
    <row r="6">
      <c r="A6" s="4" t="inlineStr">
        <is>
          <t>Ending balance</t>
        </is>
      </c>
      <c r="B6" s="6" t="n">
        <v>15665</v>
      </c>
      <c r="C6" s="6" t="n">
        <v>15506</v>
      </c>
      <c r="D6" s="6" t="n">
        <v>13408</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16" customWidth="1" min="2" max="2"/>
  </cols>
  <sheetData>
    <row r="1">
      <c r="A1" s="1" t="inlineStr">
        <is>
          <t>Supplementary Financial Statement Information (Details)</t>
        </is>
      </c>
      <c r="B1" s="2" t="inlineStr">
        <is>
          <t>12 Months Ended</t>
        </is>
      </c>
    </row>
    <row r="2">
      <c r="B2" s="2" t="inlineStr">
        <is>
          <t>Dec. 31, 2021</t>
        </is>
      </c>
    </row>
    <row r="3">
      <c r="A3" s="3" t="inlineStr">
        <is>
          <t>Supplementary Financial Statement Information [Abstract]</t>
        </is>
      </c>
    </row>
    <row r="4">
      <c r="A4" s="4" t="inlineStr">
        <is>
          <t>Percentage of total revenues</t>
        </is>
      </c>
      <c r="B4" s="4" t="inlineStr">
        <is>
          <t>10.0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Financial Statement Information (Details) - Schedule of balance sheet - USD ($) $ in Thousands</t>
        </is>
      </c>
      <c r="B1" s="2" t="inlineStr">
        <is>
          <t>Dec. 31, 2021</t>
        </is>
      </c>
      <c r="C1" s="2" t="inlineStr">
        <is>
          <t>Dec. 31, 2020</t>
        </is>
      </c>
    </row>
    <row r="2">
      <c r="A2" s="3" t="inlineStr">
        <is>
          <t>a. Accrued liabilities and other:</t>
        </is>
      </c>
    </row>
    <row r="3">
      <c r="A3" s="4" t="inlineStr">
        <is>
          <t>Accounts payable and accruals - other</t>
        </is>
      </c>
      <c r="B3" s="6" t="n">
        <v>1429</v>
      </c>
      <c r="C3" s="6" t="n">
        <v>1943</v>
      </c>
    </row>
    <row r="4">
      <c r="A4" s="4" t="inlineStr">
        <is>
          <t>Employees and Institutions for Employees [Member]</t>
        </is>
      </c>
    </row>
    <row r="5">
      <c r="A5" s="3" t="inlineStr">
        <is>
          <t>a. Accrued liabilities and other:</t>
        </is>
      </c>
    </row>
    <row r="6">
      <c r="A6" s="4" t="inlineStr">
        <is>
          <t>Accounts payable and accruals - other</t>
        </is>
      </c>
      <c r="B6" s="5" t="n">
        <v>863</v>
      </c>
      <c r="C6" s="5" t="n">
        <v>671</v>
      </c>
    </row>
    <row r="7">
      <c r="A7" s="4" t="inlineStr">
        <is>
          <t>Provisions for Vacation and Others [Member]</t>
        </is>
      </c>
    </row>
    <row r="8">
      <c r="A8" s="3" t="inlineStr">
        <is>
          <t>a. Accrued liabilities and other:</t>
        </is>
      </c>
    </row>
    <row r="9">
      <c r="A9" s="4" t="inlineStr">
        <is>
          <t>Accounts payable and accruals - other</t>
        </is>
      </c>
      <c r="B9" s="5" t="n">
        <v>473</v>
      </c>
      <c r="C9" s="5" t="n">
        <v>360</v>
      </c>
    </row>
    <row r="10">
      <c r="A10" s="4" t="inlineStr">
        <is>
          <t>Royalties and Other [Member]</t>
        </is>
      </c>
    </row>
    <row r="11">
      <c r="A11" s="3" t="inlineStr">
        <is>
          <t>a. Accrued liabilities and other:</t>
        </is>
      </c>
    </row>
    <row r="12">
      <c r="A12" s="4" t="inlineStr">
        <is>
          <t>Accounts payable and accruals - other</t>
        </is>
      </c>
      <c r="B12" s="6" t="n">
        <v>93</v>
      </c>
      <c r="C12" s="6" t="n">
        <v>91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Financial Statement Information (Details) - Schedule of disaggregated revenues text block - Revenues [Member] - USD ($) $ in Thousands</t>
        </is>
      </c>
      <c r="B1" s="2" t="inlineStr">
        <is>
          <t>12 Months Ended</t>
        </is>
      </c>
    </row>
    <row r="2">
      <c r="B2" s="2" t="inlineStr">
        <is>
          <t>Dec. 31, 2021</t>
        </is>
      </c>
      <c r="C2" s="2" t="inlineStr">
        <is>
          <t>Dec. 31, 2020</t>
        </is>
      </c>
      <c r="D2" s="2" t="inlineStr">
        <is>
          <t>Dec. 31, 2019</t>
        </is>
      </c>
    </row>
    <row r="3">
      <c r="A3" s="3" t="inlineStr">
        <is>
          <t>Supplementary Financial Statement Information (Details) - Schedule of disaggregated revenues text block [Line Items]</t>
        </is>
      </c>
    </row>
    <row r="4">
      <c r="A4" s="4" t="inlineStr">
        <is>
          <t>Revenues from licensing agreement (see Note 2(p))</t>
        </is>
      </c>
      <c r="B4" s="6" t="n">
        <v>14000</v>
      </c>
      <c r="C4" s="6" t="n">
        <v>3600</v>
      </c>
      <c r="D4" s="4" t="inlineStr">
        <is>
          <t xml:space="preserve"> </t>
        </is>
      </c>
    </row>
    <row r="5">
      <c r="A5" s="4" t="inlineStr">
        <is>
          <t>Revenues from the sales of goods</t>
        </is>
      </c>
      <c r="B5" s="5" t="n">
        <v>1595</v>
      </c>
      <c r="C5" s="5" t="n">
        <v>2108</v>
      </c>
      <c r="D5" s="5" t="n">
        <v>1949</v>
      </c>
    </row>
    <row r="6">
      <c r="A6" s="4" t="inlineStr">
        <is>
          <t>Revenues from the rendering of services</t>
        </is>
      </c>
      <c r="B6" s="5" t="n">
        <v>46</v>
      </c>
      <c r="C6" s="5" t="n">
        <v>429</v>
      </c>
      <c r="D6" s="5" t="n">
        <v>369</v>
      </c>
    </row>
    <row r="7">
      <c r="A7" s="4" t="inlineStr">
        <is>
          <t>Total revenues</t>
        </is>
      </c>
      <c r="B7" s="6" t="n">
        <v>15641</v>
      </c>
      <c r="C7" s="6" t="n">
        <v>6137</v>
      </c>
      <c r="D7" s="6" t="n">
        <v>2318</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Financial Statement Information (Details) - Schedule of revenues by geographical area - USD ($) $ in Thousands</t>
        </is>
      </c>
      <c r="B1" s="2" t="inlineStr">
        <is>
          <t>12 Months Ended</t>
        </is>
      </c>
    </row>
    <row r="2">
      <c r="B2" s="2" t="inlineStr">
        <is>
          <t>Dec. 31, 2021</t>
        </is>
      </c>
      <c r="C2" s="2" t="inlineStr">
        <is>
          <t>Dec. 31, 2020</t>
        </is>
      </c>
      <c r="D2" s="2" t="inlineStr">
        <is>
          <t>Dec. 31, 2019</t>
        </is>
      </c>
    </row>
    <row r="3">
      <c r="A3" s="4" t="inlineStr">
        <is>
          <t>United states and Canada [Member]</t>
        </is>
      </c>
    </row>
    <row r="4">
      <c r="A4" s="3" t="inlineStr">
        <is>
          <t>Supplementary Financial Statement Information (Details) - Schedule of revenues by geographical area [Line Items]</t>
        </is>
      </c>
    </row>
    <row r="5">
      <c r="A5" s="4" t="inlineStr">
        <is>
          <t>Total revenues</t>
        </is>
      </c>
      <c r="B5" s="6" t="n">
        <v>15013</v>
      </c>
      <c r="C5" s="6" t="n">
        <v>5768</v>
      </c>
      <c r="D5" s="6" t="n">
        <v>2078</v>
      </c>
    </row>
    <row r="6">
      <c r="A6" s="4" t="inlineStr">
        <is>
          <t>Europe [Member]</t>
        </is>
      </c>
    </row>
    <row r="7">
      <c r="A7" s="3" t="inlineStr">
        <is>
          <t>Supplementary Financial Statement Information (Details) - Schedule of revenues by geographical area [Line Items]</t>
        </is>
      </c>
    </row>
    <row r="8">
      <c r="A8" s="4" t="inlineStr">
        <is>
          <t>Total revenues</t>
        </is>
      </c>
      <c r="B8" s="5" t="n">
        <v>628</v>
      </c>
      <c r="C8" s="5" t="n">
        <v>369</v>
      </c>
      <c r="D8" s="5" t="n">
        <v>240</v>
      </c>
    </row>
    <row r="9">
      <c r="A9" s="4" t="inlineStr">
        <is>
          <t>Total [Member]</t>
        </is>
      </c>
    </row>
    <row r="10">
      <c r="A10" s="3" t="inlineStr">
        <is>
          <t>Supplementary Financial Statement Information (Details) - Schedule of revenues by geographical area [Line Items]</t>
        </is>
      </c>
    </row>
    <row r="11">
      <c r="A11" s="4" t="inlineStr">
        <is>
          <t>Total revenues</t>
        </is>
      </c>
      <c r="B11" s="6" t="n">
        <v>15641</v>
      </c>
      <c r="C11" s="6" t="n">
        <v>6137</v>
      </c>
      <c r="D11" s="6" t="n">
        <v>2318</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Financial Statement Information (Details) - Schedule of revenue by major customers - USD ($) $ in Thousands</t>
        </is>
      </c>
      <c r="B1" s="2" t="inlineStr">
        <is>
          <t>12 Months Ended</t>
        </is>
      </c>
    </row>
    <row r="2">
      <c r="B2" s="2" t="inlineStr">
        <is>
          <t>Dec. 31, 2021</t>
        </is>
      </c>
      <c r="C2" s="2" t="inlineStr">
        <is>
          <t>Dec. 31, 2020</t>
        </is>
      </c>
      <c r="D2" s="2" t="inlineStr">
        <is>
          <t>Dec. 31, 2019</t>
        </is>
      </c>
    </row>
    <row r="3">
      <c r="A3" s="4" t="inlineStr">
        <is>
          <t>Customer A [Member]</t>
        </is>
      </c>
    </row>
    <row r="4">
      <c r="A4" s="3" t="inlineStr">
        <is>
          <t>Supplementary Financial Statement Information (Details) - Schedule of revenue by major customers [Line Items]</t>
        </is>
      </c>
    </row>
    <row r="5">
      <c r="A5" s="4" t="inlineStr">
        <is>
          <t>Total revenues</t>
        </is>
      </c>
      <c r="B5" s="6" t="n">
        <v>169</v>
      </c>
      <c r="C5" s="6" t="n">
        <v>4929</v>
      </c>
      <c r="D5" s="6" t="n">
        <v>1374</v>
      </c>
    </row>
    <row r="6">
      <c r="A6" s="4" t="inlineStr">
        <is>
          <t>Customer B [Member]</t>
        </is>
      </c>
    </row>
    <row r="7">
      <c r="A7" s="3" t="inlineStr">
        <is>
          <t>Supplementary Financial Statement Information (Details) - Schedule of revenue by major customers [Line Items]</t>
        </is>
      </c>
    </row>
    <row r="8">
      <c r="A8" s="4" t="inlineStr">
        <is>
          <t>Total revenues</t>
        </is>
      </c>
      <c r="B8" s="5" t="n">
        <v>14770</v>
      </c>
      <c r="C8" s="5" t="n">
        <v>822</v>
      </c>
      <c r="D8" s="5" t="n">
        <v>242</v>
      </c>
    </row>
    <row r="9">
      <c r="A9" s="4" t="inlineStr">
        <is>
          <t>Customer C [Member]</t>
        </is>
      </c>
    </row>
    <row r="10">
      <c r="A10" s="3" t="inlineStr">
        <is>
          <t>Supplementary Financial Statement Information (Details) - Schedule of revenue by major customers [Line Items]</t>
        </is>
      </c>
    </row>
    <row r="11">
      <c r="A11" s="4" t="inlineStr">
        <is>
          <t>Total revenues</t>
        </is>
      </c>
      <c r="B11" s="4" t="inlineStr">
        <is>
          <t xml:space="preserve"> </t>
        </is>
      </c>
      <c r="C11" s="4" t="inlineStr">
        <is>
          <t xml:space="preserve"> </t>
        </is>
      </c>
      <c r="D11" s="6" t="n">
        <v>419</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Shareholders’ Equity (Parentheticals) - USD ($) $ in Thousands</t>
        </is>
      </c>
      <c r="B1" s="2" t="inlineStr">
        <is>
          <t>12 Months Ended</t>
        </is>
      </c>
    </row>
    <row r="2">
      <c r="B2" s="2" t="inlineStr">
        <is>
          <t>Dec. 31, 2021</t>
        </is>
      </c>
      <c r="C2" s="2" t="inlineStr">
        <is>
          <t>Dec. 31, 2020</t>
        </is>
      </c>
    </row>
    <row r="3">
      <c r="A3" s="3" t="inlineStr">
        <is>
          <t>Statement of Stockholders' Equity [Abstract]</t>
        </is>
      </c>
    </row>
    <row r="4">
      <c r="A4" s="4" t="inlineStr">
        <is>
          <t>Issuance costs</t>
        </is>
      </c>
      <c r="B4" s="6" t="n">
        <v>3205</v>
      </c>
      <c r="C4" s="6" t="n">
        <v>50</v>
      </c>
    </row>
    <row r="5">
      <c r="A5" s="4" t="inlineStr">
        <is>
          <t>Issuance costs</t>
        </is>
      </c>
      <c r="B5" s="6" t="n">
        <v>5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upplementary Financial Statement Information (Details) - Schedule of changes in deferred revenues relating to goods - USD ($) $ in Thousands</t>
        </is>
      </c>
      <c r="C1" s="2" t="inlineStr">
        <is>
          <t>12 Months Ended</t>
        </is>
      </c>
    </row>
    <row r="2">
      <c r="C2" s="2" t="inlineStr">
        <is>
          <t>Dec. 31, 2021</t>
        </is>
      </c>
      <c r="D2" s="2" t="inlineStr">
        <is>
          <t>Dec. 31, 2020</t>
        </is>
      </c>
      <c r="E2" s="2" t="inlineStr">
        <is>
          <t>Dec. 31, 2019</t>
        </is>
      </c>
    </row>
    <row r="3">
      <c r="A3" s="3" t="inlineStr">
        <is>
          <t>Schedule of changes in deferred revenues relating to goods [Abstract]</t>
        </is>
      </c>
    </row>
    <row r="4">
      <c r="A4" s="4" t="inlineStr">
        <is>
          <t>Balance at beginning of year</t>
        </is>
      </c>
      <c r="C4" s="6" t="n">
        <v>-207</v>
      </c>
      <c r="D4" s="6" t="n">
        <v>-942</v>
      </c>
      <c r="E4" s="6" t="n">
        <v>-1950</v>
      </c>
    </row>
    <row r="5">
      <c r="A5" s="4" t="inlineStr">
        <is>
          <t>Contract liability recognized during the period</t>
        </is>
      </c>
      <c r="C5" s="5" t="n">
        <v>-32</v>
      </c>
      <c r="D5" s="5" t="n">
        <v>-270</v>
      </c>
      <c r="E5" s="4" t="inlineStr">
        <is>
          <t xml:space="preserve"> </t>
        </is>
      </c>
    </row>
    <row r="6">
      <c r="A6" s="4" t="inlineStr">
        <is>
          <t>Revenue recognized during the period</t>
        </is>
      </c>
      <c r="C6" s="5" t="n">
        <v>207</v>
      </c>
      <c r="D6" s="5" t="n">
        <v>1005</v>
      </c>
      <c r="E6" s="5" t="n">
        <v>1008</v>
      </c>
    </row>
    <row r="7">
      <c r="A7" s="4" t="inlineStr">
        <is>
          <t>Balance at end of year</t>
        </is>
      </c>
      <c r="B7" s="4" t="inlineStr">
        <is>
          <t>[1]</t>
        </is>
      </c>
      <c r="C7" s="5" t="n">
        <v>-32</v>
      </c>
      <c r="D7" s="5" t="n">
        <v>-207</v>
      </c>
      <c r="E7" s="5" t="n">
        <v>-942</v>
      </c>
    </row>
    <row r="8">
      <c r="A8" s="4" t="inlineStr">
        <is>
          <t>Contract liability presented in current liabilities</t>
        </is>
      </c>
      <c r="C8" s="5" t="n">
        <v>-32</v>
      </c>
      <c r="D8" s="5" t="n">
        <v>-207</v>
      </c>
      <c r="E8" s="5" t="n">
        <v>-942</v>
      </c>
    </row>
    <row r="9">
      <c r="A9" s="4" t="inlineStr">
        <is>
          <t>Contract liability presented in non-current liabilities</t>
        </is>
      </c>
      <c r="C9" s="4" t="inlineStr">
        <is>
          <t xml:space="preserve"> </t>
        </is>
      </c>
      <c r="D9" s="4" t="inlineStr">
        <is>
          <t xml:space="preserve"> </t>
        </is>
      </c>
      <c r="E9" s="4" t="inlineStr">
        <is>
          <t xml:space="preserve"> </t>
        </is>
      </c>
    </row>
    <row r="10"/>
    <row r="11">
      <c r="A11" s="4" t="inlineStr">
        <is>
          <t>[1]</t>
        </is>
      </c>
      <c r="B11" s="4" t="inlineStr">
        <is>
          <t>Balance for the year ended December 31, 2019 represents the unfulfilled performance obligation related to First BioInk.</t>
        </is>
      </c>
    </row>
  </sheetData>
  <mergeCells count="4">
    <mergeCell ref="A1:B2"/>
    <mergeCell ref="C1:E1"/>
    <mergeCell ref="A10:D10"/>
    <mergeCell ref="B11:D1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Supplementary Financial Statement Information (Details) - Schedule of Financial income (expenses) ,net - USD ($) $ in Thousands</t>
        </is>
      </c>
      <c r="B1" s="2" t="inlineStr">
        <is>
          <t>12 Months Ended</t>
        </is>
      </c>
    </row>
    <row r="2">
      <c r="B2" s="2" t="inlineStr">
        <is>
          <t>Dec. 31, 2021</t>
        </is>
      </c>
      <c r="C2" s="2" t="inlineStr">
        <is>
          <t>Dec. 31, 2020</t>
        </is>
      </c>
      <c r="D2" s="2" t="inlineStr">
        <is>
          <t>Dec. 31, 2019</t>
        </is>
      </c>
      <c r="E2" s="2" t="inlineStr">
        <is>
          <t>Jan. 31, 2018</t>
        </is>
      </c>
      <c r="F2" s="2" t="inlineStr">
        <is>
          <t>Dec. 31, 2017</t>
        </is>
      </c>
    </row>
    <row r="3">
      <c r="A3" s="3" t="inlineStr">
        <is>
          <t>Schedule of Financial income (expenses) ,net [Abstract]</t>
        </is>
      </c>
    </row>
    <row r="4">
      <c r="A4" s="4" t="inlineStr">
        <is>
          <t>Exchange rate differences</t>
        </is>
      </c>
      <c r="B4" s="6" t="n">
        <v>-38</v>
      </c>
      <c r="C4" s="6" t="n">
        <v>-181</v>
      </c>
      <c r="D4" s="6" t="n">
        <v>-230</v>
      </c>
    </row>
    <row r="5">
      <c r="A5" s="4" t="inlineStr">
        <is>
          <t>Bank and other fees</t>
        </is>
      </c>
      <c r="B5" s="5" t="n">
        <v>-30</v>
      </c>
      <c r="C5" s="5" t="n">
        <v>-11</v>
      </c>
      <c r="D5" s="5" t="n">
        <v>-63</v>
      </c>
      <c r="E5" s="6" t="n">
        <v>-3375</v>
      </c>
      <c r="F5" s="6" t="n">
        <v>-2000</v>
      </c>
    </row>
    <row r="6">
      <c r="A6" s="4" t="inlineStr">
        <is>
          <t>Remeasurement of financial instruments</t>
        </is>
      </c>
      <c r="B6" s="5" t="n">
        <v>28</v>
      </c>
      <c r="C6" s="5" t="n">
        <v>40</v>
      </c>
      <c r="D6" s="5" t="n">
        <v>-3230</v>
      </c>
    </row>
    <row r="7">
      <c r="A7" s="4" t="inlineStr">
        <is>
          <t>Other financing expenses</t>
        </is>
      </c>
      <c r="B7" s="5" t="n">
        <v>-7</v>
      </c>
      <c r="C7" s="5" t="n">
        <v>-23</v>
      </c>
      <c r="D7" s="5" t="n">
        <v>-10</v>
      </c>
    </row>
    <row r="8">
      <c r="A8" s="4" t="inlineStr">
        <is>
          <t>Interest on bank deposits</t>
        </is>
      </c>
      <c r="B8" s="5" t="n">
        <v>219</v>
      </c>
      <c r="C8" s="4" t="inlineStr">
        <is>
          <t xml:space="preserve"> </t>
        </is>
      </c>
      <c r="D8" s="4" t="inlineStr">
        <is>
          <t xml:space="preserve"> </t>
        </is>
      </c>
    </row>
    <row r="9">
      <c r="A9" s="4" t="inlineStr">
        <is>
          <t>Financial income (expenses), net</t>
        </is>
      </c>
      <c r="B9" s="6" t="n">
        <v>172</v>
      </c>
      <c r="C9" s="6" t="n">
        <v>-175</v>
      </c>
      <c r="D9" s="6" t="n">
        <v>-3533</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Subsequent Events (Details)</t>
        </is>
      </c>
      <c r="B1" s="2" t="inlineStr">
        <is>
          <t>1 Months Ended</t>
        </is>
      </c>
    </row>
    <row r="2">
      <c r="B2" s="2" t="inlineStr">
        <is>
          <t>Jan. 27, 2022</t>
        </is>
      </c>
    </row>
    <row r="3">
      <c r="A3" s="4" t="inlineStr">
        <is>
          <t>Subsequent Event [Member]</t>
        </is>
      </c>
    </row>
    <row r="4">
      <c r="A4" s="3" t="inlineStr">
        <is>
          <t>Subsequent Events (Details) [Line Items]</t>
        </is>
      </c>
    </row>
    <row r="5">
      <c r="A5" s="4" t="inlineStr">
        <is>
          <t>Subsequent Event, Description</t>
        </is>
      </c>
      <c r="B5" s="4" t="inlineStr">
        <is>
          <t>On January 27, 2022, the board of directors approved the grant of an aggregate of 300,500 option exercisable into 300,500 ordinary shares to the Company’s employees and additional grant, subject to shareholders meeting approval, of an aggregate of 317,000 options exercisable into 317,000 ordinary shares to the Company’s CEO and members of the Company’s board of directors, at an exercise price of $9.22 per share.</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Income (loss)</t>
        </is>
      </c>
      <c r="B4" s="6" t="n">
        <v>237</v>
      </c>
      <c r="C4" s="6" t="n">
        <v>-5774</v>
      </c>
      <c r="D4" s="6" t="n">
        <v>-11164</v>
      </c>
    </row>
    <row r="5">
      <c r="A5" s="3" t="inlineStr">
        <is>
          <t>Adjustments for:</t>
        </is>
      </c>
    </row>
    <row r="6">
      <c r="A6" s="4" t="inlineStr">
        <is>
          <t>Depreciation</t>
        </is>
      </c>
      <c r="B6" s="5" t="n">
        <v>773</v>
      </c>
      <c r="C6" s="5" t="n">
        <v>660</v>
      </c>
      <c r="D6" s="5" t="n">
        <v>539</v>
      </c>
    </row>
    <row r="7">
      <c r="A7" s="4" t="inlineStr">
        <is>
          <t>Gains from Short term cash deposits</t>
        </is>
      </c>
      <c r="B7" s="5" t="n">
        <v>-151</v>
      </c>
      <c r="C7" s="4" t="inlineStr">
        <is>
          <t xml:space="preserve"> </t>
        </is>
      </c>
      <c r="D7" s="4" t="inlineStr">
        <is>
          <t xml:space="preserve"> </t>
        </is>
      </c>
    </row>
    <row r="8">
      <c r="A8" s="4" t="inlineStr">
        <is>
          <t>Share-based compensation to employees and consultants</t>
        </is>
      </c>
      <c r="B8" s="5" t="n">
        <v>1597</v>
      </c>
      <c r="C8" s="5" t="n">
        <v>1674</v>
      </c>
      <c r="D8" s="5" t="n">
        <v>1125</v>
      </c>
    </row>
    <row r="9">
      <c r="A9" s="4" t="inlineStr">
        <is>
          <t>Exchange differences on cash and cash equivalents</t>
        </is>
      </c>
      <c r="B9" s="5" t="n">
        <v>-143</v>
      </c>
      <c r="C9" s="5" t="n">
        <v>-60</v>
      </c>
      <c r="D9" s="5" t="n">
        <v>-62</v>
      </c>
    </row>
    <row r="10">
      <c r="A10" s="4" t="inlineStr">
        <is>
          <t>Financial expenses (income) related to financial instruments</t>
        </is>
      </c>
      <c r="B10" s="5" t="n">
        <v>-28</v>
      </c>
      <c r="C10" s="5" t="n">
        <v>-40</v>
      </c>
      <c r="D10" s="5" t="n">
        <v>3230</v>
      </c>
    </row>
    <row r="11">
      <c r="A11" s="3" t="inlineStr">
        <is>
          <t>Changes in operating asset and liability items:</t>
        </is>
      </c>
    </row>
    <row r="12">
      <c r="A12" s="4" t="inlineStr">
        <is>
          <t>Decrease (increase) in trade receivables</t>
        </is>
      </c>
      <c r="B12" s="5" t="n">
        <v>560</v>
      </c>
      <c r="C12" s="5" t="n">
        <v>-751</v>
      </c>
      <c r="D12" s="5" t="n">
        <v>437</v>
      </c>
    </row>
    <row r="13">
      <c r="A13" s="4" t="inlineStr">
        <is>
          <t>Decrease (increase) in inventories</t>
        </is>
      </c>
      <c r="B13" s="5" t="n">
        <v>181</v>
      </c>
      <c r="C13" s="5" t="n">
        <v>-374</v>
      </c>
      <c r="D13" s="5" t="n">
        <v>-74</v>
      </c>
    </row>
    <row r="14">
      <c r="A14" s="4" t="inlineStr">
        <is>
          <t>Decrease (increase) in other receivables</t>
        </is>
      </c>
      <c r="B14" s="5" t="n">
        <v>-185</v>
      </c>
      <c r="C14" s="5" t="n">
        <v>31</v>
      </c>
      <c r="D14" s="5" t="n">
        <v>35</v>
      </c>
    </row>
    <row r="15">
      <c r="A15" s="4" t="inlineStr">
        <is>
          <t>Decrease in operating right of use assets</t>
        </is>
      </c>
      <c r="B15" s="5" t="n">
        <v>400</v>
      </c>
      <c r="C15" s="5" t="n">
        <v>442</v>
      </c>
      <c r="D15" s="5" t="n">
        <v>237</v>
      </c>
    </row>
    <row r="16">
      <c r="A16" s="4" t="inlineStr">
        <is>
          <t>Increase (decrease) in trade payables</t>
        </is>
      </c>
      <c r="B16" s="5" t="n">
        <v>236</v>
      </c>
      <c r="C16" s="5" t="n">
        <v>-35</v>
      </c>
      <c r="D16" s="5" t="n">
        <v>228</v>
      </c>
    </row>
    <row r="17">
      <c r="A17" s="4" t="inlineStr">
        <is>
          <t>Increase (decrease) in lease liabilities</t>
        </is>
      </c>
      <c r="B17" s="5" t="n">
        <v>-337</v>
      </c>
      <c r="C17" s="5" t="n">
        <v>-229</v>
      </c>
      <c r="D17" s="5" t="n">
        <v>145</v>
      </c>
    </row>
    <row r="18">
      <c r="A18" s="4" t="inlineStr">
        <is>
          <t>Increase (decrease) in accrued liabilities and other payables</t>
        </is>
      </c>
      <c r="B18" s="5" t="n">
        <v>-464</v>
      </c>
      <c r="C18" s="5" t="n">
        <v>740</v>
      </c>
      <c r="D18" s="5" t="n">
        <v>629</v>
      </c>
    </row>
    <row r="19">
      <c r="A19" s="4" t="inlineStr">
        <is>
          <t>Decrease in deferred revenues (including long term deferred revenues)</t>
        </is>
      </c>
      <c r="B19" s="5" t="n">
        <v>-175</v>
      </c>
      <c r="C19" s="5" t="n">
        <v>-735</v>
      </c>
      <c r="D19" s="5" t="n">
        <v>-1008</v>
      </c>
    </row>
    <row r="20">
      <c r="A20" s="4" t="inlineStr">
        <is>
          <t>Net cash provided by (used in) operating activities</t>
        </is>
      </c>
      <c r="B20" s="5" t="n">
        <v>2501</v>
      </c>
      <c r="C20" s="5" t="n">
        <v>-4451</v>
      </c>
      <c r="D20" s="5" t="n">
        <v>-5703</v>
      </c>
    </row>
    <row r="21">
      <c r="A21" s="3" t="inlineStr">
        <is>
          <t>Cash flows from investing activities:</t>
        </is>
      </c>
    </row>
    <row r="22">
      <c r="A22" s="4" t="inlineStr">
        <is>
          <t>Capitalization of intangible assets</t>
        </is>
      </c>
      <c r="B22" s="5" t="n">
        <v>-161</v>
      </c>
      <c r="C22" s="5" t="n">
        <v>-82</v>
      </c>
      <c r="D22" s="4" t="inlineStr">
        <is>
          <t xml:space="preserve"> </t>
        </is>
      </c>
    </row>
    <row r="23">
      <c r="A23" s="4" t="inlineStr">
        <is>
          <t>Purchase of property and equipment</t>
        </is>
      </c>
      <c r="B23" s="5" t="n">
        <v>-1428</v>
      </c>
      <c r="C23" s="5" t="n">
        <v>-437</v>
      </c>
      <c r="D23" s="5" t="n">
        <v>-1491</v>
      </c>
    </row>
    <row r="24">
      <c r="A24" s="4" t="inlineStr">
        <is>
          <t>Investment in short term deposits</t>
        </is>
      </c>
      <c r="B24" s="5" t="n">
        <v>-30000</v>
      </c>
      <c r="C24" s="4" t="inlineStr">
        <is>
          <t xml:space="preserve"> </t>
        </is>
      </c>
      <c r="D24" s="4" t="inlineStr">
        <is>
          <t xml:space="preserve"> </t>
        </is>
      </c>
    </row>
    <row r="25">
      <c r="A25" s="4" t="inlineStr">
        <is>
          <t>Proceeds from sale of property and equipment</t>
        </is>
      </c>
      <c r="B25" s="5" t="n">
        <v>33</v>
      </c>
      <c r="C25" s="4" t="inlineStr">
        <is>
          <t xml:space="preserve"> </t>
        </is>
      </c>
      <c r="D25" s="5" t="n">
        <v>30</v>
      </c>
    </row>
    <row r="26">
      <c r="A26" s="4" t="inlineStr">
        <is>
          <t>Net cash used in investing activities</t>
        </is>
      </c>
      <c r="B26" s="5" t="n">
        <v>-31556</v>
      </c>
      <c r="C26" s="5" t="n">
        <v>-519</v>
      </c>
      <c r="D26" s="5" t="n">
        <v>-1461</v>
      </c>
    </row>
    <row r="27">
      <c r="A27" s="3" t="inlineStr">
        <is>
          <t>Cash flows from financing activities:</t>
        </is>
      </c>
    </row>
    <row r="28">
      <c r="A28" s="4" t="inlineStr">
        <is>
          <t>Proceeds from issuance of shares and warrants less issuance expenses</t>
        </is>
      </c>
      <c r="B28" s="5" t="n">
        <v>32743</v>
      </c>
      <c r="C28" s="5" t="n">
        <v>4400</v>
      </c>
      <c r="D28" s="5" t="n">
        <v>5440</v>
      </c>
    </row>
    <row r="29">
      <c r="A29" s="4" t="inlineStr">
        <is>
          <t>Exercise of options and warrants into shares</t>
        </is>
      </c>
      <c r="B29" s="5" t="n">
        <v>6017</v>
      </c>
      <c r="C29" s="5" t="n">
        <v>89</v>
      </c>
      <c r="D29" s="5" t="n">
        <v>7</v>
      </c>
    </row>
    <row r="30">
      <c r="A30" s="4" t="inlineStr">
        <is>
          <t>Loan repaid</t>
        </is>
      </c>
      <c r="B30" s="4" t="inlineStr">
        <is>
          <t xml:space="preserve"> </t>
        </is>
      </c>
      <c r="C30" s="5" t="n">
        <v>-24</v>
      </c>
      <c r="D30" s="5" t="n">
        <v>-20</v>
      </c>
    </row>
    <row r="31">
      <c r="A31" s="4" t="inlineStr">
        <is>
          <t>Payments made for equipment on financing terms</t>
        </is>
      </c>
      <c r="B31" s="4" t="inlineStr">
        <is>
          <t xml:space="preserve"> </t>
        </is>
      </c>
      <c r="C31" s="4" t="inlineStr">
        <is>
          <t xml:space="preserve"> </t>
        </is>
      </c>
      <c r="D31" s="5" t="n">
        <v>-17</v>
      </c>
    </row>
    <row r="32">
      <c r="A32" s="4" t="inlineStr">
        <is>
          <t>Net cash provided by financing activities</t>
        </is>
      </c>
      <c r="B32" s="5" t="n">
        <v>38760</v>
      </c>
      <c r="C32" s="5" t="n">
        <v>4465</v>
      </c>
      <c r="D32" s="5" t="n">
        <v>5410</v>
      </c>
    </row>
    <row r="33">
      <c r="A33" s="4" t="inlineStr">
        <is>
          <t>Increase (Decrease) in cash and cash equivalents and restricted deposits</t>
        </is>
      </c>
      <c r="B33" s="5" t="n">
        <v>9705</v>
      </c>
      <c r="C33" s="5" t="n">
        <v>-505</v>
      </c>
      <c r="D33" s="5" t="n">
        <v>-1754</v>
      </c>
    </row>
    <row r="34">
      <c r="A34" s="4" t="inlineStr">
        <is>
          <t>Cash and cash equivalents and restricted deposits at the beginning of the year</t>
        </is>
      </c>
      <c r="B34" s="5" t="n">
        <v>3526</v>
      </c>
      <c r="C34" s="5" t="n">
        <v>3971</v>
      </c>
      <c r="D34" s="5" t="n">
        <v>5663</v>
      </c>
    </row>
    <row r="35">
      <c r="A35" s="4" t="inlineStr">
        <is>
          <t>Exchange differences on cash and cash equivalents and restricted deposits</t>
        </is>
      </c>
      <c r="B35" s="5" t="n">
        <v>143</v>
      </c>
      <c r="C35" s="5" t="n">
        <v>60</v>
      </c>
      <c r="D35" s="5" t="n">
        <v>-62</v>
      </c>
    </row>
    <row r="36">
      <c r="A36" s="4" t="inlineStr">
        <is>
          <t>Cash and cash equivalents and restricted deposits at the end of the year</t>
        </is>
      </c>
      <c r="B36" s="5" t="n">
        <v>13374</v>
      </c>
      <c r="C36" s="5" t="n">
        <v>3526</v>
      </c>
      <c r="D36" s="5" t="n">
        <v>3971</v>
      </c>
    </row>
    <row r="37">
      <c r="A37" s="3" t="inlineStr">
        <is>
          <t>A. Supplementary information on investing and financing activities not involving cash flows:</t>
        </is>
      </c>
    </row>
    <row r="38">
      <c r="A38" s="4" t="inlineStr">
        <is>
          <t>Conversion of pre-paid warrants to ordinary shares</t>
        </is>
      </c>
      <c r="B38" s="4" t="inlineStr">
        <is>
          <t xml:space="preserve"> </t>
        </is>
      </c>
      <c r="C38" s="5" t="n">
        <v>355</v>
      </c>
      <c r="D38" s="5" t="n">
        <v>22</v>
      </c>
    </row>
    <row r="39">
      <c r="A39" s="4" t="inlineStr">
        <is>
          <t>Obtaining right of use assets in exchange for a lease liability</t>
        </is>
      </c>
      <c r="B39" s="5" t="n">
        <v>557</v>
      </c>
      <c r="C39" s="5" t="n">
        <v>23</v>
      </c>
      <c r="D39" s="5" t="n">
        <v>97</v>
      </c>
    </row>
    <row r="40">
      <c r="A40" s="4" t="inlineStr">
        <is>
          <t>Exercise of anti-dilution derivatives</t>
        </is>
      </c>
      <c r="B40" s="4" t="inlineStr">
        <is>
          <t xml:space="preserve"> </t>
        </is>
      </c>
      <c r="C40" s="4" t="inlineStr">
        <is>
          <t xml:space="preserve"> </t>
        </is>
      </c>
      <c r="D40" s="5" t="n">
        <v>2024</v>
      </c>
    </row>
    <row r="41">
      <c r="A41" s="4" t="inlineStr">
        <is>
          <t>Classification of warrants from liabilities to equity, net</t>
        </is>
      </c>
      <c r="B41" s="4" t="inlineStr">
        <is>
          <t xml:space="preserve"> </t>
        </is>
      </c>
      <c r="C41" s="4" t="inlineStr">
        <is>
          <t xml:space="preserve"> </t>
        </is>
      </c>
      <c r="D41" s="5" t="n">
        <v>1335</v>
      </c>
    </row>
    <row r="42">
      <c r="A42" s="4" t="inlineStr">
        <is>
          <t>Classification of issuance costs liability to equity</t>
        </is>
      </c>
      <c r="B42" s="5" t="n">
        <v>50</v>
      </c>
      <c r="C42" s="4" t="inlineStr">
        <is>
          <t xml:space="preserve"> </t>
        </is>
      </c>
      <c r="D42" s="4" t="inlineStr">
        <is>
          <t xml:space="preserve"> </t>
        </is>
      </c>
    </row>
    <row r="43">
      <c r="A43" s="3" t="inlineStr">
        <is>
          <t>B. Reconciliation of Cash, cash equivalents and restricted cash at the end of the year</t>
        </is>
      </c>
    </row>
    <row r="44">
      <c r="A44" s="4" t="inlineStr">
        <is>
          <t>Cash and cash equivalents</t>
        </is>
      </c>
      <c r="B44" s="5" t="n">
        <v>13148</v>
      </c>
      <c r="C44" s="5" t="n">
        <v>3333</v>
      </c>
      <c r="D44" s="5" t="n">
        <v>3791</v>
      </c>
    </row>
    <row r="45">
      <c r="A45" s="4" t="inlineStr">
        <is>
          <t>Restricted deposits (including long term)</t>
        </is>
      </c>
      <c r="B45" s="5" t="n">
        <v>226</v>
      </c>
      <c r="C45" s="5" t="n">
        <v>193</v>
      </c>
      <c r="D45" s="5" t="n">
        <v>180</v>
      </c>
    </row>
    <row r="46">
      <c r="A46" s="4" t="inlineStr">
        <is>
          <t>Total cash and cash equivalents and restricted deposits</t>
        </is>
      </c>
      <c r="B46" s="6" t="n">
        <v>13374</v>
      </c>
      <c r="C46" s="6" t="n">
        <v>3526</v>
      </c>
      <c r="D46" s="6" t="n">
        <v>3971</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t>
        </is>
      </c>
      <c r="B1" s="2" t="inlineStr">
        <is>
          <t>12 Months Ended</t>
        </is>
      </c>
    </row>
    <row r="2">
      <c r="B2" s="2" t="inlineStr">
        <is>
          <t>Dec. 31, 2021</t>
        </is>
      </c>
    </row>
    <row r="3">
      <c r="A3" s="3" t="inlineStr">
        <is>
          <t>Accounting Policies [Abstract]</t>
        </is>
      </c>
    </row>
    <row r="4">
      <c r="A4" s="4" t="inlineStr">
        <is>
          <t>GENERAL</t>
        </is>
      </c>
      <c r="B4" s="4" t="inlineStr">
        <is>
          <t>NOTE
1 - GENERAL CollPlant
Biotechnologies Ltd. (the “Company”) is a regenerative and aesthetic medicine company focused on 3D bioprinting of tissues
and organs and medical aesthetics. The Company’s products are based on its rhCollagen (recombinant human collagen) produced with
CollPlant’s proprietary plant based technology. These products address indications for the diverse fields of tissue repair, aesthetics,
and organ manufacturing. The
Company’s revenues include income from business collaborators and sales of (i) the BioInk product for the development of 3D bioprinting
of organs and tissues, (ii) sales of rhCollagen for the medical aesthetics market, and (iii) sales in Europe of the products for
tendinopathy and wound healing. The
Company operates through CollPlant Ltd., a wholly-owned subsidiary (CollPlant Biotechnologies Ltd. and CollPlant Ltd. will
be referred to hereinafter as “the Company” and “CollPlant”, respectively). In November 2021 CollPlant Ltd established
CollPlant Inc., a wholly owned subsidiary in the United States. As of December 31, 2021, CollPlant Inc has not commenced oper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Accounting Policies [Abstract]</t>
        </is>
      </c>
    </row>
    <row r="4">
      <c r="A4" s="4" t="inlineStr">
        <is>
          <t>SIGNIFICANT ACCOUNTING POLICIES</t>
        </is>
      </c>
      <c r="B4" s="4" t="inlineStr">
        <is>
          <t xml:space="preserve">NOTE
2 - SIGNIFICANT ACCOUNTING POLICIES a. Basis of presentation of the financial statements The
accompanying consolidated financial statements have been prepared in accordance with generally accepted accounting principles in the
United States (“GAAP”) and include the accounts of Collplant Biotechnologies Ltd. and its wholly-owned subsidiaries. Prior
to 2019, the Company prepared its financial statements in accordance with International Financial Reporting Standards (“IFRS”),
as issued by the International Accounting Standards Board (“IASB”), as permitted in the United States (“U.S.”)
based on the Company’s status as a foreign private issuer as defined by the U.S. Securities and Exchange Commission (the “SEC”).
During 2019, the Company decided to adopt the US GAAP since the Company’s business activity is primarily in the U.S. as well as
its activity in the U.S. capital markets. b. Use of estimates in the preparation of financial statement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may differ from those estimates. c. Functional currency The
functional currency is the currency that best reflects the economic environment in which the Company and its subsidiaries operates and
conducts their transactions. Most of the Company’s financing activity, cash flows, costs and expenses are incurred in U.S. dollar. Base
on the Company’s management assessment the functional currency of the Company is the U.S. dollar. Accordingly,
monetary accounts maintained in currencies other than the U.S. dollar are remeasured using the exchange rates in effect on the consolidated
balance sheet date. Equity accounts are translated at historical rates, except for the change in accumulated deficit during the year,
which is the result of the statements of operations translation process. All transaction gains and losses of the remeasured monetary
balance sheet items are reflected in the statements of operations as financing income or expenses as appropriate. (Accounting Standard
Codification (“ASC”) No. 830 “Foreign Currency Matters.”) d. Principles of consolidation The
consolidated financial statements include the accounts of the Company and its subsidiaries. All inter-company transactions and balances
have been eliminated in consolidation. e. Segments The
Company identifies operating segments in accordance with ASC Topic 280, “Segment Reporting” as components of an entity for
which discrete financial information is available and is regularly reviewed by the chief operating decision maker, or decision-making
group, in making decisions regarding resource allocation and evaluating financial performance. The Company defines the term “chief
operating decision maker” to be its chief executive officer. The Company determined it operates in one operating segment and one
reportable segment, as its chief operating decision maker reviews financial information presented only on a consolidated basis for purposes
of allocating resources and evaluating financial performance. f. Cash and cash equivalents The
Company considers as cash equivalents all short-term, highly liquid investments, which include short-term bank deposits with original
maturities of three months or less from the date of purchase that are not restricted as to withdrawal or use and are readily convertible
to known amounts of cash. g. Restricted deposits The
Company’s considers as restricted deposits long term and short term collaterals related to the Company’s lease contracts
and credit card. h. Trade receivables Trade
receivables are stated net of credit losses allowance. The Company is exposed to credit losses primarily through sales of products. The
allowance against gross trade receivables reflects the current expected credit loss inherent in the receivables portfolio determined
based on the Company’s methodology. The Company’s methodology is based on historical experience, customer creditworthiness,
current and future economic condition and market condition. Additionally, specific allowance amounts are established to record the appropriate
provision for customers that have a higher probability of default. The Company’s assessment for credit loss is negligible. i. Inventories Inventory is measured at the lower
of cost and net realizable value. Inventory
costing is based on the moving average costing method. In the case of purchased goods and work in process, costs include raw materials,
direct labor, share based compensation and other direct costs and fixed production overheads (based on the normal operating capacity
of the production facilities ). Net
realizable value is the estimated selling price in the ordinary course of business, less variable attributable selling expenses. j. Leases The Company determines if an arrangement
is a lease at inception. Balances related to operating leases are included in operating lease right-of-use (“ROU”) assets
and current and non-current operating lease liabilities in the consolidated balance sheets. ROU
assets represent the Company’s right to use an underlying asset for the lease term and lease liabilities represent the Company’s
obligation to make lease payments arising from the lease. Operating lease ROU assets and liabilities are recognized as of the commencement
date based on the present value of lease payments over the lease term. Lease terms may include options to extend or terminate the lease
when it is reasonably certain that the Company will exercise that option. The Company’s uses its estimated incremental borrowing
rate based on the information available at the commencement date in determining the present value of lease payments. Lease expense for
lease payments is recognized on a straight-line basis over the lease term. The Company also elected the practical expedient to not separate
lease and non-lease components for its leases (see also Note
6). k. Property and equipment
1) Property
and equipment are stated at cost, net of accumulated depreciation.
2) The Company’s property
and equipment are depreciated by the straight-line method on the basis of their estimated useful life. The depreciation period is as follows:
Years
Laboratory equipment 4 - 5
Greenhouse equipment* 4 - 10
Computer equipment 3
Office furniture 7 - 17
Leasehold improvements **
Vehicles 4-7
* Greenhouse equipment -
agricultural equipment used in the tobacco production greenhouse.
** Leasehold improvements
are amortized by the straight-line method over the shorter of the lease term or useful economic life. l. Impairment of long-lived assets The Company’s long-lived assets
are reviewed for impairment in accordance with ASC 360, “Property, Plant and Equipment” (“ASC 360”), whenever
events or changes in circumstances indicate that the carrying amount of the asset may not be recoverable. Recoverability of an asset
to be held and used is measured by a comparison of the carrying amount of an asset to the future undiscounted cash flows expected to
be generated by the asset. If such asset is considered to be impaired, the impairment to be recognized is measured by the amount by which
the carrying amount of the asset exceeds its fair value. For
the three years ended December 31, 2021, the Company did not recognize an impairment loss for its long-lived assets. m. Intangible assets The Company capitalizes development
costs incurred during the application development stage that are related to internal use technology. Under ASC 350-40, internal-use software
capitalization begins when the preliminary project stage is complete and ceases at the point in which the project is substantially complete
and is ready for its intended purpose. Cost capitalized to internal
use software include sub-contractors services and employee salary expenses. n. Share-based compensation The
Company accounts for employees’ share-based payment awards classified as equity awards using the grant-date fair value. The fair
value of each share option award is estimated on the grant date using the Black-Scholes option-pricing model. The Black-Scholes option-pricing
model requires the input of highly subjective assumptions, including the fair value of the underlying ordinary shares, the expected term
of the share option, the expected volatility of the price of our ordinary shares, risk-free interest rates, and the expected dividend
yield of ordinary shares. The assumptions used to determine the fair value of the option awards represent management’s best estimates.
These estimates involve inherent uncertainties and the application of management’s judgment. The fair value of share-based payment
transactions is recognized as an expense over the requisite service period. The Company elected to recognize compensation
costs for awards conditioned only on continued service that have a graded vesting schedule using the accelerated method based on the
multiple-option award approach. The Company elected to account for
forfeitures as they occur. o. Research and development expenses Research and development expenses include
costs directly attributable to the conduct of research and development programs, including the cost of salaries, share-based compensation
expenses, payroll taxes and other employee benefits, lab expenses, consumable equipment and consulting fees. All costs associated with
research and developments are expensed as incurred. Grants
received from Israel Innovation Authority (hereafter - “IIA”), are recognized when the grant becomes receivable, provided
there is reasonable assurance that the Company will comply with the conditions attached to the grant and there is reasonable assurance
the grant will be received. The grant was deducted from the research and development expenses as the applicable costs are incurred, and
presented in R&amp;D expenses, net. See Note 7. Research and development expenses,
net for the years ended December 31, 2021 and 2020 did not include participation in research and development expenses. Research and development expenses,
net for the year ended December 31, 2019, include participation in research and development expenses in the amount of approximately $28. p. Revenue recognition Revenues are recognized in accordance
with ASC 606; revenue from contracts with customers is recognized when control of the promised goods or services is transferred to the
customers, in an amount that the Company expects in exchange for those goods or services. The Company recognizes revenue under
the core principle that transfer of control to the Company’s customers should be depicted in an amount reflecting the consideration
the Company expects to receive in revenue. In order to achieve that core principle, the Company applies the following five-step approach:
(1) identify the contract with a customer, (2) identify the performance obligations in the contract, (3) determine the transaction price,
(4) allocate the transaction price to the performance obligations in the contract, and (5) recognize revenue when the performance obligation
is satisfied.
(1) Identify the contract with a customer A contract is an agreement between
two or more parties that creates enforceable rights and obligations. In evaluating the contract, the Company analyzes the customer’s
intent and ability to pay the amount of promised consideration and considers the probability of collecting substantially all of the consideration.
(2) Identify the performance obligations
in the contract At a contract’s inception,
the Company assesses the goods or services promised in a contract with a customer and identifies the performance obligations. Performance obligations are promised
goods or services in a contract to transfer a distinct good or service to the customer. The Company evaluates whether options
granted to a customer to acquire additional goods or services give rise to a performance obligation. If an agreement contains such option,
the Company determines that the option is a separate performance obligation only if the option provides a material right to the customer
that it would not receive without entering into that agreement.
(3) Determine the transaction price The Company estimates the transaction
price based on the amount of consideration the Company expects to be received for transferring the promised goods or services in the
contract. The consideration may include both fixed consideration and variable consideration. At the inception of each arrangement that
includes variable consideration, the Company evaluates the amount of the potential payments and the likelihood that the payments will
be received. If it is probable that a significant revenue reversal would not occur, the variable consideration is included in the transaction
price. The transaction price is allocated
to each performance obligation on a relative stand-alone selling price basis. In determining the stand-alone selling price the Company
considers market conditions as well as entity-specific factors, including those factors contemplated in negotiating the agreements as
well as internally developed estimates that include assumptions related to the market opportunity, estimated development costs, probability
of success and the time needed to commercialize a product candidate pursuant to the license.
(4) Allocate the transaction price to the
performance obligations in the contract For contracts with more than one
performance obligation the Company allocates the transaction price to each separate performance obligation, based on its relative standalone
selling price.
(5) Recognize revenue when a performance
obligation is satisfied Revenue is recognized when or as
performance obligations are satisfied by transferring control of a promised good or service to a customer. Control either transfers over
time or at a point in time, which affects when revenue is recorded. Up-front
payments and fees are recorded as deferred revenue upon receipt or when due until the Company performs its obligations under these arrangements.
Amounts expected to be recognized as revenue within the 12 months following the balance sheet date are classified as current portion
of deferred revenue in the accompanying consolidated balance sheets. Amounts not expected to be recognized as revenue within the 12 months
following the balance sheet date are classified as deferred revenue, net of current portion. Amounts are recorded as accounts receivable
when the Company’s right to consideration is unconditional.
1. Revenues from sale of goods The goods are products based on the Company’s
rhCollagen, and include the BioInk product for the development of 3D bioprinting of organs and tissues and the medical aesthetics and
products for tendinopathy and wound healing. The Company recognizes revenues from selling goods at a point in time when control over
the product is transferred to customers (upon delivery).
2. Revenues from rendering
services Revenue from rendering of services is
recognized over time, during the period the customer simultaneously receives and consumes the benefits provided by the Company’s
performance. Under the Company’s service contracts, the Company has a right to consideration from the customer in an amount that
corresponds directly with the value to the customer of the Company’s performance completed to date and recognizes revenue in the
amount to which the Company has a right to invoice. The
Company charges its customers based on payment terms agreed upon in specific agreements. When payments are made before or after the service
is performed, the Company recognizes the resulting contract asset or liability.
3. Revenues from licensing
agreement
a. On
February 5, 2021, the Company signed a Development, Exclusivity and Option Products Agreement
(“the Development Agreement”), with AbbVie, pursuant to which the Company and AbbVie
will collaborate in the development and commercialization of dermal and soft tissue filler
products for the medical aesthetics market, using the Company’s rhCollagen technology
and AbbVie’s technology (see also Note 8). The Company has identified in the
Development Agreement the right for the CollPlant technology and right to use any know-how related to CollPlant rhCollagen. The Company determined that those
rights described above are to the use of the IP of CollPlant, therefore represent a right under a license contract. The Company farther
identified the license as a performance obligation. In addition, the Company has identified
in the Development Agreement (i) certain development activities, (ii) a right of first negotiation for Option Products, and (iii) an
option for future supply agreement. However, neither of the above mentioned is distinct and/or provides a material right to the customer
and therefore, do not give rise to a performance obligation. As such the Company has concluded
that the contract includes only one performance obligation, and the transaction price was fully allocated to the license delivery performance
obligation. The transaction price included an
up-front paid amount of $14,000 as well as variable considerations contingent upon the Company or AbbVie achieving certain milestones
and sales-based royalties (“Variable Consideration”). The Company estimates variable consideration using the most likely
method. Amounts included in the transaction price are recognized only when it is probable that a significant reversal of cumulative revenues
will not occur. Since
it is not probable that a significant reversal in the amount of cumulative revenue recognized will not occur when the uncertainty associated
with the milestone payments is resolved, and since the contract include termination provisions, the Company estimated the transaction
price at $14,000 and recognized that amount as revenue once the license was delivered. Sales-based royalties are not included
in the transaction price. Rather, they are recognized as incurred, due to the specific exception of ASC 606 for sales-based royalties
in licensing of intellectual properties.
b. On October 19, 2018, the Company signed
a License, Development and Commercialization Agreement (the “License Agreement”)
with Lung Biotechnology PBC (“LB”) (see also Note 8). The Company has identified the following
performance obligations in the License Agreement: (1) grant of the license and use of its IP (“License”); and (2) a limited
quantity of BioInk to be supplied over a specific time frame (“First BioInk”). The License is distinct as the licensee is
able to benefit from the license on its own at its current stage (inter alia, due to sublicensing rights, option services can be obtained
from other experts in the field and not necessarily from the Company, etc.). In addition, the Company has identified
several options in the License Agreement. However, neither of the options provides a material right to the customer and therefore, neither
of the said options give rise to a performance obligation. The transaction price included an
up-front paid amount of $5,000 and reimbursement for part of the costs related to the IIA in an amount of $1,000, as well as variable
considerations contingent upon LB achieving certain milestones, sales-based royalties and additional reimbursement of costs related to
payments made by CollPlant to the IIA (“Variable Consideration”). The Company estimates variable consideration using the
most likely method. Amounts included in the transaction price are recognized only when it is probable that a significant reversal of
cumulative revenues will not occur. Sales-based royalties are not included
in the transaction price. Rather, they are recognized as incurred, due to the specific exception of ASC 606 for sales-based royalties
in licensing of intellectual properties The Company allocates the transaction
price to each performance obligation identified based on the standalone selling prices of the goods or services being provided to the
customer. The stand-alone selling price is the price at which the Company would sell the promised goods or services separately to a customer. The following are the details of the
allocation of the transaction price (which does not include the Variable Consideration) to the various performance obligations in the
Agreement:
a) The First BioInk was allocated
with its stand-alone selling price, which is the observable price of the BioInk when the Company sells it separately.
b) The License was allocated
with an estimated stand-alone selling price, based on the residual approach, since the Company has not yet established a price for
that license and the license has not previously been sold on a stand-alone basis (i.e. the selling price is uncertain), as well as
the related IIA royalties reimbursement. In September 2020, LB expanded the
collaboration with the exercise of its option to cover a second lifesaving organ, human kidneys. LB paid CollPlant $3,000 for the option
exercise. The Company has identified the transaction as a performance obligations to grant license and use of its IP (“License”)
for additional organ; Under the agreement, the Company is
entitled to receive partial reimbursement for royalties expenses paid to the IIA. Such reimbursements are recorded as revenues. On February 24, 2021, CollPlant received
a notice of termination from LB of the License Agreement, effective as of March 26, 2021. q. Income taxes
1) Deferred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recognized to the extent that it is more likely than not that the deferred taxes will
not be realized in the foreseeable future. The Company has provided a full valuation allowance with respect to its deferred tax assets. 2) Uncertainty in income taxes The Company follows a two-step approach in recognizing and measuring uncertain tax positions. The first step is to evaluate the tax position for recognition by determining if the available evidence indicates that it is more likely than not that the position will be sustained based on technical merits. If the more likely than not threshold is met, the second step is to measure the tax position as the largest amount that has more than a 50% likelihood of being realized upon ultimate settlement. r. Income (loss) per share Basic income (loss) per share is computed
on the basis of the net income (loss), adjusted to recognize the effect of a down-round feature when it is triggered, for the period divided
by the weighted average number of ordinary shares and prepaid warrants outstanding during the period. Diluted income (loss) per share
is based upon the weighted average number of ordinary shares and of potential ordinary shares outstanding when dilutive. Ordinary
share equivalents include outstanding stock options and warrants, which are included under the treasury stock method when dilutive. The
calculation of diluted income (loss) per share does not include options and warrants exercisable into 1,590,346, 4,008,007 and 3,536,495
shares for the years ended December 31, 2021, 2020 and 2019, respectively, because the effect would be anti-dilutive. s. Fair value measurement Fair value is based on the price that
would be received from the sale of an asset or that would be paid to transfer a liability in an orderly transaction between market participants
at the measurement date. In order to increase consistency and comparability in fair value measurements, the guidance establishes a fair
value hierarchy that prioritizes observable and unobservable inputs used to measure fair value into three broad levels, which are described
as follows: Level 1: Quoted prices (unadjusted)
in active markets that are accessible at the measurement date for assets or liabilities. Level 2: Observable prices that
are based on inputs not quoted on active markets, but corroborated by market data. Level 3: Unobservable inputs are used
when little or no market data is available. In
determining fair value, the Company utilizes valuation techniques that maximize the use of observable inputs and minimize the use of
unobservable inputs to the extent possible and considers counterparty credit risk in its assessment of fair value. A financial instrument’s
categorization within the valuation hierarchy is based upon the lowest level of input that is significant to the fair value measurement. The carrying amount of the cash and
cash equivalents, restricted deposits, trade receivable, trade payables, accrued expenses and other liabilities approximates their fair
value. The carrying amount of the derivatives
liability are measured using unobservable inputs that require a high level of judgment to determine fair value, and thus are classified
as Level 3 financial instruments as disclosed in Note 3 below. t. Newly issued and recently adopted accounting pronouncements: As an “emerging growth company,”
the Company can delay adoption of new or revised accounting pronouncements applicable to public companies until such pronouncements are
made applicable to private companies. The Company has elected not to avail itself of an exemption that allows emerging growth companies
to extend the transition period for complying with new or revised financial accounting standards.
In December 2019, the FASB
issued Accounting Standards Update (“ASU”) No. 2019-12, Income Taxes (Topic 740): “Simplifying the Accounting for
Income Taxes” (ASU 2019-12), which simplifies the accounting for income taxes. The guidance is effective for interim and annual
periods beginning after December 15, 2020, with early adoption permitted. The Company evaluated that the impact of the new guidance
on its consolidated financial statements is immaterial.
In August 2020, the FASB
issued ASU No. 2020-06, Accounting for Convertible Instruments and Contracts in an Entity’s Own Equity (ASU 2020-06), which
simplifies the accounting for certain financial instruments with characteristics of liabilities and equity, including convertible
instruments and contracts in an entity’s own equity. Among other changes, ASU 2020-06 removes from GAAP the liability and equity
separation model for convertible instruments with a cash conversion feature and a beneficial conversion feature, and as a result,
after adoption, entities will no longer separately present in equity an embedded conversion feature for such debt. Similarly, the
embedded conversion feature will no longer be amortized into income as interest expense over the life of the instrument. Instead,
entities will account for a convertible debt instrument wholly as debt unless (1) a convertible instrument contains features that
require bifurcation as a derivative under ASC Topic 815, Derivatives and Hedging, or (2) a convertible debt instrument was issued
at a substantial premium. Additionally, ASU 2020-06 requires the application of the if-converted method to calculate the impact of
convertible instruments on diluted earnings per share (EPS). ASU 2020-06 is effective for fiscal years beginning after December 15,
2021, with early adoption permitted for fiscal years beginning after December 15, 2020 and can be adopted on either a fully retrospective
or modified retrospective basis. The Company evaluated that the impact of the new guidance on its consolidated financial statements
is immaterial.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4T13:21:31Z</dcterms:created>
  <dcterms:modified xmlns:dcterms="http://purl.org/dc/terms/" xmlns:xsi="http://www.w3.org/2001/XMLSchema-instance" xsi:type="dcterms:W3CDTF">2022-03-24T13:21:31Z</dcterms:modified>
</cp:coreProperties>
</file>